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toc" sheetId="6" r:id="rId6"/>
    <s:sheet name="Consolidated Statements of Sto7" sheetId="7" r:id="rId7"/>
    <s:sheet name="Basis of Presentation" sheetId="8" r:id="rId8"/>
    <s:sheet name="Summary of Significant Accounti" sheetId="9" r:id="rId9"/>
    <s:sheet name="Recent Accounting Pronouncement" sheetId="10" r:id="rId10"/>
    <s:sheet name="Acquisitions" sheetId="11" r:id="rId11"/>
    <s:sheet name="Related Party Transactions" sheetId="12" r:id="rId12"/>
    <s:sheet name="Income Taxes" sheetId="13" r:id="rId13"/>
    <s:sheet name="Property and Equipment" sheetId="14" r:id="rId14"/>
    <s:sheet name="Goodwill and Other Intangible A" sheetId="15" r:id="rId15"/>
    <s:sheet name="Long-Term Debt" sheetId="16" r:id="rId16"/>
    <s:sheet name="Leases" sheetId="17" r:id="rId17"/>
    <s:sheet name="Deferred Compensation Plan" sheetId="18" r:id="rId18"/>
    <s:sheet name="Guaranteed Preferred Beneficial" sheetId="19" r:id="rId19"/>
    <s:sheet name="Common and Preferred Stock" sheetId="20" r:id="rId20"/>
    <s:sheet name="Stock-Based Compensation" sheetId="21" r:id="rId21"/>
    <s:sheet name="Derivatives and Hedging" sheetId="22" r:id="rId22"/>
    <s:sheet name="Fair Value Measurements" sheetId="23" r:id="rId23"/>
    <s:sheet name="Commitments and Contingencies" sheetId="24" r:id="rId24"/>
    <s:sheet name="Statements of Cash Flows" sheetId="25" r:id="rId25"/>
    <s:sheet name="Quarterly Data (unaudited)" sheetId="26" r:id="rId26"/>
    <s:sheet name="Concentration of Credit Risks" sheetId="27" r:id="rId27"/>
    <s:sheet name="Segment Reporting and Geographi" sheetId="28" r:id="rId28"/>
    <s:sheet name="Transaction, Acquisition, and I" sheetId="29" r:id="rId29"/>
    <s:sheet name="Schedule II - Valuation Account" sheetId="30" r:id="rId30"/>
    <s:sheet name="Summary of Significant Accoun31" sheetId="31" r:id="rId31"/>
    <s:sheet name="Basis of Presentation (Tables)" sheetId="32" r:id="rId32"/>
    <s:sheet name="Acquisitions (Tables)" sheetId="33" r:id="rId33"/>
    <s:sheet name="Income Taxes (Tables)" sheetId="34" r:id="rId34"/>
    <s:sheet name="Property and Equipment (Tables)" sheetId="35" r:id="rId35"/>
    <s:sheet name="Goodwill and Other Intangible36" sheetId="36" r:id="rId36"/>
    <s:sheet name="Long-Term Debt (Tables)" sheetId="37" r:id="rId37"/>
    <s:sheet name="Leases (Tables)" sheetId="38" r:id="rId38"/>
    <s:sheet name="Guaranteed Preferred Benefici39" sheetId="39" r:id="rId39"/>
    <s:sheet name="Stock-Based Compensation (Table" sheetId="40" r:id="rId40"/>
    <s:sheet name="Fair Value Measurements (Tables" sheetId="41" r:id="rId41"/>
    <s:sheet name="Statements of Cash Flows (Table" sheetId="42" r:id="rId42"/>
    <s:sheet name="Quarterly Data (unaudited) (Tab" sheetId="43" r:id="rId43"/>
    <s:sheet name="Segment Reporting and Geograp44" sheetId="44" r:id="rId44"/>
    <s:sheet name="Basis of Presentation - Additio" sheetId="45" r:id="rId45"/>
    <s:sheet name="Basis of Presentation - Fair Va" sheetId="46" r:id="rId46"/>
    <s:sheet name="Basis of Presentation - Summary" sheetId="47" r:id="rId47"/>
    <s:sheet name="Summary of Significant Accoun48" sheetId="48" r:id="rId48"/>
    <s:sheet name="Recent Accounting Pronounceme49" sheetId="49" r:id="rId49"/>
    <s:sheet name="Acquisitions - Additional Infor" sheetId="50" r:id="rId50"/>
    <s:sheet name="Acquisitions - Estimated Fair V" sheetId="51" r:id="rId51"/>
    <s:sheet name="Related Party Transactions - Ad" sheetId="52" r:id="rId52"/>
    <s:sheet name="Income Taxes - Components of Co" sheetId="53" r:id="rId53"/>
    <s:sheet name="Income Taxes - Additional Infor" sheetId="54" r:id="rId54"/>
    <s:sheet name="Income Taxes - Deferred Tax Ass" sheetId="55" r:id="rId55"/>
    <s:sheet name="Income Taxes - Reconciliation o" sheetId="56" r:id="rId56"/>
    <s:sheet name="Income Taxes - Components of Ch" sheetId="57" r:id="rId57"/>
    <s:sheet name="Property and Equipment - Compon" sheetId="58" r:id="rId58"/>
    <s:sheet name="Property and Equipment - Additi" sheetId="59" r:id="rId59"/>
    <s:sheet name="Goodwill and Other Intangible60" sheetId="60" r:id="rId60"/>
    <s:sheet name="Goodwill and Other Intangible61" sheetId="61" r:id="rId61"/>
    <s:sheet name="Goodwill and Other Intangible62" sheetId="62" r:id="rId62"/>
    <s:sheet name="Long-Term Debt - Additional Inf" sheetId="63" r:id="rId63"/>
    <s:sheet name="Long-Term Debt - Summary of Lon" sheetId="64" r:id="rId64"/>
    <s:sheet name="Long-Term Debt - Aggregate Mini" sheetId="65" r:id="rId65"/>
    <s:sheet name="Leases - Additional Information" sheetId="66" r:id="rId66"/>
    <s:sheet name="Leases - Future Minimum Lease P" sheetId="67" r:id="rId67"/>
    <s:sheet name="Deferred Compensation Plan - Ad" sheetId="68" r:id="rId68"/>
    <s:sheet name="Guaranteed Preferred Benefici69" sheetId="69" r:id="rId69"/>
    <s:sheet name="Guaranteed Preferred Benefici70" sheetId="70" r:id="rId70"/>
    <s:sheet name="Common and Preferred Stock - Ad" sheetId="71" r:id="rId71"/>
    <s:sheet name="Stock-Based Compensation - Addi" sheetId="72" r:id="rId72"/>
    <s:sheet name="Stock-Based Compensation - Summ" sheetId="73" r:id="rId73"/>
    <s:sheet name="Stock-Based Compensation - Rest" sheetId="74" r:id="rId74"/>
    <s:sheet name="Derivatives and Hedging - Addit" sheetId="75" r:id="rId75"/>
    <s:sheet name="Fair Value Measurements - Measu" sheetId="76" r:id="rId76"/>
    <s:sheet name="Fair Value Measurements - Addit" sheetId="77" r:id="rId77"/>
    <s:sheet name="Fair Value Measurements - Fair " sheetId="78" r:id="rId78"/>
    <s:sheet name="Commitments and Contingencies -" sheetId="79" r:id="rId79"/>
    <s:sheet name="Statements of Cash Flows - Supp" sheetId="80" r:id="rId80"/>
    <s:sheet name="Quarterly Data (unaudited) - Sc" sheetId="81" r:id="rId81"/>
    <s:sheet name="Quarterly Data (unaudited) - Ad" sheetId="82" r:id="rId82"/>
    <s:sheet name="Concentration of Credit Risks -" sheetId="83" r:id="rId83"/>
    <s:sheet name="Segment Reporting and Geograp84" sheetId="84" r:id="rId84"/>
    <s:sheet name="Segment Reporting and Geograp85" sheetId="85" r:id="rId85"/>
    <s:sheet name="Segment Reporting and Geograp86" sheetId="86" r:id="rId86"/>
    <s:sheet name="Segment Reporting and Geograp87" sheetId="87" r:id="rId87"/>
    <s:sheet name="Transaction, Acquisition, and88" sheetId="88" r:id="rId88"/>
    <s:sheet name="Schedule II - Valuation Accou89" sheetId="89" r:id="rId89"/>
    <s:sheet name="Uncategorized Items - hlm-20151" sheetId="90" r:id="rId90"/>
  </s:sheets>
  <s:definedNames/>
  <s:calcPr calcId="124519" calcMode="auto" fullCalcOnLoad="1"/>
</s:workbook>
</file>

<file path=xl/sharedStrings.xml><?xml version="1.0" encoding="utf-8"?>
<sst xmlns="http://schemas.openxmlformats.org/spreadsheetml/2006/main" uniqueCount="1027">
  <si>
    <t>Document and Entity Information - USD ($)</t>
  </si>
  <si>
    <t>12 Months Ended</t>
  </si>
  <si>
    <t>Dec. 31, 2015</t>
  </si>
  <si>
    <t>Mar. 2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LM</t>
  </si>
  <si>
    <t>Entity Registrant Name</t>
  </si>
  <si>
    <t>HILLMAN COMPANIE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4</t>
  </si>
  <si>
    <t>Current assets:</t>
  </si>
  <si>
    <t>Cash and cash equivalents</t>
  </si>
  <si>
    <t>Restricted investments</t>
  </si>
  <si>
    <t>Accounts receivable, net</t>
  </si>
  <si>
    <t>Inventories, net</t>
  </si>
  <si>
    <t>Deferred income taxes, net</t>
  </si>
  <si>
    <t>Other current assets</t>
  </si>
  <si>
    <t>Total current assets</t>
  </si>
  <si>
    <t>Property and equipment, net</t>
  </si>
  <si>
    <t>Goodwill</t>
  </si>
  <si>
    <t>Other intangibles, net</t>
  </si>
  <si>
    <t>Deferred financing fees, net</t>
  </si>
  <si>
    <t>Investment in trust common securities</t>
  </si>
  <si>
    <t>Other assets</t>
  </si>
  <si>
    <t>Total assets</t>
  </si>
  <si>
    <t>Current liabilities:</t>
  </si>
  <si>
    <t>Accounts payable</t>
  </si>
  <si>
    <t>Current portion of senior term loans</t>
  </si>
  <si>
    <t>Current portion of capitalized lease and other obligations</t>
  </si>
  <si>
    <t>Accrued expenses:</t>
  </si>
  <si>
    <t>Salaries and wages</t>
  </si>
  <si>
    <t>Pricing allowances</t>
  </si>
  <si>
    <t>Income and other taxes</t>
  </si>
  <si>
    <t>Interest</t>
  </si>
  <si>
    <t>Deferred compensation</t>
  </si>
  <si>
    <t>Other accrued expenses</t>
  </si>
  <si>
    <t>Total current liabilities</t>
  </si>
  <si>
    <t>Long-term senior term loans</t>
  </si>
  <si>
    <t>Bank revolving credit</t>
  </si>
  <si>
    <t>Long-term capitalized lease and other obligations</t>
  </si>
  <si>
    <t>Long-term senior notes</t>
  </si>
  <si>
    <t>Junior subordinated debentures</t>
  </si>
  <si>
    <t>Other non-current liabilities</t>
  </si>
  <si>
    <t>Total liabilities</t>
  </si>
  <si>
    <t>Commitments and contingencies (Note 17)</t>
  </si>
  <si>
    <t xml:space="preserve"> </t>
  </si>
  <si>
    <t>Preferred Stock:</t>
  </si>
  <si>
    <t>Preferred stock, $.01 par, 5,000 shares authorized, none issued and outstanding at December 31, 2015 and 2014</t>
  </si>
  <si>
    <t>Common Stock:</t>
  </si>
  <si>
    <t>Common stock, $.01 par, 5,000 shares authorized, issued and outstanding at December 31, 2015 and December 31, 2014</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solidated Statements of Comprehensive Loss - USD ($) $ in Thousands</t>
  </si>
  <si>
    <t>6 Months Ended</t>
  </si>
  <si>
    <t>Jun. 29, 2014</t>
  </si>
  <si>
    <t>Dec. 31, 2013</t>
  </si>
  <si>
    <t>Net sales</t>
  </si>
  <si>
    <t>Income (loss) from operations</t>
  </si>
  <si>
    <t>Net loss</t>
  </si>
  <si>
    <t>Net loss (from above)</t>
  </si>
  <si>
    <t>Successor</t>
  </si>
  <si>
    <t>Cost of sales (exclusive of depreciation and amortization shown separately below)</t>
  </si>
  <si>
    <t>Selling, general and administrative expenses</t>
  </si>
  <si>
    <t>Transaction, acquisition and integration (Note 22)</t>
  </si>
  <si>
    <t>Depreciation</t>
  </si>
  <si>
    <t>Amortization</t>
  </si>
  <si>
    <t>Management fees to related party</t>
  </si>
  <si>
    <t>Other expense (income)</t>
  </si>
  <si>
    <t>Interest expense, net</t>
  </si>
  <si>
    <t>Interest expense on junior subordinated debentures</t>
  </si>
  <si>
    <t>Investment income on trust common securities</t>
  </si>
  <si>
    <t>Loss before income taxes</t>
  </si>
  <si>
    <t>Income tax benefit</t>
  </si>
  <si>
    <t>Other comprehensive loss:</t>
  </si>
  <si>
    <t>Foreign currency translation adjustments</t>
  </si>
  <si>
    <t>Total other comprehensive loss</t>
  </si>
  <si>
    <t>Comprehensive loss</t>
  </si>
  <si>
    <t>Predecessor</t>
  </si>
  <si>
    <t>Consolidated Statements of Cash Flows - USD ($) $ in Thousands</t>
  </si>
  <si>
    <t>3 Months Ended</t>
  </si>
  <si>
    <t>Mar. 31, 2015</t>
  </si>
  <si>
    <t>Mar. 31, 2014</t>
  </si>
  <si>
    <t>Cash flows from operating activities:</t>
  </si>
  <si>
    <t>Cash flows from financing activities:</t>
  </si>
  <si>
    <t>Cash and cash equivalents at beginning of period</t>
  </si>
  <si>
    <t>Cash and cash equivalents at end of period</t>
  </si>
  <si>
    <t>Adjustments to reconcile net loss to net cash (used for) provided by operating activities:</t>
  </si>
  <si>
    <t>Depreciation and amortization</t>
  </si>
  <si>
    <t>(Gain) loss on dispositions of property and equipment</t>
  </si>
  <si>
    <t>Deferred income taxes</t>
  </si>
  <si>
    <t>Deferred financing and original issue discount amortization</t>
  </si>
  <si>
    <t>Stock-based compensation expense</t>
  </si>
  <si>
    <t>Other non-cash interest and change in value of interest rate swap</t>
  </si>
  <si>
    <t>Changes in operating items:</t>
  </si>
  <si>
    <t>Accounts receivable</t>
  </si>
  <si>
    <t>Inventories</t>
  </si>
  <si>
    <t>Interest payable on junior subordinated debentures</t>
  </si>
  <si>
    <t>Other accrued liabilities</t>
  </si>
  <si>
    <t>Other items, net</t>
  </si>
  <si>
    <t>Net cash (used for) provided by operating activities</t>
  </si>
  <si>
    <t>Cash flows from investing activities:</t>
  </si>
  <si>
    <t>Acquisition</t>
  </si>
  <si>
    <t>Capital expenditures</t>
  </si>
  <si>
    <t>Proceeds from sale of property and equipment</t>
  </si>
  <si>
    <t>Net cash used for investing activities</t>
  </si>
  <si>
    <t>Borrowings of senior term loans</t>
  </si>
  <si>
    <t>Repayments of senior term loans</t>
  </si>
  <si>
    <t>Discount on senior term loans</t>
  </si>
  <si>
    <t>Borrowings of revolving credit loans</t>
  </si>
  <si>
    <t>Repayments of revolving credit loans</t>
  </si>
  <si>
    <t>Principal payments under capitalized lease obligations</t>
  </si>
  <si>
    <t>Borrowings of senior notes</t>
  </si>
  <si>
    <t>Repayment of senior notes</t>
  </si>
  <si>
    <t>Purchase of Holdco stock from a former member of management</t>
  </si>
  <si>
    <t>Proceeds from Holdco sale of stock</t>
  </si>
  <si>
    <t>Proceeds from sale of successor equity securities</t>
  </si>
  <si>
    <t>Capital contribution from board member</t>
  </si>
  <si>
    <t>Financing fees</t>
  </si>
  <si>
    <t>Borrowings under other credit obligations</t>
  </si>
  <si>
    <t>Repayments of other credit obligations</t>
  </si>
  <si>
    <t>Net cash provided by (used for) financing activities</t>
  </si>
  <si>
    <t>Effect of exchange rate changes on cash</t>
  </si>
  <si>
    <t>Net decrease in cash and cash equivalents</t>
  </si>
  <si>
    <t>Successor | Paulin</t>
  </si>
  <si>
    <t>Predecessor | Paulin</t>
  </si>
  <si>
    <t>Consolidated Statements of Stockholders' Equity - USD ($) $ in Thousands</t>
  </si>
  <si>
    <t>Total</t>
  </si>
  <si>
    <t>Common Stock</t>
  </si>
  <si>
    <t>Additional Paid-in Capital</t>
  </si>
  <si>
    <t>Accumulated Deficit</t>
  </si>
  <si>
    <t>Accumulated Other Comprehensive Income (Loss)</t>
  </si>
  <si>
    <t>Beginning Balance (Predecessor) at Dec. 31, 2012</t>
  </si>
  <si>
    <t>Increase (Decrease) in Stockholders' Equity [Roll Forward]</t>
  </si>
  <si>
    <t>Net loss | Predecessor</t>
  </si>
  <si>
    <t>FMV adjustment to common stock with put options | Predecessor</t>
  </si>
  <si>
    <t>Adjustment to common stock with expired put options | Predecessor</t>
  </si>
  <si>
    <t>Change in cumulative foreign currency translation adjustment | Predecessor</t>
  </si>
  <si>
    <t>Ending Balance (Predecessor) at Dec. 31, 2013</t>
  </si>
  <si>
    <t>Exercise of stock options | Predecessor</t>
  </si>
  <si>
    <t>Ending Balance (Predecessor) at Jun. 29, 2014</t>
  </si>
  <si>
    <t>Beginning Balance (Predecessor) at Dec. 31, 2013</t>
  </si>
  <si>
    <t>Ending Balance (Successor) at Dec. 31, 2014</t>
  </si>
  <si>
    <t>Ending Balance at Dec. 31, 2014</t>
  </si>
  <si>
    <t>Net loss | Successor</t>
  </si>
  <si>
    <t>Stock based compensation | Successor</t>
  </si>
  <si>
    <t>Stock repurchased | Successor</t>
  </si>
  <si>
    <t>Stock issued | Successor</t>
  </si>
  <si>
    <t>Change in cumulative foreign currency translation adjustment | Successor</t>
  </si>
  <si>
    <t>Ending Balance (Successor) at Dec. 31, 2015</t>
  </si>
  <si>
    <t>Ending Balance at Dec. 31, 2015</t>
  </si>
  <si>
    <t>Consolidated Statements of Stockholders' Equity (Parenthetical) - Successor - Additional Paid-in Capital - shares</t>
  </si>
  <si>
    <t>Stock issued (in shares)</t>
  </si>
  <si>
    <t>Stock repurchased (in shares)</t>
  </si>
  <si>
    <t>Basis of Presentation</t>
  </si>
  <si>
    <t>Organization, Consolidation and Presentation of Financial Statements [Abstract]</t>
  </si>
  <si>
    <t>Basis of Presentation: The accompanying financial statements include the consolidated accounts of The Hillman Companies, Inc. and its wholly-owned subsidiaries (collectively “Hillman” or the “Company”). All significant intercompany balances and transactions have been eliminated. On June 30, 2014 , affiliates of CCMP Capital Advisors, LLC (“CCMP”) and Oak Hill Capital Partners III, L.P., Oak Hill Capital Management Partners III, L.P. and OHCP III HC RO, L.P. (collectively “Oak Hill Funds”), together with certain current and former members of Hillman's management, consummated a merger transaction (the “Merger Transaction”) pursuant to the terms and conditions of an Agreement and Plan of Merger dated as of May 16, 2014 . As a result of the Merger Transaction, The Hillman Companies, Inc. remained a wholly-owned subsidiary of OHCP HM Acquisition Corp., which changed its name to HMAN Intermediate II Holdings Corp. (“Predecessor Holdco”), and became a wholly-owned subsidiary of HMAN Group Holdings Inc. (“Successor Holdco” or “Holdco”). The total consideration paid in the Merger Transaction was $1,504,498 including repayment of outstanding debt and including the value of the Company's outstanding Junior Subordinated Debentures ( $105,443 liquidation value at the time of the Merger Transaction). Prior to the Merger Transaction, affiliates of the Oak Hill Funds owned 95.6% of the Predecessor Holdco's outstanding common stock and certain current and former members of management owned 4.4% of the Predecessor Holdco's outstanding common stock. Upon consummation of the Merger Transaction, affiliates of CCMP owned 80.4% of the Successor Holdco's outstanding common stock, affiliates of the Oak Hill Funds owned 16.9% of the Successor Holdco's outstanding common stock, and certain current and former members of management owned 2.7% of the Successor Holdco's outstanding common stock. The Company's consolidated statements of comprehensive loss, cash flows, and stockholders' equity for the periods presented prior to June 30, 2014 are referenced herein as the predecessor financial statements (the “Predecessor”). The Company's consolidated balance sheets as of December 31, 2015 and 2014 and its related statements of comprehensive loss, cash flows, and stockholders' equity for the periods presented subsequent to the Merger Transaction are referenced herein as the successor financial statements (the “Successor”). The Successor financial statements reflect the allocation of the aggregate purchase price of $1,504,498 , including the value of the Company's Junior Subordinated Debentures, to the assets and liabilities of Hillman based on fair values at the date of the Merger Transaction in accordance with Accounting Standards Codification (“ASC”) Topic 805, “Business Combinations.” The excess of the purchase price over the net tangible assets has been allocated to goodwill and intangible assets based upon an independent valuation appraisal. The Company currently has approximately $30,088 of goodwill from prior acquisitions that is expected to be deductible for tax purposes. The Company's financial statements have been presented on the basis of push down accounting in accordance with Financial Accounting Standards Board (“FASB”) Accounting Standards Codification (“ASC”) No. 805-50-S99. FASB ASC 805-50-S99 states that the push down basis of accounting should be used in a purchase transaction in which the entity becomes wholly-owned by another entity. Under the push down basis of accounting, certain transactions incurred by the parent company which would otherwise be accounted for in the accounts of the parent are “pushed down” and recorded on the financial statements of the subsidiary. Accordingly, certain items resulting from the Merger Transaction have been recorded on the financial statements of the Company. 1. Basis of Presentation (continued): The following table reconciles the fair value of the acquired assets and assumed liabilities to the total purchase price: Amount Fair value of consideration transferred $ 1,399,055 Cash $ 28,695 Accounts Receivable 113,030 Inventory 187,509 Other current assets 25,224 Property and equipment 117,336 Goodwill 624,870 Intangible assets 822,620 Other non-current assets 3,481 Total assets 1,922,765 Less: Accounts payable (65,009 ) Deferred income taxes (275,957 ) Junior subordinated debentures (105,443 ) Junior subordinated debentures premium (22,437 ) Other liabilities (54,864 ) Net assets $ 1,399,055 The following table indicates the pro-forma financial statements of the Company for the years ended December 31, 2015, 2014 (including transaction costs of $54,657 as discussed in Note 22), and 2013. The pro-forma financial statements give effect to the acquisition (the “Paulin Acquisition”), on February 19, 2013, of all of the issued and outstanding Class A common shares of H. Paulin &amp; Co., Limited (“Paulin”) and the Merger Transaction as if they had each occurred on January 1, 2013. 2015 2014 2013 Net Sales $ 786,911 $ 734,669 $ 717,571 Net Loss (23,083 ) (4,863 ) (60,339 ) The pro-forma results are based on assumptions that the Company believes are reasonable under the circumstances. The pro-forma results are not necessarily indicative of the operating results that would have occurred if the Paulin Acquisition and Merger Transaction had been effective January 1, 2013, nor are they intended to be indicative of results that may occur in the future. The underlying pro-forma information includes the historical results of the Company and Paulin, the Company's financing arrangements related to the Merger Transaction, and certain purchase accounting adjustments. 1. Basis of Presentation (continued): Nature of Operations: The Company is comprised of five separate business segments, the largest of which is (1) The Hillman Group, Inc. (“Hillman Group”) operating primarily in the United States. The other business segments consist of separate subsidiaries of Hillman Group operating in (2) Canada under the names The Hillman Group Canada ULC and H. Paulin &amp; Co., (3) Mexico under the name SunSource Integrated Services de Mexico S.A. de C.V., (4) Florida under the name All Points Industries, Inc., and (5) Australia under the name The Hillman Group Australia Pty. Ltd.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The Company has approximately 26,000 customers, the largest three of which accounted for 44.3% , 40.7% , and 39.7% of net sales in 2015, 2014, and 2013, respectively. In each of the years ended December 31, 2015, 2014, and 2013, the Company derived over 10% of its total revenues from two separate customers which operated in the following segments: United States excluding All Points, Canada, and Mexico.</t>
  </si>
  <si>
    <t>Summary of Significant Accounting Policies</t>
  </si>
  <si>
    <t>Accounting Policies [Abstract]</t>
  </si>
  <si>
    <t>Summary of Significant Accounting Policies: 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7,749 and $4,597 at December 31, 2015 and 2014 , respectively. The Company maintains cash and cash equivalent balances with financial institutions that exceed federally insured limits. The Company has not experienced any losses related to these balances. Management believes its credit risk is minimal. Restricted Investments : The Company's restricted investments are trading securities carried at fair market value which represent assets held in a Rabbi Trust to fund deferred compensation liabilities owed to the Company's employees. See Note 11, Deferred Compensation Plan. 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601 and $627 as of December 31, 2015 and 2014 , respectively. In 2015, the Company entered into an agreement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60,000 for the year ended December 31, 2015, and has included the proceeds in net cash provided by operating activities in the consolidated statements of cash flows. Related to the sale of accounts receivable, the Company recorded losses on the sales of accounts receivable of approximately $200 for the year ended December 31, 2015. Inventories : Inventories consisting predominantly of finished goods are valued at the lower of cost or market, cost being determined principally on the weighted average cost method. Excess and obsolete inventories are carried at net realizable value. The historical usage rate is the primary factor used by the Company in assessing the net realizable value of excess and obsolete inventory. A reduction in the carrying value of an inventory item from cost to market is recorded for inventory with no usage in the preceding 24 month period or with on hand quantities in excess of 24 months average usage. 2. Summary of Significant Accounting Policies: (continued) Property and Equipment : Property and equipment are carried at cost and include expenditures for new facilities and major renewals. Capital leases are recorded at the present value of minimum lease payments. Maintenance and repairs are charged to expense as incurred. When assets are sold or otherwise disposed of, the cost and related accumulated depreciation are removed from their respective accounts, and the resulting gain or loss is reflected in income (loss) from operations. Costs incurred to develop software for internal use are capitalized and amortized over the estimated useful life of the software. Costs related to maintenance of internal-use software are expensed as incurred. Costs used for the development of internal-use software were capitalized and placed into service in the amounts of $5,290 in the Successor year ended December 31, 2015 , $5,097 in the Successor period from June 30, 2014 through December 31, 2014, $704 in the Predecessor six months ended June 29, 2014, and $2,298 for the Predecessor year ended December 31, 2013. Depreciation : For financial accounting purposes, depreciation is computed on the straight-line method over the estimated useful lives of the assets, generally two to 27 years. Assets acquired under capital leases are depreciated over the terms of the related leases. Goodwill and Other Intangible Assets : Goodwill represents the excess purchase cost over the fair value of net assets of companies acquired in business combinations. Goodwill is an indefinite lived asset and is assessed for impairment at least annually or more frequently if a triggering event occurs. If the carrying amount of a reporting unit is greater than the fair value, impairment may be present. ASC 350 permits an entity to assess qualitative factors to determine whether it is more likely than not that the fair value of a reporting unit is less than its carrying amount before applying the two-step goodwill impairment model. This qualitative assessment is referred to as a “step zero” approach.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2. Summary of Significant Accounting Policies: (continued)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ASC 350 permits an entity to assess qualitative factors to determine whether it is more likely than not that the fair value of an indefinite-lived intangible asset is less than its carrying amount before applying the quantitative impairment model. In connection with the evaluation, an independent appraiser assessed the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to indefinite-lived intangible assets were recorded by the Company in 2015 as a result of the quantitative annual impairment test. The Company identified the following four reporting units for testing of goodwill impairment – All Points, Canada, Mexico, and United States excluding All Points. Each of these reporting units is also an operating segment that was assigned goodwill as a result of the Company's acquisition by CCMP Capital Advisors, LLC in 2014. The goodwill was initially assigned to each of the reporting units based upon an independent valuation appraisal. The Company's annual impairment assessment is performed for the reporting units as of October 1. In 2015 and 2013, the Company did not conduct an optional qualitative assessment of possible goodwill impairment for any reporting unit, rather we went directly to performance of the quantitative assessment. The October 1 goodwill and intangible impairment test data aligns the impairment assessment with the preparation of the Company's annual strategic plan and allows additional time for a more thorough analysis by the Company's independent appraiser. An independent appraiser assessed the value of the Company's reporting units based on a discounted cash flow model and multiple of earnings. Assumptions critical to the Company's fair value estimates under the discounted cash flow model include the discount rate, projected average revenue growth and projected long-term growth rates in the determination of terminal values. The results of the quantitative assessment in 2015 and 2013 indicated that the fair value of each reporting unit was in excess of its carrying value. In 2015, the fair value of each reporting unit, except for the United States excluding All Points reporting unit, was in excess of its carrying value by more than 10% . The United States excluding All Points reporting unit exceeded its carrying value by approximately 5% .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step 2 calculation to quantify a potential impairment. United States, excluding All Points reporting unit had goodwill totaling $580,420 at December 31, 2015. In 2013, the fair value of each reporting unit was in excess of its carrying value by more than 10% . No impairment charges were recorded by the Company in 2015 or 2013 as a result of the quantitative annual impairment assessments of each reporting unit. In considering the step zero approach to testing goodwill for impairment, the Company performed a qualitative analysis in 2014 which evaluated factors including, but not limited to, macro-economic conditions, market and industry conditions, internal cost factors, competitive environment, results of past impairment tests, and the operational stability and overall financial performance of the reporting units. During the fourth quarter of 2014, the Company utilized a qualitative assessment for all of its reporting units since no significant changes occurred since the Merger Transaction and no potential impairment indicators existed since the previous evaluation of goodwill, and concluded it is more-likely-than-not that the fair value was more than its carrying value on a reporting unit basis. No impairment charges were recorded by the Company in 2014 as a result of the qualitative annual impairment assessment. Long-Lived Assets : The Company evaluates our long-lived assets for impairment including an evaluation based on the estimated undiscounted future cash flows as events or changes in circumstances indicate that the carrying amount of such assets may not be fully recoverable. No impairment charges were recognized for long-lived assets in the year ended December 31, 2015 , six month periods ended December 31, 2014, or June 29, 2014 or in the year ended December 31, 2013. 2. Summary of Significant Accounting Policies: (continued) 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Income Taxes, for additional information. Risk Insurance Reserves : The Company self-insures our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recorded for such risk insurance reserves is adequate as of December 31, 2015 . 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The Company believes the liability recorded for such health insurance reserves is adequate as of December 31, 2015 . Retirement Benefits : Certain employees of the Company are covered under a profit-sharing and retirement savings plan (“defined contribution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 time employees, with at least two year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Depending on the level of seniority and Hillman Canada's profits, required employee contributions to the RRSP vary from one to five percent of the employee's gross earnings. All eligible employees may contribute an additional voluntary amount of up to eight percent of the employee's gross earnings. Hillman Canada is required to match 100% of all employee required contributions, where profit criteria are met. The assets of the RRSP are held separately from those of Hillman Canada in independently administered funds. 2. Summary of Significant Accounting Policies: (continued) The Successor's retirement benefit costs were $2,084 and $983 in the year ended December 31, 2015 and period from June 30, 2014 through December 31, 2014, respectively. The Predecessor's retirement benefit costs were $1,003 in the six months period ended June 29, 2014 and $1,843 in the year ended December 31, 2013. Revenue Recognition : Revenue is recognized when products are shipped or delivered to customers depending upon when title and risks of ownership have passed and the collection of the relevant receivables is probable, persuasive evidence of an arrangement exists and the sales price is fixed or determinable. Sales taxes collected from customers and remitted to governmental authorities are accounted for on a net basis and therefore excluded from revenues in the consolidated statements of comprehensive loss. The Company offers a variety of sales incentives to our customers primarily in the form of discounts and rebates. Discounts are recognized in the consolidated financial statements at the date of the related sale. Rebates are estimated based on the revenue to date and the contractual rebate percentage to be paid. A portion of the estimated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Shipping and Handling : The costs incurred to ship product to customers, including freight and handling expenses, are included in selling, general and administrative (“SG&amp;A”) expenses on the Company's consolidated statements of comprehensive loss. The Successor's shipping and handling costs were $35,795 and $15,989 in the year ended December 31, 2015 and period from June 30, 2014 through December 31, 2014, respectively. The Predecessor's shipping and handling costs were $14,890 in the six months period ended June 29, 2014 and $26,095 for the year ended December 31, 2013. Research and Development : The Company expenses research and development costs consisting primarily of internal wages and benefits in connection with improvements to the key duplicating and engraving machines. The Company's research and development costs were $1,833 in the Successor year ended December 31, 2015 , $598 in the Successor period from June 30, 2014 through December 31, 2014, $1,094 in the Predecessor period ended June 29, 2014, and $1,366 for the Predecessor year ended December 31, 2013. 2. Summary of Significant Accounting Policies: (continued) Common Stock : The Hillman Companies, Inc. has one class of common stock. All outstanding shares of The Hillman Companies, Inc. common stock are owned by Holdco. The management shareholders of Holdco do not have the ability to put their shares back to Holdco. Stock Based Compensation : The Company has a stock-based employee compensation plan pursuant to which Holdco may grant options, stock appreciation rights, restricted stock, and other stock-based awards.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service period or performance period of the award and is recognized on a straight-line basis over the vesting period. The stock-based compensation expense is recorded in general and administrative expenses. The plan is more fully described in Note 14, Stock-Based Compensation. 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 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2. Summary of Significant Accounting Policies: (continued)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Instruments not qualifying for hedge accounting are recognized in the statement of comprehensive income or loss in the period of the change. See Note 15, Derivatives and Hedging. Translation of Foreign Currencies : The translation of the Company's Canadian, Mexican, and Australi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or loss in stockholders' equity. Use of Estimates in the Preparation of Financial Statements :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for the reporting period. Actual results may differ from these estimates.</t>
  </si>
  <si>
    <t>Recent Accounting Pronouncements</t>
  </si>
  <si>
    <t>Accounting Changes and Error Corrections [Abstract]</t>
  </si>
  <si>
    <t>Recent Accounting Pronouncements: In May 2014, the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update outlines a five-step model and related application guidance, which replaces most existing revenue recognition guidance. ASU 2014-09 is effective for us in the fiscal year ending December 31, 2018, and for interim periods within that year. The amendments can be applied retrospectively to each prior reporting period or retrospectively with the cumulative effect of initially applying this standard recognized at the date of initial application. Early adoption is permitted as of the original effective date. We are currently assessing the impact of implementing this guidance on our consolidated results of operations and financial condition. In April 2015, the FASB issued ASU No.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is permitted for financial statements that have not been previously issued. We plan to adopt this ASU in the first quarter of 2016. Based on the balances as of December 31, 2015, we expect to reclassify approximately $19,448 of unamortized debt issuance costs from Deferred Financing Fees, Net to Long Term Senior Term Loans and Long Term Senior Notes. In July 2015, the FASB issued ASU No. 2015-11, Simplifying the Measurement of Inventory , which changes the measurement principle for inventory from the lower of cost or market to the lower of cost or net realizable value for entities that measure inventory using the first-in, first-out (FIFO) or average cost method. The ASU defines net realizable value as estimated selling prices in the ordinary course of business, less reasonably predictable costs of completion, disposal, and transportation. The amendments in this update are effective for the fiscal years beginning after December 15, 2016, including interim periods within those fiscal years. Earlier application is permitted as of the beginning of an interim or annual reporting period. We are evaluating the impact of ASU 2015-03 on our Consolidated Financial Statements. On August 30, 2015, the FASB issued ASU No. 2015-15, Presentation and Subsequent Measurement of Debt Issuance Costs Associated with Line-of-Credit Arrangements, which clarifies the treatment of debt issuance costs from line-of-credit arrangements after adoption of ASU 2015-03. The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update requires retrospective application and represents a change in accounting principle. The update becomes effective January 1, 2016. In November, 2015, the FASB issued the ASU No. 2015-17, Balance Sheet Classification of Deferred Taxes . The intent is to simplify the presentation of deferred income taxes. The amendments in the update require that deferred tax liabilities and assets be classified as noncurrent in a classified statement of financial position. The amendments in this update apply to all entities that present a classified statement of financial position. The amendments in this update will align the presentation of deferred income tax assets and liabilities with International Financial Reporting Standards (IFRS). IAS 1, Presentation of Financial Statements, which requires that deferred tax assets and liabilitie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does not plan on early adoption of ASU No. 2015-17. In February 2016, the FASB issued ASU No. 2016-02, Leases (Topic 84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The new guidance will be effective for public business entities for a nnual periods beginning after December 15, 2018, and interim periods therein. Early adoption will be permitted for all entities. We are currently evaluating the impact of implementing this guidance on our Consolidated Financial Statements.</t>
  </si>
  <si>
    <t>Acquisitions</t>
  </si>
  <si>
    <t>Business Combinations [Abstract]</t>
  </si>
  <si>
    <t>Acquisitions: On February 19, 2013 , the Company consummated the Paulin Acquisition to expand our presence in Canada. The aggregate purchase price of the Paulin Acquisition was $103,416 paid in cash. On March 31, 2013, H. Paulin &amp; Co., Limited was amalgamated with The Hillman Group Canada ULC and continues as the Hillman Canada operating segment operating under the trade name of H. Paulin &amp; Co. Paulin is a leading Canadian distributor and manufacturer of fasteners, fluid system products, automotive parts, and retail hardware components. Paulin's distribution facilities are located across Canada in Vancouver, Edmonton, Winnipeg, Toronto, Montreal, and Moncton, as well as in Flint, Michigan and Cleveland, Ohio. Paulin's manufacturing facilities are located in Ontario, Canada. The following table reconciles the estimated fair value of the acquired assets and assumed liabilities to the total purchase price of the Paulin Acquisition: Accounts receivable $ 17,259 Inventory 55,552 Other current assets 2,701 Property and equipment 16,121 Goodwill 11,687 Intangibles 18,967 Total assets acquired 122,287 Less: Deferred income taxes (5,437 ) Liabilities assumed (13,434 ) Total purchase price $ 103,416 The excess of the purchase price over the net assets has been allocated to goodwill and intangible assets based upon an independent valuation appraisal. The Company has made a Section 338(g) election which will impact the deductibility of goodwill for tax purposes.</t>
  </si>
  <si>
    <t>Related Party Transactions</t>
  </si>
  <si>
    <t>Related Party Transactions [Abstract]</t>
  </si>
  <si>
    <t>Related Party Transactions: The Successor has recorded aggregate management fee charges and expenses from the Oak Hill Funds and CCMP of $630 for the year ended December 31, 2015 , and $276 for the six month period ended December 31, 2014. The Predecessor recorded aggregate management fee charges and expenses from the Oak Hill Funds of $15 for the six month period ended June 29, 2014, and $77 for the year ended December 31, 2013. Gregory Mann and Gabrielle Mann are employed by the All Points subsidiary of Hillman. All Points leases an industrial warehouse and office facility from companies under the control of the Manns. The Company has recorded rental expense for the lease of this facility on an arm's length basis. The Successor's rental expense for the lease of this facility was $311 for the year ended December 31, 2015 . In the six month period ended December 31, 2014 the Successor's rental expense for the lease of this facility was $146 . In the six month period ended June 29, 2014 the Predecessor's rental expense for the lease of this facility was $165 . The Predecessor's rental expense for the lease of this facility was $311 for the year ended December 31, 2013 . In connection with the Paulin Acquisition, the Company entered into three leases for five properties containing industrial warehouse, manufacturing plant, and office facilities on February 19, 2013. The owners of the properties under one lease are relatives of Richard Paulin, who is employed by The Hillman Group Canada ULC, and the owner of the properties under the other two leases is a company which is owned by Richard Paulin and certain of his relatives. The Company has recorded rental expense for the three leases on an arm's length basis. The Successor's rental expense for these facilities was $645 for the year ended December 31, 2015 . In the six month period ended December 31, 2014 the Successor's rental expense for these facilities was $371 . In the six month period ended June 29, 2014 the Predecessor's rental expense for these facilities was $376 . The Predecessor's rental expense for these facilities was $687 for the year ended December 31, 2013.</t>
  </si>
  <si>
    <t>Income Taxes</t>
  </si>
  <si>
    <t>Income Tax Disclosure [Abstract]</t>
  </si>
  <si>
    <t>Income Taxes: Below are the components of the Company's income tax provision for the periods indicated: Successor Predecessor Year Ended 12/31/2015 Period from 06/30/2014 through 12/31/2014 Six months Ended 06/29/2014 Year Ended 12/31/2013 Current: Federal &amp; State $ 330 $ 102 $ 105 $ 552 Foreign 235 800 212 795 Total current 565 902 317 1,347 Deferred: Federal &amp; State (10,892 ) (7,081 ) (23,056 ) (2,857 ) Foreign (2,492 ) (98 ) 328 (890 ) Total deferred (13,384 ) (7,179 ) (22,728 ) (3,747 ) Valuation allowance 485 89 (1,717 ) (381 ) Income tax benefit $ (12,334 ) $ (6,188 ) $ (24,128 ) $ (2,781 ) The Company has U.S. federal net operating loss (“NOL”) carryforwards for tax purposes, totaling $105,256 as of December 31, 2015, that are available to offset future taxable income. These carry forwards expire from 2028 to 2034 . Management estimates that the Company will not be able to utilize some of the loss carryforwards before they expire due to limitations imposed by Internal Revenue Code Section 382. A valuation allowance with a year-end balance of $35 has been recorded for these deferred tax assets. In addition, the Company's foreign subsidiaries have NOL carryforwards aggregating $13,260 . A portion of these carryforwards expire from 2033 to 2034 . Approximately $7.6 million of the US NOL carryforward has an indefinite life carryforward provided the Company continues to meet certain obligations under Luxembourg's tax codes. Management has recorded a valuation allowance of $916 against the deferred tax assets recorded for a foreign subsidiary. The Company has state NOL carryforwards with an aggregate tax benefit of $4,029 which expire from 2016 to 2034 . Management estimates that the Company will not be able to utilize some of the loss carryforwards in certain states before they expire. A valuation allowance with a year-end balance of $496 has been recorded for these deferred tax assets. In 2015, the valuation allowance for state NOL carryforwards increased by $210 . The increase was primarily a result of a change in the estimation of the utilization of the NOL in the carryforward years. In conjunction with the Paulin Acquisition, the Company recorded a deferred tax asset related to the carryforward of a foreign exchange loss. The total carryforward balance at year-end is $194 . Management estimates that the Company will not be able to realize the benefit of this deferred tax asset and has recorded a valuation allowance of $74 . The Company has $273 of general business tax credit carryforwards which expire from 2016 to 2033 . A valuation allowance of $98 has been established for a portion of these tax credits. The Company has $740 of foreign tax credit carryforwards which expire from 2019 to 2024 . Deferred income taxes reflect the net effects of temporary differences between the carrying amounts of the assets and liabilities for financial reporting purposes and the amounts used for income tax purposes. 6. Income Taxes: (continued) The table below reflects the significant components of the Company's net deferred tax assets and liabilities at December 31, 2015 and 2014: As of December 31, 2015 As of December 31, 2014 Current Non-current Current Non-current Deferred Tax Asset: Inventory $ 10,254 $ — $ 9,905 $ — Bad debt reserve 955 — 956 — Casualty loss reserve 233 314 363 502 Accrued bonus / deferred compensation 950 1,193 1,013 907 Deferred rent — 213 — 68 Derivative security value 1,112 — 276 — Deferred distribution of foreign subsidiary — — — 312 Deferred financing fees — 848 — 5,190 Deferred revenue - shipping terms 501 — 421 — Medical insurance reserve 354 — 373 — Original issue discount amortization — 272 — 513 Transaction costs — 4,629 — 1,389 Federal / foreign net operating loss — 40,335 — 37,552 State net operating loss — 4,029 — 4,089 Tax credit carryforwards — 3,811 — 3,619 All other 73 655 31 473 Gross deferred tax assets 14,432 56,299 13,338 54,614 Valuation allowance for deferred tax assets (168 ) (1,451 ) (99 ) (1,124 ) Net deferred tax assets $ 14,264 $ 54,848 $ 13,239 $ 53,490 Deferred Tax Liability: Intangible asset amortization $ — $ 290,090 $ — $ 303,124 Property and equipment — 23,068 — 24,147 All other items 383 903 — — Deferred tax liabilities $ 383 $ 314,061 $ — $ 327,271 Net deferred tax liability $ 245,332 $ 260,542 Long term net deferred tax liability $ 259,213 $ 273,781 Current net deferred tax asset 13,881 13,239 Long term net deferred tax asset — — Net deferred tax liability $ 245,332 $ 260,542 6. Income Taxes: (continued) Realization of the net deferred tax assets is dependent on the reversal of deferred tax liabilities and generating sufficient taxable income prior to their expiration.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Hillman is subject to income taxes in the United States and in certain foreign jurisdictions. In general, it is the practice and intention of the Company to reinvest the earnings of certain of its non-U.S. subsidiaries in those operations. Based on direction from the new management team, the Company's position with respect to permanent reinvestment of earnings in its foreign subsidiaries was revised in the fourth quarter of 2014. Only one of the foreign subsidiaries has accumulated E&amp;P that warranted establishment of a DTA. Due to the availability of a foreign tax credit which can offset the US tax on future distributions from this subsidiary, an overall deferred tax asset of $22 has been recorded as of December 31, 2015. As of December 31, 2015, the Company does not have any excess amount for financial reporting over the tax basis in these certain foreign subsidiaries. The Company recorded a deferred tax asset of $22 based on undistributed earnings in one of its foreign subsidiaries that is not being indefinitely reinvested. Below is a reconciliation of statutory income tax rates to the effective income tax rates for the periods indicated: Successor Predecessor Year Period from 06/30/2014 through 12/31/2014 Six months Ended 06/29/2014 Year Ended 12/31/2013 Statutory federal income tax rate 35.0 % 35.0 % 35.0 % 35.0 % Non-U.S. taxes and the impact of non-U.S. losses for which a current tax benefit is not available (0.8 )% (11.0 )% 1.5 % (19.6 )% State and local income taxes, net of U.S. federal income tax benefit 2.6 % 2.5 % 3.0 % (0.1 )% Adjustment of reserve for change in valuation allowance and other items (0.7 )% 0.5 % (0.3 )% 15.0 % Adjustment for change in tax law — % 3.1 % 0.5 % 8.9 % Adjustment of unrecognized tax benefits — % — % — % 36.6 % Permanent differences: Acquisition and related transaction costs (0.2 )% (8.2 )% (4.0 )% (4.0 )% Meals and entertainment expense (0.4 )% (0.2 )% (0.1 )% (3.5 )% Foreign tax credit — % 2.4 % — % 1.3 % Reconciliation of tax provision to return (0.7 )% — % — % 2.0 % Reconciliation of other adjustments — % 0.5 % (0.5 )% (0.8 )% Effective income tax rate 34.8 % 24.6 % 35.1 % 70.8 % 6. Income Taxes: (continued) The Company has recorded a $61 decrease in the reserve for unrecognized tax benefits for the year ended December 31, 2015 related to items previously recognized in its consolidated financial statements. The ending reserve of $374 is included in other long term liabilities. The Company has recorded a $1,558 decrease in the reserve for unrecognized tax benefits in the six month Predecessor period ended June 29, 2014 due to the resolution of a recent IRS examination in 2014. The Company has decreased its reserve for unrecognized tax benefits in the six month Successor period June 30, 2014 through December 31, 2014 and the six month Predecessor period ended June 29, 2014 by $30 and $1 , respectively, related to items previously recognized by the acquired company in its financial statements. A balance of $58 of the remaining unrecognized tax benefit is shown in the financial statements at December 31, 2014 as a reduction of the deferred tax asset for the Company's NOL carryforwards while $377 of the ending reserve is included in the balance of other long term liabilities. The Company has recorded a $1,538 decrease in the reserve for unrecognized tax benefits in the twelve month period ended December 31, 2013 related to the expiration of the statute of limitations for an earlier year. The unrecognized tax benefits are shown in the financial statements as a reduction of the deferred tax asset for the Company's NOL carryforwards. The Company has increased its reserve for unrecognized tax benefits $560 in the twelve month period ended December 31, 2013 related to items previously recognized by the acquired company in its financial statements. The following is a summary of the changes for the periods indicated below: Successor Predecessor Year Ended 12/31/2015 Period from 06/30/2014 through 12/31/2014 Six months Ended 06/29/2014 Year Ended 12/31/2013 Unrecognized tax benefits - beginning balance $ 435 $ 465 $ 2,024 $ 3,002 Gross increases - tax positions in current period — — — — Gross increases - tax positions in prior period — 560 Gross decreases - tax positions in prior period (61 ) (30 ) (1,559 ) (1,538 ) Unrecognized tax benefits - ending balance $ 374 $ 435 $ 465 $ 2,024 Amount of unrecognized tax benefit that, if recognized would affect the Company's effective tax rate $ 374 $ 435 $ 465 $ 2,024 The Company recognizes potential accrued interest and penalties related to unrecognized tax benefits in income tax expense. In conjunction with FASB Interpretation No. 48, “Accounting for Uncertainty in Income Taxes” (“FIN 48”), an interpretation of FASB No. 109, “Accounting for Income Taxes”, which was codified in ASC 740-10, the Company has not recognized any adjustment of interest or penalties in its consolidated financial statements due to its NOL position. The Company does not anticipate a decrease in the unrecognized tax benefits for the tax year ending December 31, 2016. The Company files a consolidated income tax return in the U.S. and numerous consolidated and separate income tax returns in various states and foreign jurisdictions. As of December 31, 2015, with a few exceptions, the Company is no longer subject to U.S. federal, state, and foreign tax examinations by tax authorities for the tax years prior to 2012. However, the IRS can make adjustments to losses carried forward by the Company from 2010 forward and utilized on its federal return.</t>
  </si>
  <si>
    <t>Property and Equipment</t>
  </si>
  <si>
    <t>Property, Plant and Equipment [Abstract]</t>
  </si>
  <si>
    <t>Property and Equipment: Property and equipment, net, consists of the following at December 31, 2015 and 2014 : Estimated Useful Life (Years) 2015 2014 Land n/a $ 896 $ 1,069 Buildings 27 1,791 2,184 Leasehold improvements 3-10 5,271 4,384 Machinery and equipment 2-10 133,013 116,371 Furniture and fixtures 3-8 1,470 1,127 Construction in process 11,025 3,757 Property and equipment, gross 153,466 128,892 Less: Accumulated depreciation 43,074 14,361 Property and equipment, net $ 110,392 $ 114,531 Machinery and equipment includes capitalized software of $16,943 and $11,653 as of December 31, 2015 and 2014 , respectively. Capitalized interest of $77 and $140 was recorded for the years ended December 31, 2015 and 2014 , respectively. The Successor's depreciation expense for depreciable assets for the year ended December 31, 2015 and period from June 30, 2014 through December 31, 2014 was $29,027 and $17,277 , respectively. The Predecessor's depreciation expense for depreciable assets for the six months period ended June 29, 2014 and year ended December 31, 2013 was $14,149 and $24,796 , respectively.</t>
  </si>
  <si>
    <t>Goodwill and Other Intangible Assets</t>
  </si>
  <si>
    <t>Goodwill and Intangible Assets Disclosure [Abstract]</t>
  </si>
  <si>
    <t>Goodwill and Other Intangible Assets: Goodwill amounts by reporting unit are summarized as follows: Goodwill at Goodwill at December 31, 2014 Acquisitions Dispositions Other (1) December 31, 2015 United States, excluding All Points $ 580,420 $ — $ — $ — $ 580,420 All Points 3,360 — — — 3,360 Canada 32,844 — — (5,314 ) 27,530 Mexico 4,936 — — (731 ) 4,205 Australia — — — — — Total $ 621,560 $ — $ — $ (6,045 ) $ 615,515 (1) These amounts relate to adjustments resulting from fluctuations in foreign currency exchange rates. Definite-lived intangible assets are amortized over their useful lives. Indefinite-lived intangible assets are not amortized, but are subject to impairment testing. The values assigned to intangible assets, in connection with the Merger Transaction and the Paulin Acquisition, were determined through separate independent appraisals. Other intangibles, net, as of December 31, 2015 and 2014 consist of the following: Estimated Estimated Useful Life (Years) December 31, 2015 Useful Life (Years) December 31, 2014 Customer relationships 20 $ 687,530 20 $ 693,852 Trademarks - All Others Indefinite 85,227 Indefinite 86,513 Trademarks - TagWorks 5 300 5 300 Patents 7-12 32,777 7-12 32,895 KeyWorks license 7 4,431 7 4,476 Intangible assets, gross 810,265 818,036 Less: Accumulated amortization 56,782 19,095 Other intangibles, net $ 753,483 $ 798,941 The Successor's accumulated amortization was $56,782 as of December 31, 2015 , which includes accumulated amortization of foreign subsidiaries translated using exchange rates in effect at the balance sheet date. The Successor's amortization expense for amortizable assets was $38,003 and $19,128 , including the adjustments resulting from fluctuations in foreign currency exchange rates, for the year ended December 31, 2015 and period from June 30, 2014 through December 31, 2014, respectively. The Predecessor's amortization expense for amortizable assets was $11,093 for the six months period ended June 29, 2014 and $22,112 for the year ended December 31, 2013. For the years ending December 31, 2016 , 2017 , 2018 , 2019 , and 2020 , the Successor's amortization expense for amortizable assets is estimated to be $37,854 , $37,854 , $37,854 , $37,824 , and $37,794 , respectively.</t>
  </si>
  <si>
    <t>Long-Term Debt</t>
  </si>
  <si>
    <t>Debt Disclosure [Abstract]</t>
  </si>
  <si>
    <t>Long-Term Debt: On June 30, 2014, The Hillman Companies, Inc. and certain of its subsidiaries closed on a $620,000 senior secured credit facility (the “Senior Facilities”), consisting of a $550,000 term loan and a $70,000 revolving credit facility ( the “Revolver”). The term loan portion of the Senior Facilities has a seven year term and the Revolver has a five year term. For the first fiscal quarter after June 30, 2014, the Senior Facilities provide term loan borrowings at interest rates based on LIBOR plus a LIBOR Spread of 3.50% , or an Alternate Base Rate (“ABR”) plus an ABR Spread of 2.50% . The LIBOR is subject to a minimum floor rate of 1.00% and the ABR is subject to a minimum floor of 2.00% . Additionally, the Senior Facilities provide Revolver borrowings at interest rates based on a LIBOR plus LIBOR Spread of 3.25% , or an ABR plus an ABR Spread of 2.25% . There is no minimum floor rate for Revolver loans. After the initial fiscal quarter, the borrowing rate has been adjusted quarterly on a prospective basis on each adjustment date based upon total leverage ratio for initial term loans and the senior secured leverage ratio for Revolver loans. For the fiscal quarter beginning after December 31, 2015 , the term loan borrowings will be at an adjusted interest rate of 4.5% , excluding the impact of interest rate swaps. The Revolver loans were at an adjusted interest rate of 3.95% . Concurrent with the consummation of the Merger Transaction, Hillman Group issued $330,000 aggregate principal amount of its senior notes due July 15, 2022 (the “ 6.375% Senior Notes”), which are guaranteed by The Hillman Companies, Inc. and its domestic subsidiaries other than the Hillman Group Capital Trust. Hillman Group pays interest on the 6.375% Senior Notes semi-annually on January 15 and July 15 of each year. Prior to the consummation of the Merger Transaction, the Company, through Hillman Group, was party to a Senior Credit Agreement (the “Prior Credit Agreement”), consisting of a $30,000 revolving credit line and a $384,400 term loan. The facilities under the Prior Credit Agreement had a maturity date of May 28, 2017 . In addition, the Company, through Hillman Group, had issued $265,000 in aggregate principal amount of 10.875% Senior Notes that were scheduled to mature on June 1, 2018 . In connection with the Merger Transaction, both the Prior Credit Agreement and the 10.875% Senior Notes were repaid and terminated. The Company pays interest to the Hillman Group Capital Trust (“Trust”) on the Junior Subordinated Debentures underlying the Trust Preferred Securities at the rate of 11.6% per annum on their face amount of $105,443 , or $12,231 per annum in the aggregate. The Trust will redeem the Trust Preferred Securities when the Junior Subordinated Debentures are repaid, or at maturity on September 30, 2027 . The Trust distributes an equivalent amount to the holders of the Trust Preferred Securities. Pursuant to the Indenture that governs the Trust Preferred Securities, the Trust is able to defer distribution payments to holders of the Trust Preferred Securities for a period that cannot exceed 60 months (the “Deferral Period”). During a Deferral Period, the Company is required to accrue the full amount of all interest payable, and such deferred interest payable would become immediately payable by the Company at the end of the Deferral Period. There were no deferrals of distribution payments to holders of the Trust Preferred Securities in 2015 or 2014 . The Senior Facilities provide for customary events of default, including but not limited to, payment defaults, breach of representations or covenants, cross-defaults, bankruptcy events, failure to pay judgments, attachment of its assets, change of control, and the issuance of an order of dissolution. Certain of these events of default are subject to notice and cure periods or materiality thresholds. The Company is also required to comply, in certain circumstances, with a senior secured net leverage ratio covenant. This covenant only applies if, at the end of a fiscal quarter, there are outstanding Revolver borrowings in excess of 35% of the total revolving commitments. As of December 31, 2015 , the Revolver loan amount of $28,000 and outstanding letters of credit of approximately $4,759 represented 47% of total revolving commitments and this financial covenant was in effect. The occurrence of an event of default permits the lenders under the Senior Facilities to accelerate repayment of all amounts due. The Company was in compliance with all provisions and covenants of the Senior Facilities as of December 31, 2015 . 9. Long-Term Debt: (continued) Long-term debt, excluding the junior subordinated debentures as of December 31, 2015 and 2014 , is summarized as follows: 2015 2014 Revolving credit agreement $ 28,000 $ — Term Loan B 541,750 547,250 6.375% Senior Notes 330,000 330,000 Capital leases and other obligations 527 607 900,277 877,857 Less: amounts due in one year 5,717 5,707 Long-term debt $ 894,560 $ 872,150 The aggregate minimum principal maturities of the long-term debt for each of the five years following December 31, 2015 are as follows: Year Amount 2016 $ 5,717 2017 5,643 2018 5,582 2019 33,563 2020 5,521 2021 and thereafter 844,251 $ 900,277 As of December 31, 2015 , the Company had $37,241 available under our revolving credit agreement and letter of credit commitments outstanding of $4,759 . The Company had outstanding debt of $570,277 under our secured credit facilities at December 31, 2015 , consisting of $541,750 in Term B loans, $28,000 in Revolving Credit Agreements, and $527 in capitalized lease and other obligations. The term loan consisted of $541,750 in Term B Loans currently at a three (3) month LIBOR rate of 4.50% , excluding the impact of interest rate swaps. The capitalized lease and other obligations were at various interest rates. Additional information with respect to the Company's fixed rate senior notes and junior subordinated debentures is included in Note 12, Guaranteed Preferred Beneficial Interest in the Company's junior subordinated debentures, and Note 16, Fair Value Measurements .</t>
  </si>
  <si>
    <t>Leases</t>
  </si>
  <si>
    <t>Leases [Abstract]</t>
  </si>
  <si>
    <t>Leases: Certain warehouse, office space, and equipment are leased under capital and operating leases with terms in excess of one year. Future minimum lease payments under non-cancellable leases consisted of the following at December 31, 2015 : Capital Leases Operating Leases 2016 $ 250 $ 9,804 2017 163 6,790 2018 93 5,252 2019 68 4,736 2020 21 3,613 Later years 1 24,149 Total minimum lease payments 596 $ 54,344 Less amounts representing interest (69 ) Present value of net minimum lease payments (including $217 currently payable) $ 527 The rental expense for all operating leases was $14,300 , $6,511 , $5,890 , and $11,788 for the Successor's year ended December 31, 2015 , period from June 30, 2014 through December 31, 2014, Predecessor six months period ended June 29, 2014, and year ended December 31, 2013, respectively. Certain leases are subject to terms of renewal and escalation clauses.</t>
  </si>
  <si>
    <t>Deferred Compensation Plan</t>
  </si>
  <si>
    <t>Compensation and Retirement Disclosure [Abstract]</t>
  </si>
  <si>
    <t>Deferred Compensation Plan: 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 subject to a five year vesting schedule. As of December 31, 2015 and 2014 , the Company's consolidated balance sheets included $2,021 and $2,244 , respectively, in restricted investments representing the assets held in mutual funds to fund deferred compensation liabilities owed to the Company's current and former employees. The current portion of the restricted investments was $639 and $494 as of December 31, 2015 and 2014 , respectively. The assets held in the NQDC are classified as an investment in trading securities. The Company recorded trading (losses) gains and offsetting compensation expense of $(2) , $43 , $95 , and $364 for the Successor's year ended December 31, 2015 , Successor's six month period ended December 31, 2014, Predecessor's six month period ended June 29, 2014, and Predecessor's year ended December 31, 2013, respectively. During the Successor's year ended December 31, 2015 , Successor's six month period ended December 31, 2014, Predecessor's six month period ended June 29, 2014, and Predecessor's year ended December 31, 2013, distributions from the deferred compensation plan aggregated $678 , $0 , $2,893 , and $864 , respectively.</t>
  </si>
  <si>
    <t>Guaranteed Preferred Beneficial Interest in the Company's Junior Subordinated Debentures</t>
  </si>
  <si>
    <t>Guarantees [Abstract]</t>
  </si>
  <si>
    <t>Guaranteed Preferred Beneficial Interest in the Company's Junior Subordinated Debentures: In September 1997, The Hillman Group Capital Trust, a Grantor trust, completed a $105,446 underwritten public offering of 4,217,724 Trust Preferred Securities (“TOPrS”). The Trust invested the proceeds from the sale of the preferred securities in an equal principal amount of 11.6% Junior Subordinated Debentures of Hillman due September 30, 2027. The Trust distributes monthly cash payments it receives from the Company as interest on the debentures to preferred security holders at an annual rate of 11.6% on the liquidation amount of $25.00 per preferred security.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s monthly cash payments it receives from the Company as interest on the debentures to the Company at an annual rate of 11.6% on the liquidation amount of the common security. The Company may defer interest payments on the debentures at any time, for up to 60 consecutive months. If this occurs, the Trust will also defer distribution payments on the preferred securities. The deferred distributions, however, will accumulate interest at a rate of 11.6% per annum. The Trust will redeem the preferred securities when the debentures are repaid, or at maturity on September 30, 2027. The Company may redeem the debentures before their maturity at a price equal to 100% of the principal amount of the debentures redeemed, plus accrued interest. When the Company redeems any debentures before their maturity, the Trust will use the cash it receives to redeem preferred securities and common securities as provided in the trust agreement. The Company guarantees the obligations of the Trust on the Trust Preferred Securities. The Company has determined that the Trust is a variable interest entity and the holders of the Trust Preferred Securities are the primary beneficiaries of the Trust. Accordingly, the Company has de-consolidated the Trust. Summarized below is the financial information of the Trust as of December 31, 2015 : Non-current assets - junior subordinated debentures - preferred $ 126,446 Non-current assets - junior subordinated debentures - common 3,261 Total assets $ 129,707 Non-current liabilities - trust preferred securities $ 126,446 Stockholder's equity - trust common securities 3,261 Total liabilities and stockholders' equity $ 129,707 The non-current assets for the Trust relate to its investment in the 11.6% junior subordinated deferrable interest debentures of Hillman due September 30, 2027. The TOPrS constitute mandatorily redeemable financial instruments. The Company guarantees the obligations of the Trust on the Trust Preferred Securities. Accordingly, the guaranteed preferred beneficial interest in the Company's junior subordinated debentures is presented in long-term liabilities in the accompanying consolidated balance sheet. On June 30, 2014, the junior subordinated debentures were recorded at the fair value of $131,141 based on the price underlying the Trust Preferred Securities of $30.32 per share upon close of trading on the NYSE Amex on that date plus the liquidation value of the trust common securities. The Company is amortizing the premium on the junior subordinated debentures of $22,437 over their remaining life. Unamortized premium on the junior subordinated debentures was $21,003 and $21,980 as of December 31, 2015 and 2014 , respectively. Additional information with respect to the junior subordinated debentures is included in Note 9, Long-Term Debt.</t>
  </si>
  <si>
    <t>Common and Preferred Stock</t>
  </si>
  <si>
    <t>Equity [Abstract]</t>
  </si>
  <si>
    <t>Common and Preferred Stock: Common Stock The Hillman Companies, Inc. has one class of common stock. All outstanding shares of The Hillman Companies, Inc. common stock are owned by Holdco. The management shareholders of Holdco do not have the ability to put their shares back to Holdco. Preferred Stock The Hillman Companies, Inc. has one class of preferred stock, with 5,000 shares authorized and none issued or outstanding as of December 31, 2015 or 2014 .</t>
  </si>
  <si>
    <t>Stock-Based Compensation</t>
  </si>
  <si>
    <t>Disclosure of Compensation Related Costs, Share-based Payments [Abstract]</t>
  </si>
  <si>
    <t>Stock-Based Compensation: OHCP HM Acquisition Corp. 2010 Stock Option Plan Effective May 28, 2010, the Predecessor established the OHCP HM Acquisition Corp. 2010 Stock Option Plan, as amended (the “Predecessor Option Plan”), pursuant to which Predecessor Holdco granted non-qualified stock options for the purchase of Predecessor Holdco common stock. Immediately prior to the consummation of the Merger Transaction, there were outstanding options to purchase 44,180 shares of Predecessor Holdco common stock. In connection with the Merger Transaction, the Predecessor Option Plan was terminated, and all options outstanding thereunder were cancelled. Upon consummation of the Merger Transaction, each outstanding option to purchase shares of Predecessor Holdco common stock was converted into the right to receive, in cash, a portion of the merger consideration in the Merger Transaction. Option holders were not required by the terms of the Predecessor Option Plan or the Predecessor Stockholders Agreement to hold the shares for any period of time following exercise. Liability classification was required because this arrangement permits the holders to put the shares back without being exposed to the risks and rewards of the shares for a reasonable period of time. Consistent with past practice, the Company elected to use the intrinsic value method to value the options. Immediately prior to the cancellation of the Predecessor Option Plan, the stock option liability was $48,517 . HMAN Group Holdings Inc. 2014 Equity Incentive Plan Effective June 30, 2014, Holdco established the HMAN Group Holdings Inc. 2014 Equity Incentive Plan (the “2014 Equity Incentive Plan”), pursuant to which Holdco may grant options, stock appreciation rights, restricted stock, and other stock-based awards for up to an aggregate of 44,021.264 shares of its common stock. The 2014 Equity Incentive Plan is administered by a committee of the Holdco board of directors. Such committee determines the terms of each stock-based award grant under the 2014 Equity Incentive Plan, except that the exercise price of any granted options and the grant price of any granted stock appreciation rights may not be lower than the fair market value of one share of common stock of Holdco as of the date of grant. In 2014, Holdco granted a total of 35,817.010 non-qualified stock options with certain time-vesting and performance vesting conditions under the 2014 Equity Incentive Plan. The options were granted with an exercise price equal to the grant date fair value of the underlying securities. In 2015, Holdco granted a total of 18,455.000 non-qualified stock options with certain time-vesting and performance vesting conditions under the 2014 Equity Incentive Plan. The options were granted with an exercise price equal to the grant date fair value of the underlying securities. A total of 13,646.592 stock options were forfeited during the year ended December 31, 2015 . As of December 31, 2015 , a total of 3,395.846 shares were available for future stock-based award grants. The fair value of 20,762.709 time-vested options outstanding as of December 31, 2015 was estimated on the date of grant using the Black-Scholes option pricing model with the following assumptions: dividend yield equaling 0% , risk-free interest rate from 1.81% to 2.17% , expected volatility assumed to be 31.5% , and expected term from 6.5 years to 6.75 years. The fair value of an option was $367.741 . Compensation expense of $1,290 and $675 was recognized in the accompanying consolidated statements of Comprehensive Loss for the year ended December 31, 2015 and the period from June 30, 2014 through December 31, 2014, respectively. As of December 31, 2015 , there was $6,004 of unrecognized compensation expense for unvested common options. The expense will be recognized as a charge to earnings over a weighted average period of approximately four years. As of December 31, 2015 , there were 19,862.709 performance-based stock options outstanding that ultimately vest depending upon satisfaction of conditions that only arise in the event of a sale of the Company. No compensation expense will be recognized on these stock options unless it becomes probable the performance conditions will be satisfied. 14. Stock-Based Compensation: (continued) A summary of stock option activity for the six month period from June 30, 2014 to December 31, 2014 and for the year ended December 31, 2015 is presented below: Number of Shares Weighted Average Exercise Price Per Share Weighted Average Remaining Contractual Term (Years) Aggregate Intrinsic Value Outstanding at June 30, 2014 — — — — Granted 35,817.010 $ 1,000 — — Exercised or converted — — — — Forfeited or expired — — — — Outstanding at December 31, 2014 35,817.010 $ 1,000 9.5 years $ — Exercisable at December 31, 2014 — — — $ — Granted 18,455.000 $ 1,000 — — Exercised or converted — — — — Forfeited or expired (13,646.592 ) $ 1,000 — — Outstanding at December 31, 2015 40,625.418 $ 1,000 9 years $ — Exercisable at December 31, 2015 — — — $ — During the year ended December 31, 2015 , the Company also granted a total of 1,600 shares of restricted stock under the 2014 Equity Incentive Plan. The shares were granted at the grant date fair value of the underlying common stock securities. The restrictions on 1,500 restricted stock shares lapse in one-half increments on each of the two anniversaries of the award date or earlier in the event of either involuntary termination of the employment by the Company without cause or by the employee for Good Reason. The restrictions on the remaining 100 restricted stock shares lapse on the one year anniversary of the award date or earlier in the event of either involuntary termination of employment by the Company without cause or by the employee for Good Reason. In the event of earlier vesting, the unvested portion of the restricted stock grant would become immediately fully vested and settled in cash at the then-current fair market value. A summary of restricted stock activity for the year ended December 31, 2015 is presented below: Number of Shares Weighted-Average Grant Date Fair Value Unvested at December 31, 2014 — $ — Granted 1,600 $ 1,000 Vested — $ — Forfeited — $ — Unvested at December 31, 2015 1,600 $ 1,000 Compensation expense of $333 was recognized in the accompanying consolidated statements of comprehensive loss for the year ended December 31, 2015 . As of December 31, 2015 , there was $1,267 of unrecognized compensation expense for unvested restricted stock. 14. Stock-Based Compensation: (continued) OHCP HM Acquisition Corp. Deferred Stock Unit Plan U.S.: Effective December 31, 2013, Predecessor Holdco established the OHCP HM Acquisition Corp. Deferred Stock Unit Plan U.S. for Senior Officers (the “DSU Plan”). The DSU Plan permitted an eligible executive to elect to have a short-term incentive award paid in the form of deferred stock units, which are bookkeeping entries equivalent in value to one share of Predecessor Holdco common stock. The deferred stock units issued under the DSU Plan in respect to fiscal year 2013 (the “2013 DSUs”) were exchanged for the right to receive a cash payment in the aggregate amount of $1,323 in connection with the closing of the Merger Transaction. In connection with the Merger Transaction, the DSU Plan was terminated, and all deferred stock units outstanding thereunder were cancelled.</t>
  </si>
  <si>
    <t>Derivatives and Hedging</t>
  </si>
  <si>
    <t>Derivative Instruments and Hedging Activities Disclosure [Abstract]</t>
  </si>
  <si>
    <t>Derivatives and Hedging: 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Interest Rate Swap Agreements - On September 3, 2014, the Company entered into a forward Interest Rate Swap Agreement (the “2014 Swap No. 1”) with a three -year term for a notional amount of $90,000 . The forward start date of the 2014 Swap No. 1 was October 1, 2015 and its termination date is September 30, 2018 . The 2014 Swap No. 1 fixes the interest rate at 2.2% plus the applicable interest rate margin of 3.5% and the effective rate of 5.7% . On September 3, 2014, the Company entered into a forward Interest Rate Swap Agreement (the “2014 Swap No. 2”) with a three -year term for a notional amount of $40,000 . The effective date of the 2014 Swap No. 2 was October 1, 2015 and its termination date is September 30, 2018 . The 2014 Swap No. 2 fixes the interest rate at 2.2% plus the applicable interest rate margin. The total fair value of the interest rate swaps was $(2,564) as of December 31, 2015 and was reported on the consolidated balance sheet in other non-current liabilities with an increase in interest expense recorded in the statement of comprehensive loss for the unfavorable change of $1,629 in fair value since December 31, 2014. The total fair value of the interest rate swaps was $(935) as of December 31, 2014 and was reported on the consolidated balance sheet in other non-current liabilities with an increase in interest expense recorded in the statement of comprehensive loss for the unfavorable change of $935 in fair value since the inception. The Company's interest rate swap agreements did not qualify for hedge accounting treatment because they did not meet the provisions specified in ASC 815, Derivatives and Hedging (“ASC 815”). Interest Rate Cap Agreements - On May 20, 2013, the Company entered into an Interest Rate Cap Agreement (the “2013 Rate Cap No. 1”) with a two -year term for a notional amount of $150,000 and the maximum LIBOR interest rate set at 1.25% . 2013 Rate Cap No. 1 became effective on May 28, 2013 and was terminated effective as of June 19, 2014 . On May 20, 2013, the Company entered into an Interest Rate Cap Agreement (the “2013 Rate Cap No. 2”) with a two -year term for a notional amount of $75,000 and the maximum LIBOR interest rate set at 1.25% . 2013 Rate Cap No. 2 became effective on May 28, 2013 and was terminated effective as of June 19, 2014 . Adjustments of $(53) to the fair value of the rate caps were recorded as an increase in interest expense in the predecessor statement of comprehensive loss for the six months ended June 29, 2014 for the unfavorable change since December 31, 2013. The Company's interest rate cap agreements did not qualify for hedge accounting treatment because they did not meet the provisions specified in ASC 815. 15. Derivatives and Hedging: (continued) Foreign Currency Forward Contracts - During 2013, the Company entered into multiple foreign currency forward contracts (the “2013 FX Contracts”) with maturity dates ranging from July 2013 to December 2014 and a total notional amount of C$44,591 . The 2013 FX Contracts fixed the Canadian to U.S. dollar forward exchange rate at points ranging from 1.02940 to 1.08210 . The purpose of the 2013 FX Contracts was to manage the Company's exposure to fluctuations in the exchange rate of the Canadian dollar. At December 31, 2013, the fair value of the 2013 FX Contracts was ($42) and was reported on the consolidated balance sheet in other current liabilities with an increase in other expense of $42 recorded in the statement of comprehensive loss. During 2014, the Company entered into multiple foreign currency forward contracts (the “2014 FX Contracts”) with maturity dates ranging from March 2014 to December 2015 . The 2014 FX Contracts fixed the Canadian to U.S. dollar forward exchange rate at points ranging from 1.06800 to 1.1740 . The purpose of the 2014 FX Contracts was to manage the Company's exposure to fluctuations in the exchange rate of the Canadian dollar. During 2015, the Company entered into multiple foreign currency forward contracts (the “2015 FX Contracts”) with maturity dates ranging from February 2015 to December 2016. The 2015 FX Contracts fixed the Canadian to U.S. dollar forward exchange rate at points ranging from 1.1384 to 1.3831 . The purpose of the 2015 FX Contracts is to manage the Company's exposure to fluctuations in the exchange rate of the Canadian dollar. The total notional amount of contracts outstanding was C$37,886 and C$31,032 as of December 31, 2015 and December 31, 2014, respectively. The total fair value of the 2014 FX Contracts and 2015 FX Contracts was $1,695 and $1,247 as of December 31, 2015 and December 31, 2014, respectively, and was reported on the consolidated balance sheet in other current assets. An increase in other income of $448 and $1,289 was recorded in the statement of comprehensive loss for the favorable change in fair value during year ended December 31, 2015 and December 31, 2014, respectively. The Company's FX Contracts did not qualify for hedge accounting treatment because they did not meet the provisions specified in ASC 815. Accordingly, the gain or loss on these derivatives was recognized in current earnings. The Company does not enter into derivative transactions for speculative purposes and, therefore, holds no derivative instruments for trading purposes. Additional information with respect to the fair value of derivative instruments is included in Note 16, Fair Value Measurements.</t>
  </si>
  <si>
    <t>Fair Value Measurements</t>
  </si>
  <si>
    <t>Fair Value Disclosures [Abstract]</t>
  </si>
  <si>
    <t>Fair Value Measure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31, 2015 Level 1 Level 2 Level 3 Total Trading securities $ 2,021 $ — $ — $ 2,021 Interest rate swaps — (2,564 ) — (2,564 ) Foreign exchange forward contracts — 1,695 — 1,695 As of December 31, 2014 Level 1 Level 2 Level 3 Total Trading securities $ 2,244 $ — $ — $ 2,244 Interest rate swaps — (935 ) — (935 ) Foreign exchange forward contracts — 1,247 — 1,247 Trading securities are valued using quoted prices on an active exchange. Trading securities represent assets held in a Rabbi Trust to fund deferred compensation liabilities and are included as restricted investments on the accompanying consolidated balance sheets. The unrealized (loss) gain on these securities of $(2) and $43 were recorded as other income by the Successor for the year ended December 31, 2015 and the six month period from June 30, 2014 through December 31, 2014, respectively. The unrealized gains on these securities of $95 and $364 were recorded as other income by the Predecessor for the six months period ended June 29, 2014 and year ended December 31, 2013, respectively. An offsetting entry for the same amount, increasing the deferred compensation liability and compensation expense within SG&amp;A, was also recorded for the corresponding periods. The Company utilizes interest rate swap contracts to manage our targeted mix of fixed and floating rate debt, and these contracts are valued using observable benchmark rates at commonly quoted intervals for the full term of the swap contracts. As of December 31, 2015 and 2014 , the interest rate swaps were included in other non-current liabilities on the accompanying consolidated balance sheets.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31, 2015 and December 31, 2014 , the foreign exchange forward contracts were included in other current assets on the accompanying consolidated balance sheets. 16. Fair Value Measurements: (continued) The fair value of the Company's fixed rate senior notes and junior subordinated debentures as of December 31, 2015 and 2014 , were determined by utilizing current trading prices obtained from indicative market data. As a result, the fair value measurement of the Company's senior term loans is considered to be Level 2. December 31, 2015 December 31, 2014 Carrying Amount Estimated Fair Value Carrying Amount Estimated Fair Value 6.375% Senior Notes $ 330,000 $ 271,425 $ 330,000 $ 315,563 Junior Subordinated Debentures 129,707 131,691 130,685 137,764 Cash, restricted investments, accounts receivable, short-term borrowings, accounts payable, and accrued liabilities are reflected in the consolidated financial statements at book value, which approximates fair value, due to the short-term nature of these instruments. The carrying amount of the long-term debt under the revolving credit facility approximates the fair value at December 31, 2015 and 2014 as the interest rate is variable and approximates current market rates. The Company also believes the carrying amount of the long-term debt under the senior term loan approximates the fair value at December 31, 2015 and 2014 because, while subject to a minimum LIBOR floor rate, the interest rate approximates current market rates of debt with similar terms and comparable credit risk. Additional information with respect to the derivative instruments is included in Note 15, Derivatives and Hedging. Additional information with respect to the Company's fixed rate senior notes and junior subordinated debentures is included in Note 9, Long-Term Debt.</t>
  </si>
  <si>
    <t>Commitments and Contingencies</t>
  </si>
  <si>
    <t>Commitments and Contingencies Disclosure [Abstract]</t>
  </si>
  <si>
    <t>Commitments and Contingencies: The Company self-insures our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1,426 recorded for such risk insurance reserves is adequate as of December 31, 2015. As of December 31, 2015, the Company has provided certain vendors and insurers letters of credit aggregating $4,759 related to our product purchases and insurance coverage of product liability, workers' compensation, and general liability. 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1,456 recorded for such group health insurance reserves is adequate as of December 31, 2015. On October 1, 2013, Hillman Group filed a complaint against Minute Key Inc., a manufacturer of fully-automatic, self-service key duplication kiosks, in the United States District Court for the Southern District of Ohio (Western Division), seeking a declaratory judgment of non-infringement and invalidity of a U.S. patent issued to Minute Key Inc. on September 10, 2013. Hillman Group's filing against Minute Key Inc. was in response to a letter dated September 10, 2013 in which Minute Key Inc. alleged that Hillman Group's FastKey™ product infringes the newly-issued patent. On October 23, 2013, Minute Key Inc. filed an answer and counterclaim against the Hillman Group alleging patent infringement. Minute Key Inc. also requested that the court dismiss the Hillman Group's complaint, enter judgment against the Hillman Group that we are willfully and deliberately infringing the patent, grant a permanent injunction, and award unspecified monetary damages to Minute Key Inc. Minute Key Inc. later filed two motions on March 17, 2014 seeking to voluntarily withdraw its counterclaim alleging infringement by Hillman Group and also to dismiss Hillman Group's complaint for non-infringement and invalidity. Shortly after an April 23, 2014 court-ordered mediation, Minute Key Inc. provided Hillman Group with a covenant promising not to sue for infringement of two of its patents against any existing Hillman Group product, including the FastKey™ and Key Express™ products. Hillman Group filed a motion on May 9, 2014 seeking to add additional claims to the case against Minute Key Inc. under Federal and Ohio state unfair competition statutes. These claims relate to Minute Key Inc.'s business conduct during competition with Hillman Group over a mutual client. In an August 15, 2014 order, the court granted Minute Key Inc.'s March 17, 2014 motions to dismiss the claims relating to patent infringement and also granted Hillman Group's May 9, 2014 motion to add its unfair competition claims. Hillman Group formally amended its complaint to add the unfair competition claims on September 4, 2014, and Minute Key Inc. answered on September 29, 2014 without filing any counterclaims. Minute Key Inc. filed a motion on October 1, 2014 to move the case from Cincinnati to either the District of Colorado or the Western District of Arkansas. The court denied that motion on February 3, 2015. 17. Commitments and Contingencies: (continued) It is not yet possible to assess the impact, if any, that the lawsuit will have on the Company. As a result of the Minute Key Inc. covenant not to sue, however, the Company's FastKey™ and Key Express™ products no longer face any threat of patent infringement liability from two of Minute Key Inc.'s patents. The scope of the lawsuit has changed from a bilateral dispute over patent infringement to a lawsuit solely about Minute Key Inc.'s business conduct. After a conference with the court on March 2, 2015, the court entered a new scheduling order to govern the case on March 12, 2015. A revised case schedule was subsequently issued on October 1, 2015. Fact and expert discovery are now complete. Minute Key filed a motion for summary judgment on February 8, 2016. Hillman has opposed Minute Key's summary judgment motion. The case is currently scheduled for trial on August 22, 2016. Hillman Group intends to continue to pursue this lawsuit vigorously and believes that it has meritorious claims for Minute Key Inc.'s unfair competition. In addition, legal proceedings are pending which are either in the ordinary course of business or incidental to the Company's business. Those legal proceedings incidental to the business of the Company are generally not covered by insurance or other indemnity. In the opinion of the Company's management, the ultimate resolution of the pending litigation matters will not have a material adverse effect on the consolidated financial position, operations, or cash flows of the Company.</t>
  </si>
  <si>
    <t>Statements of Cash Flows</t>
  </si>
  <si>
    <t>Supplemental Cash Flow Elements [Abstract]</t>
  </si>
  <si>
    <t>Statements of Cash Flows: Supplemental disclosures of cash flows information are presented below: Successor Predecessor Year ended Period from Six months ended Year ended December 31, 2013 Cash paid during the period for: Interest on junior subordinated debentures $ 12,231 $ 6,116 $ 6,116 $ 12,232 Interest $ 47,337 $ 25,858 $ 21,702 $ 45,260 Income taxes $ 1,175 $ 8 $ 856 $ 1,078 Non-cash investing activities: Property and equipment purchased with capital lease $ 78 $ 76 $ 241 $ 358</t>
  </si>
  <si>
    <t>Quarterly Data (unaudited)</t>
  </si>
  <si>
    <t>Quarterly Financial Information Disclosure [Abstract]</t>
  </si>
  <si>
    <t>Quarterly Data (unaudited): 2015 Total Fourth Third Second First Net sales $ 786,911 $ 179,464 $ 209,933 $ 216,818 $ 180,696 (Loss) income from operations 27,398 2,699 10,433 17,216 (2,950 ) Net loss (23,083 ) (8,635 ) (40 ) (4,543 ) (9,865 ) 2014 Total Fourth (Adjusted) Third (Adjusted) Second First Net sales $ 734,669 $ 181,336 $ 195,956 $ 202,598 $ 154,779 (Loss) income from operations (31,147 ) 9,696 20,563 (69,003 ) 7,597 Net (loss) income (63,463 ) (4,081 ) 934 (56,254 ) (4,062 ) During the fourth quarter of 2014, the Company completed the purchase price allocation related to the Merger Transaction in accordance with ASC 805. ASC 805 requires the Company to retrospectively adjust the provisional amounts recognized at the acquisition date to reflect the information obtained about facts and circumstances that existed as of the acquisition date. For the third quarter ended September 30, 2014, the Successor's depreciation was increased by $1,029 , amortization was increased by $1,714 , and income tax benefit was increased by $1,865 with equal and offsetting adjustments made to the fourth quarter ended December 31, 2014.</t>
  </si>
  <si>
    <t>Concentration of Credit Risks</t>
  </si>
  <si>
    <t>Risks and Uncertainties [Abstract]</t>
  </si>
  <si>
    <t>Concentration of Credit Risks: Financial instruments which potentially subject the Company to concentration of credit risk consist principally of cash and cash equivalents and trade receivables. The Company places our cash and cash equivalents with high credit quality financial institutions. Concentrations of credit risk with respect to sales and trade receivables are limited due to the large number of customers comprising the Company's customer base and their dispersion across geographic areas. The Company performs periodic credit evaluations of our customers' financial condition and generally does not require collateral. For the year ended December 31, 2015 , the largest three customers accounted for 44.3% of sales and 37.1% of the year-end accounts receivable balance. For the year ended December 31, 2014 , the largest three customers accounted for 40.7% of combined sales of the Successor and Predecessor and 42.2% of the year-end accounts receivable balance. For the Predecessor's year ended December 31, 2013, the largest three customers accounted for 39.7% of sales and 44.2% of the year-end accounts receivable balance. No other customer accounted for more than 5.0% of the Company's total sales in 2015, 2014, or 2013. In each of the years ended December 31, 2015, 2014, and 2013, the Company derived over 10% of its total revenues from two separate customers which operated in the following segments: United States excluding All Points, Canada, and Mexico. Concentration of credit risk with respect to purchases and trade payables are limited due to the large number of vendors comprising the Company's vendor base, with dispersion across different industries and geographic areas. The Company's largest vendor in terms of annual purchases accounted for 6.3% of the Successor's total purchases and 4.0% of the Successor's total trade payables on December 31, 2015. The Company's largest vendor in terms of annual purchases accounted for 5.0% of the combination of the purchases of the Successor and Predecessor and 1.1% of the Successor's total trade payables on December 31, 2014. The Company's largest vendor in terms of annual purchases accounted for 5.0% of the Predecessor's total purchases and 2.0% of the Predecessor's total trade payables on December 31, 2013.</t>
  </si>
  <si>
    <t>Segment Reporting and Geographic Information</t>
  </si>
  <si>
    <t>Segment Reporting [Abstract]</t>
  </si>
  <si>
    <t>Segment Reporting and Geographic Information: The Company's segment reporting structure uses the Company's management reporting structure as the foundation for how the Company manages our business. The Company periodically evaluates our segment reporting structure in accordance with ASC 350-20-55 and has concluded that it has five reportable segments as of December 31, 2015 . During 2013, the operations of Paulin were combined into the operations of the Canada segment. The United States segment, excluding All Points and the Canada segment are considered material by Company's management as of December 31, 2015 . The segments are as follows: • United States – excluding the All Points division • All Points • Canada • Mexico • Australia The United States segment distributes fasteners and related hardware items, threaded rod, keys, key duplicating systems, accessories, and identification items, such as tags and letters, numbers, and signs to hardware stores, home centers, mass merchants, and other retail outlets primarily in the United States. This segment also provides innovative pet identification tag programs to a leading pet products retail chain using a unique, patent-protected/patent-pending technology and product portfolio. The All Points segment is a Florida-based distributor of commercial and residential fasteners catering to the hurricane protection industry in the southern United States. All Points has positioned itself as a major supplier to manufacturers of railings, screen enclosures, windows, and hurricane shutters. The Canada segment distributes fasteners and related hardware items, threaded rod, keys, key duplicating systems, accessories,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Mexico segment distributes fasteners and related hardware items to hardware stores, home centers, mass merchants, and other retail outlets in Mexico. The Australia segment distributes keys, key duplicating systems, and accessories to home centers and other retail outlets in Australia. The Company uses profit or loss from operations to evaluate the performance of our segments. Profit or loss from operations is defined as income from operations before interest and tax expenses. Hillman accounts for intersegment sales and transfers as if the sales or transfers were to third parties, at current market prices. Segment revenue excludes sales between segments, which is consistent with the segment revenue information provided to the Company's chief operating decision maker. Segment income (loss) from operations for Mexico and Australia include insignificant costs allocated from the United States, excluding All Points segment, while the remaining operating segments do not include any allocations. The transaction expenses incurred in connection with the Merger Transaction were recorded in the United States segment. For further information, see Note 22, Transaction, Acquisition, and Integration Expenses. 21. Segment Reporting and Geographic Information: (continued) The table below presents revenues and income (loss) from operations for the reportable segments for the years ended December 31, 2015 , 2014 , and 2013 . Successor Predecessor Year Period from Six months Year Ended December 31, 2013 Revenues United States, excluding All Points $ 626,283 $ 293,219 $ 269,009 $ 541,037 All Points 19,375 9,362 10,238 20,798 Canada 133,152 70,566 73,867 132,158 Mexico 6,831 3,507 3,620 6,842 Australia 1,270 638 643 806 Total revenues $ 786,911 $ 377,292 $ 357,377 $ 701,641 Segment Income (Loss) from Operations United States, excluding All Points $ 32,031 $ 5,072 $ (44,830 ) $ 52,255 All Points 1,407 655 896 1,737 Canada (5,436 ) 3,189 4,214 2,847 Mexico 403 73 446 629 Australia (1,007 ) (748 ) (114 ) (1,027 ) Total segment income (loss) from operations $ 27,398 $ 8,241 $ (39,388 ) $ 56,441 21. Segment Reporting and Geographic Information: (continued) Assets by segment as of December 31, 2015 and 2014 were as follows: As of December 31, 2015 As of December 31, 2014 Assets: United States, excluding All Points $ 1,528,487 $ 1,522,371 All Points 14,836 16,108 Canada 303,795 346,691 Mexico 15,575 15,886 Australia 1,754 1,957 Total Assets $ 1,864,447 $ 1,903,013 As of As of Cash &amp; cash equivalents: United States, excluding All Points $ 3,024 $ 13,192 All Points 612 696 Canada 5,106 3,186 Mexico 2,536 1,396 Australia 107 15 Consolidated cash &amp; cash equivalents $ 11,385 $ 18,485 Following is revenue based on products for the Company's significant product categories: Successor Predecessor Year Period from June 30, 2014 through December 31, 2014 Six months Year ended December 31, 2013 Net sales Keys $ 93,840 $ 48,327 $ 45,511 $ 90,518 Engraving 51,175 25,465 24,065 48,442 Letters, numbers and signs 37,645 19,439 16,145 34,045 Fasteners 518,162 241,636 232,221 450,234 Threaded rod 32,836 16,269 16,535 31,802 Code cutter 2,452 1,425 1,392 2,680 Builders hardware 24,568 10,482 10,106 17,320 Other 26,233 14,249 11,402 26,600 Consolidated net sales $ 786,911 $ 377,292 $ 357,377 $ 701,641</t>
  </si>
  <si>
    <t>Transaction, Acquisition, and Integration Expenses</t>
  </si>
  <si>
    <t>Transaction, Acquisition, and Integration Expenses: For the year ended December 31, 2015 , the Successor incurred $257 in transaction expenses primarily for legal, professional, and other advisory services in connection with the acquisition of the Company. During the period from June 30, 2014 through December 31, 2014, the Successor incurred $22,719 in transaction expenses primarily for legal, professional, and other advisory services in connection with the acquisition of the Company. The Successor transaction expenses include a payment of $15,000 to CCMP Capital Advisors for services related to the Merger Transaction. For the six months period ended June 29, 2014, the Predecessor incurred $31,681 in transaction expenses primarily for investment banking, legal, and advisory services related to the Merger Transaction. For the year ended December 31, 2013 , the Predecessor incurred $8,638 of expenses for banking, legal, and other professional fees incurred in connection with the Paulin Acquisition.</t>
  </si>
  <si>
    <t>Schedule II - Valuation Accounts</t>
  </si>
  <si>
    <t>Valuation and Qualifying Accounts [Abstract]</t>
  </si>
  <si>
    <t>Schedule II - VALUATION ACCOUNTS (dollars in thousands) Deducted From Assets in Balance Sheet Allowance for Doubtful Accounts Ending Balance - December 31, 2012 $ 1,105 Additions charged to cost and expense 29 Additions from acquired company 115 Deductions due to: Others (546 ) Ending Balance - December 31, 2013 703 Additions charged to cost and expense 226 Deductions due to: Others (302 ) Ending Balance - December 31, 2014 627 Additions charged to cost and expense 117 Deductions due to: Others (143 ) Ending Balance - December 31, 2015 $ 601</t>
  </si>
  <si>
    <t>Summary of Significant Accounting Policies (Policies)</t>
  </si>
  <si>
    <t>Nature of Operations</t>
  </si>
  <si>
    <t>Nature of Operations: The Company is comprised of five separate business segments, the largest of which is (1) The Hillman Group, Inc. (“Hillman Group”) operating primarily in the United States. The other business segments consist of separate subsidiaries of Hillman Group operating in (2) Canada under the names The Hillman Group Canada ULC and H. Paulin &amp; Co., (3) Mexico under the name SunSource Integrated Services de Mexico S.A. de C.V., (4) Florida under the name All Points Industries, Inc., and (5) Australia under the name The Hillman Group Australia Pty. Ltd. Hillman Group provides merchandising services and products such as fasteners and related hardware items; threaded rod and metal shapes; keys, key duplication systems, and accessories; builder's hardware; and identification items, such as tags and letters, numbers, and signs, to retail outlets, primarily hardware stores, home centers and mass merchants, pet supply stores, grocery stores, and drug stores. The Canada segment also produces fasteners, stampings, fittings, and processes threaded parts for automotive suppliers, industrial Original Equipment Manufacturers (“OEMs”), and industrial distributors. The Company has approximately 26,000 customers, the largest three of which accounted for 44.3% , 40.7% , and 39.7% of net sales in 2015, 2014, and 2013, respectively. In each of the years ended December 31, 2015, 2014, and 2013, the Company derived over 10% of its total revenues from two separate customers which operated in the following segments: United States excluding All Points, Canada, and Mexico.</t>
  </si>
  <si>
    <t>Cash and Cash Equivalents</t>
  </si>
  <si>
    <t>Cash and Cash Equivalents : Cash and cash equivalents consist of commercial paper, U.S. Treasury obligations, and other liquid securities purchased with initial maturities less than 90 days and are stated at cost which approximates fair value. The Company has foreign bank balances of approximately $7,749 and $4,597 at December 31, 2015 and 2014 , respectively. The Company maintains cash and cash equivalent balances with financial institutions that exceed federally insured limits. The Company has not experienced any losses related to these balances. Management believes its credit risk is minimal.</t>
  </si>
  <si>
    <t>Restricted Investments</t>
  </si>
  <si>
    <t>Restricted Investments : The Company's restricted investments are trading securities carried at fair market value which represent assets held in a Rabbi Trust to fund deferred compensation liabilities owed to the Company's employees. See Note 11, Deferred Compensation Plan.</t>
  </si>
  <si>
    <t>Accounts Receivable and Allowance for Doubtful Accounts</t>
  </si>
  <si>
    <t>Accounts Receivable and Allowance for Doubtful Accounts : The Company establishes the allowance for doubtful accounts using the specific identification method and also provides a reserve in the aggregate. The estimates for calculating the aggregate reserve are based on historical collection experience. Increases to the allowance for doubtful accounts result in a corresponding expense. The Company writes off individual accounts receivable when collection becomes improbable. The allowance for doubtful accounts was $601 and $627 as of December 31, 2015 and 2014 , respectively. In 2015, the Company entered into an agreement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60,000 for the year ended December 31, 2015, and has included the proceeds in net cash provided by operating activities in the consolidated statements of cash flows. Related to the sale of accounts receivable, the Company recorded losses on the sales of accounts receivable of approximately $200 for the year ended December 31, 2015.</t>
  </si>
  <si>
    <t>Inventories : Inventories consisting predominantly of finished goods are valued at the lower of cost or market, cost being determined principally on the weighted average cost method. Excess and obsolete inventories are carried at net realizable value. The historical usage rate is the primary factor used by the Company in assessing the net realizable value of excess and obsolete inventory. A reduction in the carrying value of an inventory item from cost to market is recorded for inventory with no usage in the preceding 24 month period or with on hand quantities in excess of 24 months average usage.</t>
  </si>
  <si>
    <t>Property and Equipment : Property and equipment are carried at cost and include expenditures for new facilities and major renewals. Capital leases are recorded at the present value of minimum lease payments. Maintenance and repairs are charged to expense as incurred. When assets are sold or otherwise disposed of, the cost and related accumulated depreciation are removed from their respective accounts, and the resulting gain or loss is reflected in income (loss) from operations. Costs incurred to develop software for internal use are capitalized and amortized over the estimated useful life of the software. Costs related to maintenance of internal-use software are expensed as incurred. Costs used for the development of internal-use software were capitalized and placed into service in the amounts of $5,290 in the Successor year ended December 31, 2015 , $5,097 in the Successor period from June 30, 2014 through December 31, 2014, $704 in the Predecessor six months ended June 29, 2014, and $2,298 for the Predecessor year ended December 31, 2013</t>
  </si>
  <si>
    <t>Depreciation : For financial accounting purposes, depreciation is computed on the straight-line method over the estimated useful lives of the assets, generally two to 27 years. Assets acquired under capital leases are depreciated over the terms of the related leases.</t>
  </si>
  <si>
    <t>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ASC 350 permits an entity to assess qualitative factors to determine whether it is more likely than not that the fair value of an indefinite-lived intangible asset is less than its carrying amount before applying the quantitative impairment model. In connection with the evaluation, an independent appraiser assessed the value of our indefinite-lived intangible assets based on a relief from royalties, excess earnings, and lost profits discounted cash flow model. An impairment charge is recorded if the carrying amount of an indefinite-lived intangible asset exceeds the estimated fair value on the measurement date. No impairment charges to indefinite-lived intangible assets were recorded by the Company in 2015 as a result of the quantitative annual impairment test. The Company identified the following four reporting units for testing of goodwill impairment – All Points, Canada, Mexico, and United States excluding All Points. Each of these reporting units is also an operating segment that was assigned goodwill as a result of the Company's acquisition by CCMP Capital Advisors, LLC in 2014. The goodwill was initially assigned to each of the reporting units based upon an independent valuation appraisal. The Company's annual impairment assessment is performed for the reporting units as of October 1. In 2015 and 2013, the Company did not conduct an optional qualitative assessment of possible goodwill impairment for any reporting unit, rather we went directly to performance of the quantitative assessment. The October 1 goodwill and intangible impairment test data aligns the impairment assessment with the preparation of the Company's annual strategic plan and allows additional time for a more thorough analysis by the Company's independent appraiser. An independent appraiser assessed the value of the Company's reporting units based on a discounted cash flow model and multiple of earnings. Assumptions critical to the Company's fair value estimates under the discounted cash flow model include the discount rate, projected average revenue growth and projected long-term growth rates in the determination of terminal values. The results of the quantitative assessment in 2015 and 2013 indicated that the fair value of each reporting unit was in excess of its carrying value. In 2015, the fair value of each reporting unit, except for the United States excluding All Points reporting unit, was in excess of its carrying value by more than 10% . The United States excluding All Points reporting unit exceeded its carrying value by approximately 5% . A 100 basis point decrease in the projected long-term growth rate or a 100 basis point increase in the discount rate for this reporting unit could decrease the fair value by enough to result in some impairment based on the current forecast model. Future declines in the market and deterioration in earnings could lead to a step 2 calculation to quantify a potential impairment. United States, excluding All Points reporting unit had goodwill totaling $580,420 at December 31, 2015. In 2013, the fair value of each reporting unit was in excess of its carrying value by more than 10% . No impairment charges were recorded by the Company in 2015 or 2013 as a result of the quantitative annual impairment assessments of each reporting unit. In considering the step zero approach to testing goodwill for impairment, the Company performed a qualitative analysis in 2014 which evaluated factors including, but not limited to, macro-economic conditions, market and industry conditions, internal cost factors, competitive environment, results of past impairment tests, and the operational stability and overall financial performance of the reporting units. During the fourth quarter of 2014, the Company utilized a qualitative assessment for all of its reporting units since no significant changes occurred since the Merger Transaction and no potential impairment indicators existed since the previous evaluation of goodwill, and concluded it is more-likely-than-not that the fair value was more than its carrying value on a reporting unit basis. No impairment charges were recorded by the Company in 2014 as a result of the qualitative annual impairment assessment. Goodwill and Other Intangible Assets : Goodwill represents the excess purchase cost over the fair value of net assets of companies acquired in business combinations. Goodwill is an indefinite lived asset and is assessed for impairment at least annually or more frequently if a triggering event occurs. If the carrying amount of a reporting unit is greater than the fair value, impairment may be present. ASC 350 permits an entity to assess qualitative factors to determine whether it is more likely than not that the fair value of a reporting unit is less than its carrying amount before applying the two-step goodwill impairment model. This qualitative assessment is referred to as a “step zero” approach. If it is determined through the qualitative assessment that a reporting unit's fair value is more likely than not greater than its carrying value, the remaining impairment steps would be unnecessary. The qualitative assessment is optional, allowing companies to go directly to the quantitative assessment. The quantitative assessment for goodwill impairment is a two-step test. Under the first step, the fair value of each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cordance with ASC 805, Business Combinations.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t>
  </si>
  <si>
    <t>Long-Lived Assets</t>
  </si>
  <si>
    <t>Long-Lived Assets : The Company evaluates our long-lived assets for impairment including an evaluation based on the estimated undiscounted future cash flows as events or changes in circumstances indicate that the carrying amount of such assets may not be fully recoverable. No impairment charges were recognized for long-lived assets in the year ended December 31, 2015 , six month periods ended December 31, 2014, or June 29, 2014 or in the year ended December 31, 2013.</t>
  </si>
  <si>
    <t>Income Taxes :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 related item. See Note 6, Income Taxes, for additional information.</t>
  </si>
  <si>
    <t>Risk Insurance Reserves</t>
  </si>
  <si>
    <t>Risk Insurance Reserves : The Company self-insures our product liability, automotive, workers' compensation, and general liability losses up to $250 per occurrence. Catastrophic coverage has been purchased from third party insurers for occurrences in excess of $250 up to $40,000 . The two risk areas involving the most significant accounting estimates are workers' compensation and automotive liability. Actuarial valuations performed by the Company's outside risk insurance expert were used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e liability recorded for such risk insurance reserves is adequate as of December 31, 2015 . The Company self-insures our group health claims up to an annual stop loss limit of $200 per participant. Aggregate coverage is maintained for annual group health insurance claims in excess of 125% of expected claims. Historical group insurance loss experience forms the basis for the recognition of group health insurance reserves. The Company believes the liability recorded for such health insurance reserves is adequate as of December 31, 2015 .</t>
  </si>
  <si>
    <t>Retirement Benefits</t>
  </si>
  <si>
    <t>Retirement Benefits : Certain employees of the Company are covered under a profit-sharing and retirement savings plan (“defined contribution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 time employees, with at least two years of continuous service. DPSP is an employer-sponsored profit sharing plan registered as a trust with the Canada Revenue Agency (“CRA”). On a periodic basis, Hillman Canada shares business profits with employees by contributing to the DPSP on each employee's behalf. Employees do not contribute to the DPSP. There is no minimum required contribution; however, DPSPs are subject to maximum contribution limits set by the CRA. The DPSP is offered in conjunction with a RRSP. Depending on the level of seniority and Hillman Canada's profits, required employee contributions to the RRSP vary from one to five percent of the employee's gross earnings. All eligible employees may contribute an additional voluntary amount of up to eight percent of the employee's gross earnings. Hillman Canada is required to match 100% of all employee required contributions, where profit criteria are met. The assets of the RRSP are held separately from those of Hillman Canada in independently administered funds. 2. Summary of Significant Accounting Policies: (continued) The Successor's retirement benefit costs were $2,084 and $983 in the year ended December 31, 2015 and period from June 30, 2014 through December 31, 2014, respectively. The Predecessor's retirement benefit costs were $1,003 in the six months period ended June 29, 2014 and $1,843 in the year ended December 31, 2013.</t>
  </si>
  <si>
    <t>Revenue Recognition</t>
  </si>
  <si>
    <t>Revenue Recognition : Revenue is recognized when products are shipped or delivered to customers depending upon when title and risks of ownership have passed and the collection of the relevant receivables is probable, persuasive evidence of an arrangement exists and the sales price is fixed or determinable. Sales taxes collected from customers and remitted to governmental authorities are accounted for on a net basis and therefore excluded from revenues in the consolidated statements of comprehensive loss. The Company offers a variety of sales incentives to our customers primarily in the form of discounts and rebates. Discounts are recognized in the consolidated financial statements at the date of the related sale. Rebates are estimated based on the revenue to date and the contractual rebate percentage to be paid. A portion of the estimated cost of the rebate is allocated to each underlying sales transaction. Discounts, rebates, and slotting fe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t>
  </si>
  <si>
    <t>Shipping and Handling</t>
  </si>
  <si>
    <t>Shipping and Handling : The costs incurred to ship product to customers, including freight and handling expenses, are included in selling, general and administrative (“SG&amp;A”) expenses on the Company's consolidated statements of comprehensive loss. The Successor's shipping and handling costs were $35,795 and $15,989 in the year ended December 31, 2015 and period from June 30, 2014 through December 31, 2014, respectively. The Predecessor's shipping and handling costs were $14,890 in the six months period ended June 29, 2014 and $26,095 for the year ended December 31, 2013.</t>
  </si>
  <si>
    <t>Research and Development</t>
  </si>
  <si>
    <t>Research and Development : The Company expenses research and development costs consisting primarily of internal wages and benefits in connection with improvements to the key duplicating and engraving machines. The Company's research and development costs were $1,833 in the Successor year ended December 31, 2015 , $598 in the Successor period from June 30, 2014 through December 31, 2014, $1,094 in the Predecessor period ended June 29, 2014, and $1,366 for the Predecessor year ended December 31, 2013.</t>
  </si>
  <si>
    <t>Common Stock : The Hillman Companies, Inc. has one class of common stock. All outstanding shares of The Hillman Companies, Inc. common stock are owned by Holdco. The management shareholders of Holdco do not have the ability to put their shares back to Holdco.</t>
  </si>
  <si>
    <t>Stock Based Compensation</t>
  </si>
  <si>
    <t>Stock Based Compensation : The Company has a stock-based employee compensation plan pursuant to which Holdco may grant options, stock appreciation rights, restricted stock, and other stock-based awards.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Stock-based compensation expense is recognized using a fair value based recognition method. Stock-based compensation cost is estimated at the grant date based on the fair value of the award and is recognized as expense over the requisite service period or performance period of the award and is recognized on a straight-line basis over the vesting period. The stock-based compensation expense is recorded in general and administrative expenses. The plan is more fully described in Note 14, Stock-Based Compensation.</t>
  </si>
  <si>
    <t>Fair Value of Financial Instruments</t>
  </si>
  <si>
    <t xml:space="preserve">Fair Value of Financial Instruments :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t>
  </si>
  <si>
    <t>Derivatives and Hedging : The Company uses derivative financial instruments to manage our exposures to (1) interest rate fluctuations on our floating rate senior debt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income or loss. 2. Summary of Significant Accounting Policies: (continued)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Instruments not qualifying for hedge accounting are recognized in the statement of comprehensive income or loss in the period of the change. See Note 15, Derivatives and Hedging.</t>
  </si>
  <si>
    <t>Translation of Foreign Currencies</t>
  </si>
  <si>
    <t>Translation of Foreign Currencies : The translation of the Company's Canadian, Mexican, and Australi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or loss in stockholders' equity.</t>
  </si>
  <si>
    <t>Use of Estimates in the Preparation of Financial Statements</t>
  </si>
  <si>
    <t>Use of Estimates in the Preparation of Financial Statements : The preparation of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financial statements and the reported amounts of revenues and expenses for the reporting period. Actual results may differ from these estimates.</t>
  </si>
  <si>
    <t>Basis of Presentation (Tables)</t>
  </si>
  <si>
    <t>Fair Value of Acquired Assets and Assumed Liabilities to Total Purchase Price</t>
  </si>
  <si>
    <t>The following table reconciles the fair value of the acquired assets and assumed liabilities to the total purchase price: Amount Fair value of consideration transferred $ 1,399,055 Cash $ 28,695 Accounts Receivable 113,030 Inventory 187,509 Other current assets 25,224 Property and equipment 117,336 Goodwill 624,870 Intangible assets 822,620 Other non-current assets 3,481 Total assets 1,922,765 Less: Accounts payable (65,009 ) Deferred income taxes (275,957 ) Junior subordinated debentures (105,443 ) Junior subordinated debentures premium (22,437 ) Other liabilities (54,864 ) Net assets $ 1,399,055 The following table reconciles the estimated fair value of the acquired assets and assumed liabilities to the total purchase price of the Paulin Acquisition: Accounts receivable $ 17,259 Inventory 55,552 Other current assets 2,701 Property and equipment 16,121 Goodwill 11,687 Intangibles 18,967 Total assets acquired 122,287 Less: Deferred income taxes (5,437 ) Liabilities assumed (13,434 ) Total purchase price $ 103,416</t>
  </si>
  <si>
    <t>Summary of Pro Forma Financial Statements of Company</t>
  </si>
  <si>
    <t>The following table indicates the pro-forma financial statements of the Company for the years ended December 31, 2015, 2014 (including transaction costs of $54,657 as discussed in Note 22), and 2013. The pro-forma financial statements give effect to the acquisition (the “Paulin Acquisition”), on February 19, 2013, of all of the issued and outstanding Class A common shares of H. Paulin &amp; Co., Limited (“Paulin”) and the Merger Transaction as if they had each occurred on January 1, 2013. 2015 2014 2013 Net Sales $ 786,911 $ 734,669 $ 717,571 Net Loss (23,083 ) (4,863 ) (60,339 )</t>
  </si>
  <si>
    <t>Acquisitions (Tables)</t>
  </si>
  <si>
    <t>Income Taxes (Tables)</t>
  </si>
  <si>
    <t>Components of Company's Income Tax Provision</t>
  </si>
  <si>
    <t xml:space="preserve">Below are the components of the Company's income tax provision for the periods indicated: Successor Predecessor Year Ended 12/31/2015 Period from 06/30/2014 through 12/31/2014 Six months Ended 06/29/2014 Year Ended 12/31/2013 Current: Federal &amp; State $ 330 $ 102 $ 105 $ 552 Foreign 235 800 212 795 Total current 565 902 317 1,347 Deferred: Federal &amp; State (10,892 ) (7,081 ) (23,056 ) (2,857 ) Foreign (2,492 ) (98 ) 328 (890 ) Total deferred (13,384 ) (7,179 ) (22,728 ) (3,747 ) Valuation allowance 485 89 (1,717 ) (381 ) Income tax benefit $ (12,334 ) $ (6,188 ) $ (24,128 ) $ (2,781 ) </t>
  </si>
  <si>
    <t>Deferred Tax Assets and Liabilities</t>
  </si>
  <si>
    <t>The table below reflects the significant components of the Company's net deferred tax assets and liabilities at December 31, 2015 and 2014: As of December 31, 2015 As of December 31, 2014 Current Non-current Current Non-current Deferred Tax Asset: Inventory $ 10,254 $ — $ 9,905 $ — Bad debt reserve 955 — 956 — Casualty loss reserve 233 314 363 502 Accrued bonus / deferred compensation 950 1,193 1,013 907 Deferred rent — 213 — 68 Derivative security value 1,112 — 276 — Deferred distribution of foreign subsidiary — — — 312 Deferred financing fees — 848 — 5,190 Deferred revenue - shipping terms 501 — 421 — Medical insurance reserve 354 — 373 — Original issue discount amortization — 272 — 513 Transaction costs — 4,629 — 1,389 Federal / foreign net operating loss — 40,335 — 37,552 State net operating loss — 4,029 — 4,089 Tax credit carryforwards — 3,811 — 3,619 All other 73 655 31 473 Gross deferred tax assets 14,432 56,299 13,338 54,614 Valuation allowance for deferred tax assets (168 ) (1,451 ) (99 ) (1,124 ) Net deferred tax assets $ 14,264 $ 54,848 $ 13,239 $ 53,490 Deferred Tax Liability: Intangible asset amortization $ — $ 290,090 $ — $ 303,124 Property and equipment — 23,068 — 24,147 All other items 383 903 — — Deferred tax liabilities $ 383 $ 314,061 $ — $ 327,271 Net deferred tax liability $ 245,332 $ 260,542 Long term net deferred tax liability $ 259,213 $ 273,781 Current net deferred tax asset 13,881 13,239 Long term net deferred tax asset — — Net deferred tax liability $ 245,332 $ 260,542</t>
  </si>
  <si>
    <t>Reconciliation of Statutory Income Tax Rates to Effective Income Tax Rates</t>
  </si>
  <si>
    <t xml:space="preserve">Below is a reconciliation of statutory income tax rates to the effective income tax rates for the periods indicated: Successor Predecessor Year Period from 06/30/2014 through 12/31/2014 Six months Ended 06/29/2014 Year Ended 12/31/2013 Statutory federal income tax rate 35.0 % 35.0 % 35.0 % 35.0 % Non-U.S. taxes and the impact of non-U.S. losses for which a current tax benefit is not available (0.8 )% (11.0 )% 1.5 % (19.6 )% State and local income taxes, net of U.S. federal income tax benefit 2.6 % 2.5 % 3.0 % (0.1 )% Adjustment of reserve for change in valuation allowance and other items (0.7 )% 0.5 % (0.3 )% 15.0 % Adjustment for change in tax law — % 3.1 % 0.5 % 8.9 % Adjustment of unrecognized tax benefits — % — % — % 36.6 % Permanent differences: Acquisition and related transaction costs (0.2 )% (8.2 )% (4.0 )% (4.0 )% Meals and entertainment expense (0.4 )% (0.2 )% (0.1 )% (3.5 )% Foreign tax credit — % 2.4 % — % 1.3 % Reconciliation of tax provision to return (0.7 )% — % — % 2.0 % Reconciliation of other adjustments — % 0.5 % (0.5 )% (0.8 )% Effective income tax rate 34.8 % 24.6 % 35.1 % 70.8 % </t>
  </si>
  <si>
    <t>Components of Changes in Unrecognized Tax Benefits</t>
  </si>
  <si>
    <t xml:space="preserve">The following is a summary of the changes for the periods indicated below: Successor Predecessor Year Ended 12/31/2015 Period from 06/30/2014 through 12/31/2014 Six months Ended 06/29/2014 Year Ended 12/31/2013 Unrecognized tax benefits - beginning balance $ 435 $ 465 $ 2,024 $ 3,002 Gross increases - tax positions in current period — — — — Gross increases - tax positions in prior period — 560 Gross decreases - tax positions in prior period (61 ) (30 ) (1,559 ) (1,538 ) Unrecognized tax benefits - ending balance $ 374 $ 435 $ 465 $ 2,024 Amount of unrecognized tax benefit that, if recognized would affect the Company's effective tax rate $ 374 $ 435 $ 465 $ 2,024 </t>
  </si>
  <si>
    <t>Property and Equipment (Tables)</t>
  </si>
  <si>
    <t>Components of Property and Equipment, Net</t>
  </si>
  <si>
    <t>Property and equipment, net, consists of the following at December 31, 2015 and 2014 : Estimated Useful Life (Years) 2015 2014 Land n/a $ 896 $ 1,069 Buildings 27 1,791 2,184 Leasehold improvements 3-10 5,271 4,384 Machinery and equipment 2-10 133,013 116,371 Furniture and fixtures 3-8 1,470 1,127 Construction in process 11,025 3,757 Property and equipment, gross 153,466 128,892 Less: Accumulated depreciation 43,074 14,361 Property and equipment, net $ 110,392 $ 114,531</t>
  </si>
  <si>
    <t>Goodwill and Other Intangible Assets (Tables)</t>
  </si>
  <si>
    <t>Summary of Goodwill Amounts by Reporting Unit</t>
  </si>
  <si>
    <t>Goodwill amounts by reporting unit are summarized as follows: Goodwill at Goodwill at December 31, 2014 Acquisitions Dispositions Other (1) December 31, 2015 United States, excluding All Points $ 580,420 $ — $ — $ — $ 580,420 All Points 3,360 — — — 3,360 Canada 32,844 — — (5,314 ) 27,530 Mexico 4,936 — — (731 ) 4,205 Australia — — — — — Total $ 621,560 $ — $ — $ (6,045 ) $ 615,515 (1) These amounts relate to adjustments resulting from fluctuations in foreign currency exchange rate</t>
  </si>
  <si>
    <t>Components of Other Intangibles, Net</t>
  </si>
  <si>
    <t>Other intangibles, net, as of December 31, 2015 and 2014 consist of the following: Estimated Estimated Useful Life (Years) December 31, 2015 Useful Life (Years) December 31, 2014 Customer relationships 20 $ 687,530 20 $ 693,852 Trademarks - All Others Indefinite 85,227 Indefinite 86,513 Trademarks - TagWorks 5 300 5 300 Patents 7-12 32,777 7-12 32,895 KeyWorks license 7 4,431 7 4,476 Intangible assets, gross 810,265 818,036 Less: Accumulated amortization 56,782 19,095 Other intangibles, net $ 753,483 $ 798,941</t>
  </si>
  <si>
    <t>Long-Term Debt (Tables)</t>
  </si>
  <si>
    <t>Summary of Long-Term Debt</t>
  </si>
  <si>
    <t>Long-term debt, excluding the junior subordinated debentures as of December 31, 2015 and 2014 , is summarized as follows: 2015 2014 Revolving credit agreement $ 28,000 $ — Term Loan B 541,750 547,250 6.375% Senior Notes 330,000 330,000 Capital leases and other obligations 527 607 900,277 877,857 Less: amounts due in one year 5,717 5,707 Long-term debt $ 894,560 $ 872,150</t>
  </si>
  <si>
    <t>Aggregate Minimum Principal Maturities of Long-Term Debt</t>
  </si>
  <si>
    <t>The aggregate minimum principal maturities of the long-term debt for each of the five years following December 31, 2015 are as follows: Year Amount 2016 $ 5,717 2017 5,643 2018 5,582 2019 33,563 2020 5,521 2021 and thereafter 844,251 $ 900,277</t>
  </si>
  <si>
    <t>Leases (Tables)</t>
  </si>
  <si>
    <t>Future Minimum Lease Payments Under Non-Cancellable Leases</t>
  </si>
  <si>
    <t xml:space="preserve">Future minimum lease payments under non-cancellable leases consisted of the following at December 31, 2015 : Capital Leases Operating Leases 2016 $ 250 $ 9,804 2017 163 6,790 2018 93 5,252 2019 68 4,736 2020 21 3,613 Later years 1 24,149 Total minimum lease payments 596 $ 54,344 Less amounts representing interest (69 ) Present value of net minimum lease payments (including $217 currently payable) $ 527 </t>
  </si>
  <si>
    <t>Guaranteed Preferred Beneficial Interest in the Company's Junior Subordinated Debentures (Tables)</t>
  </si>
  <si>
    <t>Summary of Financial Information of Trust</t>
  </si>
  <si>
    <t>Summarized below is the financial information of the Trust as of December 31, 2015 : Non-current assets - junior subordinated debentures - preferred $ 126,446 Non-current assets - junior subordinated debentures - common 3,261 Total assets $ 129,707 Non-current liabilities - trust preferred securities $ 126,446 Stockholder's equity - trust common securities 3,261 Total liabilities and stockholders' equity $ 129,707</t>
  </si>
  <si>
    <t>Stock-Based Compensation (Tables)</t>
  </si>
  <si>
    <t>Summary of Stock Option Activity</t>
  </si>
  <si>
    <t>A summary of stock option activity for the six month period from June 30, 2014 to December 31, 2014 and for the year ended December 31, 2015 is presented below: Number of Shares Weighted Average Exercise Price Per Share Weighted Average Remaining Contractual Term (Years) Aggregate Intrinsic Value Outstanding at June 30, 2014 — — — — Granted 35,817.010 $ 1,000 — — Exercised or converted — — — — Forfeited or expired — — — — Outstanding at December 31, 2014 35,817.010 $ 1,000 9.5 years $ — Exercisable at December 31, 2014 — — — $ — Granted 18,455.000 $ 1,000 — — Exercised or converted — — — — Forfeited or expired (13,646.592 ) $ 1,000 — — Outstanding at December 31, 2015 40,625.418 $ 1,000 9 years $ — Exercisable at December 31, 2015 — — — $ —</t>
  </si>
  <si>
    <t>Summary of Restricted Stock Activity</t>
  </si>
  <si>
    <t>A summary of restricted stock activity for the year ended December 31, 2015 is presented below: Number of Shares Weighted-Average Grant Date Fair Value Unvested at December 31, 2014 — $ — Granted 1,600 $ 1,000 Vested — $ — Forfeited — $ — Unvested at December 31, 2015 1,600 $ 1,000</t>
  </si>
  <si>
    <t>Fair Value Measurements (Tables)</t>
  </si>
  <si>
    <t>Measurement of Assets and Liabilities at Fair Value on Recurring Basis</t>
  </si>
  <si>
    <t>The following tables set forth the Company's financial assets and liabilities that were measured at fair value on a recurring basis during the period, by level, within the fair value hierarchy: As of December 31, 2015 Level 1 Level 2 Level 3 Total Trading securities $ 2,021 $ — $ — $ 2,021 Interest rate swaps — (2,564 ) — (2,564 ) Foreign exchange forward contracts — 1,695 — 1,695 As of December 31, 2014 Level 1 Level 2 Level 3 Total Trading securities $ 2,244 $ — $ — $ 2,244 Interest rate swaps — (935 ) — (935 ) Foreign exchange forward contracts — 1,247 — 1,247</t>
  </si>
  <si>
    <t>Fair Value of Company's Fixed Rate Senior Notes and Junior Subordinated Debentures</t>
  </si>
  <si>
    <t xml:space="preserve"> December 31, 2015 December 31, 2014 Carrying Amount Estimated Fair Value Carrying Amount Estimated Fair Value 6.375% Senior Notes $ 330,000 $ 271,425 $ 330,000 $ 315,563 Junior Subordinated Debentures 129,707 131,691 130,685 137,764</t>
  </si>
  <si>
    <t>Statements of Cash Flows (Tables)</t>
  </si>
  <si>
    <t>Supplemental Disclosures of Cash Flows Information</t>
  </si>
  <si>
    <t>Supplemental disclosures of cash flows information are presented below: Successor Predecessor Year ended Period from Six months ended Year ended December 31, 2013 Cash paid during the period for: Interest on junior subordinated debentures $ 12,231 $ 6,116 $ 6,116 $ 12,232 Interest $ 47,337 $ 25,858 $ 21,702 $ 45,260 Income taxes $ 1,175 $ 8 $ 856 $ 1,078 Non-cash investing activities: Property and equipment purchased with capital lease $ 78 $ 76 $ 241 $ 358</t>
  </si>
  <si>
    <t>Quarterly Data (unaudited) (Tables)</t>
  </si>
  <si>
    <t>Schedule of Quarterly Data</t>
  </si>
  <si>
    <t>2015 Total Fourth Third Second First Net sales $ 786,911 $ 179,464 $ 209,933 $ 216,818 $ 180,696 (Loss) income from operations 27,398 2,699 10,433 17,216 (2,950 ) Net loss (23,083 ) (8,635 ) (40 ) (4,543 ) (9,865 ) 2014 Total Fourth (Adjusted) Third (Adjusted) Second First Net sales $ 734,669 $ 181,336 $ 195,956 $ 202,598 $ 154,779 (Loss) income from operations (31,147 ) 9,696 20,563 (69,003 ) 7,597 Net (loss) income (63,463 ) (4,081 ) 934 (56,254 ) (4,062 )</t>
  </si>
  <si>
    <t>Segment Reporting and Geographic Information (Tables)</t>
  </si>
  <si>
    <t>Revenues and Income from Operations for Reportable Segments</t>
  </si>
  <si>
    <t>The table below presents revenues and income (loss) from operations for the reportable segments for the years ended December 31, 2015 , 2014 , and 2013 . Successor Predecessor Year Period from Six months Year Ended December 31, 2013 Revenues United States, excluding All Points $ 626,283 $ 293,219 $ 269,009 $ 541,037 All Points 19,375 9,362 10,238 20,798 Canada 133,152 70,566 73,867 132,158 Mexico 6,831 3,507 3,620 6,842 Australia 1,270 638 643 806 Total revenues $ 786,911 $ 377,292 $ 357,377 $ 701,641 Segment Income (Loss) from Operations United States, excluding All Points $ 32,031 $ 5,072 $ (44,830 ) $ 52,255 All Points 1,407 655 896 1,737 Canada (5,436 ) 3,189 4,214 2,847 Mexico 403 73 446 629 Australia (1,007 ) (748 ) (114 ) (1,027 ) Total segment income (loss) from operations $ 27,398 $ 8,241 $ (39,388 ) $ 56,441</t>
  </si>
  <si>
    <t>Assets by Segment</t>
  </si>
  <si>
    <t>Assets by segment as of December 31, 2015 and 2014 were as follows: As of December 31, 2015 As of December 31, 2014 Assets: United States, excluding All Points $ 1,528,487 $ 1,522,371 All Points 14,836 16,108 Canada 303,795 346,691 Mexico 15,575 15,886 Australia 1,754 1,957 Total Assets $ 1,864,447 $ 1,903,013 As of As of Cash &amp; cash equivalents: United States, excluding All Points $ 3,024 $ 13,192 All Points 612 696 Canada 5,106 3,186 Mexico 2,536 1,396 Australia 107 15 Consolidated cash &amp; cash equivalents $ 11,385 $ 18,485</t>
  </si>
  <si>
    <t>Summary of Revenue Based on Products for Company's Significant Product Categories</t>
  </si>
  <si>
    <t>Following is revenue based on products for the Company's significant product categories: Successor Predecessor Year Period from June 30, 2014 through December 31, 2014 Six months Year ended December 31, 2013 Net sales Keys $ 93,840 $ 48,327 $ 45,511 $ 90,518 Engraving 51,175 25,465 24,065 48,442 Letters, numbers and signs 37,645 19,439 16,145 34,045 Fasteners 518,162 241,636 232,221 450,234 Threaded rod 32,836 16,269 16,535 31,802 Code cutter 2,452 1,425 1,392 2,680 Builders hardware 24,568 10,482 10,106 17,320 Other 26,233 14,249 11,402 26,600 Consolidated net sales $ 786,911 $ 377,292 $ 357,377 $ 701,641</t>
  </si>
  <si>
    <t>Basis of Presentation - Additional Information (Detail) $ in Thousands</t>
  </si>
  <si>
    <t>Jun. 30, 2014USD ($)</t>
  </si>
  <si>
    <t>May. 16, 2014USD ($)</t>
  </si>
  <si>
    <t>Dec. 31, 2015USD ($)CustomerSegment</t>
  </si>
  <si>
    <t>Dec. 31, 2014USD ($)Customer</t>
  </si>
  <si>
    <t>Dec. 31, 2013Customer</t>
  </si>
  <si>
    <t>Business Acquisition [Line Items]</t>
  </si>
  <si>
    <t>Fair value of consideration transferred</t>
  </si>
  <si>
    <t>Liquidation outstanding junior subordinated debentures</t>
  </si>
  <si>
    <t>Goodwill from prior acquisitions, tax deductible amount</t>
  </si>
  <si>
    <t>Number of business segments | Segment</t>
  </si>
  <si>
    <t>Total Revenues</t>
  </si>
  <si>
    <t>Number of customers | Customer</t>
  </si>
  <si>
    <t>Major customer, accounted percentage</t>
  </si>
  <si>
    <t>44.30%</t>
  </si>
  <si>
    <t>40.70%</t>
  </si>
  <si>
    <t>39.70%</t>
  </si>
  <si>
    <t>Total Revenues | Customer Concentration Risk | United States, Excluding All Points</t>
  </si>
  <si>
    <t>Number of separate customers | Customer</t>
  </si>
  <si>
    <t>Total Revenues | Customer Concentration Risk | Canada</t>
  </si>
  <si>
    <t>Total Revenues | Customer Concentration Risk | Mexico</t>
  </si>
  <si>
    <t>Total Revenues | Customer Concentration Risk | Minimum</t>
  </si>
  <si>
    <t>10.00%</t>
  </si>
  <si>
    <t>Total Revenues | Predecessor</t>
  </si>
  <si>
    <t>Total Revenues | Successor</t>
  </si>
  <si>
    <t>Non-Recurring</t>
  </si>
  <si>
    <t>Business acquisition related costs</t>
  </si>
  <si>
    <t>Oak Hill Funds | Predecessor</t>
  </si>
  <si>
    <t>Ownership in common stock</t>
  </si>
  <si>
    <t>95.60%</t>
  </si>
  <si>
    <t>Oak Hill Funds | Successor</t>
  </si>
  <si>
    <t>16.90%</t>
  </si>
  <si>
    <t>Members of Management | Predecessor</t>
  </si>
  <si>
    <t>4.40%</t>
  </si>
  <si>
    <t>Members of Management | Successor</t>
  </si>
  <si>
    <t>2.70%</t>
  </si>
  <si>
    <t>CCMP Capital Advisors, LLC</t>
  </si>
  <si>
    <t>80.40%</t>
  </si>
  <si>
    <t>Basis of Presentation - Fair Value of Acquired Assets and Assumed Liabilities to Total Purchase Price (Detail) - USD ($) $ in Thousands</t>
  </si>
  <si>
    <t>Jun. 30, 2014</t>
  </si>
  <si>
    <t>May. 16, 2014</t>
  </si>
  <si>
    <t>Cash</t>
  </si>
  <si>
    <t>Accounts Receivable</t>
  </si>
  <si>
    <t>Inventory</t>
  </si>
  <si>
    <t>Property and equipment</t>
  </si>
  <si>
    <t>Intangible assets</t>
  </si>
  <si>
    <t>Other non-current assets</t>
  </si>
  <si>
    <t>Junior subordinated debentures premium</t>
  </si>
  <si>
    <t>Other liabilities</t>
  </si>
  <si>
    <t>Net assets</t>
  </si>
  <si>
    <t>Basis of Presentation - Summary of Pro Forma Financial Statements of Company (Detail) - USD ($) $ in Thousands</t>
  </si>
  <si>
    <t>Net Sales</t>
  </si>
  <si>
    <t>Net Loss</t>
  </si>
  <si>
    <t>Summary of Significant Accounting Policies - Additional Information (Detail)</t>
  </si>
  <si>
    <t>Dec. 31, 2014USD ($)</t>
  </si>
  <si>
    <t>Jun. 29, 2014USD ($)</t>
  </si>
  <si>
    <t>Dec. 31, 2015USD ($)Segment</t>
  </si>
  <si>
    <t>Dec. 31, 2013USD ($)</t>
  </si>
  <si>
    <t>Summary Of Significant Accounting Policies [Line Items]</t>
  </si>
  <si>
    <t>Maturity period (less than)</t>
  </si>
  <si>
    <t>90 days</t>
  </si>
  <si>
    <t>Foreign bank balance</t>
  </si>
  <si>
    <t>Allowance for doubtful accounts</t>
  </si>
  <si>
    <t>Proceeds from sale of trade receivables</t>
  </si>
  <si>
    <t>Loss from sale of trade receivables</t>
  </si>
  <si>
    <t>Period for classifying as non moving inventory</t>
  </si>
  <si>
    <t>24 months</t>
  </si>
  <si>
    <t>Impairment of indefinite-lived intangible assets</t>
  </si>
  <si>
    <t>Number of reporting units | Segment</t>
  </si>
  <si>
    <t>Number of operating segments | Segment</t>
  </si>
  <si>
    <t>Impairment charges</t>
  </si>
  <si>
    <t>Long-lived assets impairment charges</t>
  </si>
  <si>
    <t>Risk cover by third party, minimum (up to)</t>
  </si>
  <si>
    <t>Risk cover by third party, maximum (up to)</t>
  </si>
  <si>
    <t>Loss limit covered under self-insurance</t>
  </si>
  <si>
    <t>Percentage of coverage under health insurance plan (in excess of)</t>
  </si>
  <si>
    <t>125.00%</t>
  </si>
  <si>
    <t>Maximum matching contribution for eligible employees</t>
  </si>
  <si>
    <t>50.00%</t>
  </si>
  <si>
    <t>Matching contribution for eligible employees, percentage</t>
  </si>
  <si>
    <t>6.00%</t>
  </si>
  <si>
    <t>Maximum employee contribution percentage (up to)</t>
  </si>
  <si>
    <t>8.00%</t>
  </si>
  <si>
    <t>Percentage of employer required contribution</t>
  </si>
  <si>
    <t>100.00%</t>
  </si>
  <si>
    <t>Dividend yield (as a percent)</t>
  </si>
  <si>
    <t>0.00%</t>
  </si>
  <si>
    <t>Deferred Profit Sharing Plan</t>
  </si>
  <si>
    <t>Minimum required contribution</t>
  </si>
  <si>
    <t>Capitalized computer software additions</t>
  </si>
  <si>
    <t>Defined contribution plan costs</t>
  </si>
  <si>
    <t>Shipping and handling costs</t>
  </si>
  <si>
    <t>Research and development costs</t>
  </si>
  <si>
    <t>Minimum</t>
  </si>
  <si>
    <t>Estimated useful lives of assets</t>
  </si>
  <si>
    <t>2 years</t>
  </si>
  <si>
    <t>Percentage of fair value over carrying value</t>
  </si>
  <si>
    <t>Minimum | RRSP</t>
  </si>
  <si>
    <t>1.00%</t>
  </si>
  <si>
    <t>Employee service period (at least)</t>
  </si>
  <si>
    <t>Maximum</t>
  </si>
  <si>
    <t>27 years</t>
  </si>
  <si>
    <t>Compensation and general liability losses (in excess of)</t>
  </si>
  <si>
    <t>Maximum | RRSP</t>
  </si>
  <si>
    <t>5.00%</t>
  </si>
  <si>
    <t>United States, Excluding All Points</t>
  </si>
  <si>
    <t>Decrease in long-term growth rate (as a percent)</t>
  </si>
  <si>
    <t>Decrease in discount rate (as a percent)</t>
  </si>
  <si>
    <t>Recent Accounting Pronouncements (Details) - Scenario, Forecast - New Accounting Pronouncement, Early Adoption, Effect $ in Thousands</t>
  </si>
  <si>
    <t>Mar. 31, 2016USD ($)</t>
  </si>
  <si>
    <t>Deferred Financing Fees, Net</t>
  </si>
  <si>
    <t>New Accounting Pronouncements or Change in Accounting Principle [Line Items]</t>
  </si>
  <si>
    <t>Unamortized debt issuance costs</t>
  </si>
  <si>
    <t>Long-term Debt</t>
  </si>
  <si>
    <t>Acquisitions - Additional Information (Detail) $ in Thousands</t>
  </si>
  <si>
    <t>Feb. 19, 2013USD ($)</t>
  </si>
  <si>
    <t>Paulin</t>
  </si>
  <si>
    <t>Aggregate purchase price, cash paid</t>
  </si>
  <si>
    <t>Acquisitions - Estimated Fair Value of Acquired Assets and Assumed Liabilities (Detail) - USD ($) $ in Thousands</t>
  </si>
  <si>
    <t>Feb. 19, 2013</t>
  </si>
  <si>
    <t>Intangibles</t>
  </si>
  <si>
    <t>Liabilities assumed</t>
  </si>
  <si>
    <t>Related Party Transactions - Additional Information (Detail) $ in Thousands</t>
  </si>
  <si>
    <t>Feb. 19, 2013PropertyLease</t>
  </si>
  <si>
    <t>Dec. 31, 2015USD ($)</t>
  </si>
  <si>
    <t>Capital Leased Assets [Line Items]</t>
  </si>
  <si>
    <t>Number of leases | Lease</t>
  </si>
  <si>
    <t>Number of properties leased | Property</t>
  </si>
  <si>
    <t>Management and transaction fee charges and expenses to related party</t>
  </si>
  <si>
    <t>Rental expense for the leases</t>
  </si>
  <si>
    <t>Income Taxes - Components of Company's Income Tax Provision (Detail) - USD ($) $ in Thousands</t>
  </si>
  <si>
    <t>Current:</t>
  </si>
  <si>
    <t>Federal &amp; State</t>
  </si>
  <si>
    <t>Foreign</t>
  </si>
  <si>
    <t>Total current</t>
  </si>
  <si>
    <t>Deferred:</t>
  </si>
  <si>
    <t>Total deferred</t>
  </si>
  <si>
    <t>Valuation allowance</t>
  </si>
  <si>
    <t>Income Taxes - Additional Information (Detail) - USD ($) $ in Thousands</t>
  </si>
  <si>
    <t>Income Tax Contingency [Line Items]</t>
  </si>
  <si>
    <t>Deferred tax assets, operating loss carryforwards</t>
  </si>
  <si>
    <t>Increase in valuation allowance for net operating loss carryforwards</t>
  </si>
  <si>
    <t>General Business Tax Credit Carryforwards</t>
  </si>
  <si>
    <t>Tax credit carryforwards</t>
  </si>
  <si>
    <t>Foreign Tax Credit Carryforwards</t>
  </si>
  <si>
    <t>Decrease in the reserve for unrecognized tax benefits resulting from prior period tax position</t>
  </si>
  <si>
    <t>Reduction in deferred tax asset due to unrecognized tax benefit</t>
  </si>
  <si>
    <t>Decrease in the reserve for unrecognized tax benefits resulting from acquisition</t>
  </si>
  <si>
    <t>Unrecognized Tax Benefits, Decrease Resulting from Prior Period Tax Positions, Excluding Items Previously Recognized by Acquired Company</t>
  </si>
  <si>
    <t>Increase in the reserve for unrecognized tax benefits resulting from prior period tax position</t>
  </si>
  <si>
    <t>Minimum | General Business Tax Credit Carryforwards</t>
  </si>
  <si>
    <t>Expiry period of carryforwards</t>
  </si>
  <si>
    <t>Minimum | Foreign Tax Credit Carryforwards</t>
  </si>
  <si>
    <t>Maximum | General Business Tax Credit Carryforwards</t>
  </si>
  <si>
    <t>Maximum | Foreign Tax Credit Carryforwards</t>
  </si>
  <si>
    <t>Domestic Tax Authority</t>
  </si>
  <si>
    <t>Net operating loss carryforwards for tax</t>
  </si>
  <si>
    <t>Domestic Tax Authority | Minimum</t>
  </si>
  <si>
    <t>Domestic Tax Authority | Maximum</t>
  </si>
  <si>
    <t>Foreign Subsidiaries</t>
  </si>
  <si>
    <t>Deferred tax asset</t>
  </si>
  <si>
    <t>Foreign Subsidiaries | Minimum</t>
  </si>
  <si>
    <t>Foreign Subsidiaries | Maximum</t>
  </si>
  <si>
    <t>Luxembourg's Tax Codes</t>
  </si>
  <si>
    <t>Indefinite operating loss carry forwards</t>
  </si>
  <si>
    <t>State and Local Jurisdiction</t>
  </si>
  <si>
    <t>Aggregate tax benefit</t>
  </si>
  <si>
    <t>State and Local Jurisdiction | Minimum</t>
  </si>
  <si>
    <t>State and Local Jurisdiction | Maximum</t>
  </si>
  <si>
    <t>Income Taxes - Deferred Tax Assets and Liabilities (Detail) - USD ($) $ in Thousands</t>
  </si>
  <si>
    <t>Current Deferred Tax Asset:</t>
  </si>
  <si>
    <t>Bad debt reserve</t>
  </si>
  <si>
    <t>Casualty loss reserve</t>
  </si>
  <si>
    <t>Accrued bonus / deferred compensation</t>
  </si>
  <si>
    <t>Deferred rent</t>
  </si>
  <si>
    <t>Derivative security value</t>
  </si>
  <si>
    <t>Deferred financing fees</t>
  </si>
  <si>
    <t>Deferred revenue - shipping terms</t>
  </si>
  <si>
    <t>Medical insurance reserve</t>
  </si>
  <si>
    <t>Original issue discount amortization</t>
  </si>
  <si>
    <t>Transaction costs</t>
  </si>
  <si>
    <t>Federal / foreign net operating loss</t>
  </si>
  <si>
    <t>State net operating loss</t>
  </si>
  <si>
    <t>All other</t>
  </si>
  <si>
    <t>Gross deferred tax assets</t>
  </si>
  <si>
    <t>Valuation allowance for deferred tax assets</t>
  </si>
  <si>
    <t>Net deferred tax assets</t>
  </si>
  <si>
    <t>Current Deferred Tax Liability:</t>
  </si>
  <si>
    <t>Intangible asset amortization</t>
  </si>
  <si>
    <t>All other items</t>
  </si>
  <si>
    <t>Deferred tax liabilities</t>
  </si>
  <si>
    <t>Non-current Deferred Tax Asset:</t>
  </si>
  <si>
    <t>Deferred distribution of foreign subsidiary</t>
  </si>
  <si>
    <t>Non-current Deferred Tax Liability:</t>
  </si>
  <si>
    <t>Net deferred tax liability</t>
  </si>
  <si>
    <t>Long term net deferred tax liability</t>
  </si>
  <si>
    <t>Current net deferred tax asset</t>
  </si>
  <si>
    <t>Long term net deferred tax asset</t>
  </si>
  <si>
    <t>Income Taxes - Reconciliation of Statutory Income Tax Rates to Effective Income Tax Rates (Detail)</t>
  </si>
  <si>
    <t>Income Taxes [Line Items]</t>
  </si>
  <si>
    <t>Statutory federal income tax rate</t>
  </si>
  <si>
    <t>35.00%</t>
  </si>
  <si>
    <t>Non-U.S. taxes and the impact of non-U.S. losses for which a current tax benefit is not available</t>
  </si>
  <si>
    <t>(11.00%)</t>
  </si>
  <si>
    <t>(0.80%)</t>
  </si>
  <si>
    <t>State and local income taxes, net of U.S. federal income tax benefit</t>
  </si>
  <si>
    <t>2.50%</t>
  </si>
  <si>
    <t>2.60%</t>
  </si>
  <si>
    <t>Adjustment of reserve for change in valuation allowance and other items</t>
  </si>
  <si>
    <t>0.50%</t>
  </si>
  <si>
    <t>(0.70%)</t>
  </si>
  <si>
    <t>Adjustment for change in tax law</t>
  </si>
  <si>
    <t>3.10%</t>
  </si>
  <si>
    <t>Adjustment of unrecognized tax benefits</t>
  </si>
  <si>
    <t>Permanent differences:</t>
  </si>
  <si>
    <t>Acquisition and related transaction costs</t>
  </si>
  <si>
    <t>(8.20%)</t>
  </si>
  <si>
    <t>(0.20%)</t>
  </si>
  <si>
    <t>Meals and entertainment expense</t>
  </si>
  <si>
    <t>(0.40%)</t>
  </si>
  <si>
    <t>Foreign tax credit</t>
  </si>
  <si>
    <t>2.40%</t>
  </si>
  <si>
    <t>(0.00%)</t>
  </si>
  <si>
    <t>Reconciliation of tax provision to return</t>
  </si>
  <si>
    <t>Reconciliation of other adjustments</t>
  </si>
  <si>
    <t>Effective income tax rate</t>
  </si>
  <si>
    <t>24.60%</t>
  </si>
  <si>
    <t>34.80%</t>
  </si>
  <si>
    <t>1.50%</t>
  </si>
  <si>
    <t>(19.60%)</t>
  </si>
  <si>
    <t>3.00%</t>
  </si>
  <si>
    <t>(0.10%)</t>
  </si>
  <si>
    <t>(0.30%)</t>
  </si>
  <si>
    <t>15.00%</t>
  </si>
  <si>
    <t>8.90%</t>
  </si>
  <si>
    <t>36.60%</t>
  </si>
  <si>
    <t>(4.00%)</t>
  </si>
  <si>
    <t>(3.50%)</t>
  </si>
  <si>
    <t>1.30%</t>
  </si>
  <si>
    <t>2.00%</t>
  </si>
  <si>
    <t>(0.50%)</t>
  </si>
  <si>
    <t>35.10%</t>
  </si>
  <si>
    <t>70.80%</t>
  </si>
  <si>
    <t>Income Taxes - Components of Changes in Unrecognized Tax Benefits (Detail) - USD ($) $ in Thousands</t>
  </si>
  <si>
    <t>Significant Change in Unrecognized Tax Benefits is Reasonably Possible [Line Items]</t>
  </si>
  <si>
    <t>Unrecognized tax benefits - beginning balance</t>
  </si>
  <si>
    <t>Gross increases - tax positions in current period</t>
  </si>
  <si>
    <t>Gross decreases - tax positions in prior period</t>
  </si>
  <si>
    <t>Unrecognized tax benefits - ending balance</t>
  </si>
  <si>
    <t>Amount of unrecognized tax benefit that, if recognized would affect the Company's effective tax rate</t>
  </si>
  <si>
    <t>Gross increases - tax positions in prior period</t>
  </si>
  <si>
    <t>Property and Equipment - Components of Property and Equipment, Net (Detail) - USD ($) $ in Thousands</t>
  </si>
  <si>
    <t>Property, Plant and Equipment [Line Items]</t>
  </si>
  <si>
    <t>Land</t>
  </si>
  <si>
    <t>Buildings</t>
  </si>
  <si>
    <t>Leasehold improvements</t>
  </si>
  <si>
    <t>Machinery and equipment</t>
  </si>
  <si>
    <t>Furniture and fixtures</t>
  </si>
  <si>
    <t>Construction in process</t>
  </si>
  <si>
    <t>Property and equipment, gross</t>
  </si>
  <si>
    <t>Less: Accumulated depreciation</t>
  </si>
  <si>
    <t>Property plant and equipment useful life</t>
  </si>
  <si>
    <t>Maximum | Leasehold improvements</t>
  </si>
  <si>
    <t>10 years</t>
  </si>
  <si>
    <t>Maximum | Machinery and equipment</t>
  </si>
  <si>
    <t>Maximum | Furniture and fixtures</t>
  </si>
  <si>
    <t>8 years</t>
  </si>
  <si>
    <t>Minimum | Leasehold improvements</t>
  </si>
  <si>
    <t>3 years</t>
  </si>
  <si>
    <t>Minimum | Machinery and equipment</t>
  </si>
  <si>
    <t>Minimum | Furniture and fixtures</t>
  </si>
  <si>
    <t>Property and Equipment - Additional Information (Detail) - USD ($) $ in Thousands</t>
  </si>
  <si>
    <t>Capitalized software</t>
  </si>
  <si>
    <t>Capitalized interest</t>
  </si>
  <si>
    <t>Depreciation expense</t>
  </si>
  <si>
    <t>Goodwill and Other Intangible Assets - Summary of Goodwill Amounts by Reporting Unit (Detail) $ in Thousands</t>
  </si>
  <si>
    <t>Goodwill [Roll Forward]</t>
  </si>
  <si>
    <t>Goodwill, Beginning balance</t>
  </si>
  <si>
    <t>Dispositions</t>
  </si>
  <si>
    <t>Other</t>
  </si>
  <si>
    <t>Goodwill, Ending balance</t>
  </si>
  <si>
    <t>All Points</t>
  </si>
  <si>
    <t>Canada</t>
  </si>
  <si>
    <t>Mexico</t>
  </si>
  <si>
    <t>Australia</t>
  </si>
  <si>
    <t>Goodwill and Other Intangible Assets - Components of Other Intangibles, Net (Detail) - USD ($) $ in Thousands</t>
  </si>
  <si>
    <t>Finite-Lived Intangible Assets [Line Items]</t>
  </si>
  <si>
    <t>Intangible assets, gross</t>
  </si>
  <si>
    <t>Less: Accumulated amortization</t>
  </si>
  <si>
    <t>Customer relationships</t>
  </si>
  <si>
    <t>Estimated Useful Life</t>
  </si>
  <si>
    <t>20 years</t>
  </si>
  <si>
    <t>Trademarks - TagWorks</t>
  </si>
  <si>
    <t>5 years</t>
  </si>
  <si>
    <t>Patents</t>
  </si>
  <si>
    <t>Patents | Minimum</t>
  </si>
  <si>
    <t>7 years</t>
  </si>
  <si>
    <t>Patents | Maximum</t>
  </si>
  <si>
    <t>12 years</t>
  </si>
  <si>
    <t>KeyWorks license</t>
  </si>
  <si>
    <t>Trademarks - All Others</t>
  </si>
  <si>
    <t>Indefinite Intangible assets, gross</t>
  </si>
  <si>
    <t>Goodwill and Other Intangible Assets - Additional Information (Detail) - USD ($) $ in Thousands</t>
  </si>
  <si>
    <t>Accumulated amortization</t>
  </si>
  <si>
    <t>Amortization expense</t>
  </si>
  <si>
    <t>Future amortization expense, 2016</t>
  </si>
  <si>
    <t>Future amortization expense, 2017</t>
  </si>
  <si>
    <t>Future amortization expense, 2018</t>
  </si>
  <si>
    <t>Future amortization expense, 2019</t>
  </si>
  <si>
    <t>Future amortization expense, 2020</t>
  </si>
  <si>
    <t>Long-Term Debt - Additional Information (Detail) - USD ($)</t>
  </si>
  <si>
    <t>Mar. 31, 2016</t>
  </si>
  <si>
    <t>Debt Instrument [Line Items]</t>
  </si>
  <si>
    <t>Interest underlying the Trust Preferred Securities</t>
  </si>
  <si>
    <t>11.60%</t>
  </si>
  <si>
    <t>Face amount Subordinated Debentures underlying Trust Preferred Securities</t>
  </si>
  <si>
    <t>Aggregate amount of Subordinated Debentures underlying Trust Preferred Securities</t>
  </si>
  <si>
    <t>Deferral period of distribution payments to holders of the Trust Preferred Securities (not to exceed)</t>
  </si>
  <si>
    <t>60 months</t>
  </si>
  <si>
    <t>Deferrals of distribution payments to holders of Trust Preferred Securities</t>
  </si>
  <si>
    <t>Letter of credit commitments outstanding</t>
  </si>
  <si>
    <t>6.375% Senior Notes</t>
  </si>
  <si>
    <t>Principal amount of Senior Notes</t>
  </si>
  <si>
    <t>Interest rate on Senior Notes</t>
  </si>
  <si>
    <t>6.375%</t>
  </si>
  <si>
    <t>10.875% Senior Notes</t>
  </si>
  <si>
    <t>10.875%</t>
  </si>
  <si>
    <t>10.875% Senior Notes | Prior Credit Agreement</t>
  </si>
  <si>
    <t>Term B Loan</t>
  </si>
  <si>
    <t>LIBOR interest rate in Term B Loans</t>
  </si>
  <si>
    <t>4.50%</t>
  </si>
  <si>
    <t>Senior Secured Credit Facility</t>
  </si>
  <si>
    <t>Senior secured credit facility consisting of revolver and term loan</t>
  </si>
  <si>
    <t>Term Loan</t>
  </si>
  <si>
    <t>Credit facility</t>
  </si>
  <si>
    <t>Maturity term of loan</t>
  </si>
  <si>
    <t>Term Loan | Prior Credit Agreement</t>
  </si>
  <si>
    <t>Revolving Credit Facility</t>
  </si>
  <si>
    <t>Revolving credit facility</t>
  </si>
  <si>
    <t>Percentage outstanding borrowings of total revolving commitments, at which covenant applies (in excess of)</t>
  </si>
  <si>
    <t>Remaining borrowing capacity</t>
  </si>
  <si>
    <t>Revolving Credit Facility | Prior Credit Agreement</t>
  </si>
  <si>
    <t>Revolving Credit Facility | Line of Credit</t>
  </si>
  <si>
    <t>Letter of Credit</t>
  </si>
  <si>
    <t>47.00%</t>
  </si>
  <si>
    <t>Secured Credit Facility</t>
  </si>
  <si>
    <t>Capitalized lease and other obligations</t>
  </si>
  <si>
    <t>Secured Credit Facility | Term B Loan</t>
  </si>
  <si>
    <t>LIBOR | Term Loan</t>
  </si>
  <si>
    <t>Debt instrument spread variable rate</t>
  </si>
  <si>
    <t>3.50%</t>
  </si>
  <si>
    <t>LIBOR | Term Loan | Minimum</t>
  </si>
  <si>
    <t>Debt instrument floor rate</t>
  </si>
  <si>
    <t>LIBOR | Revolving Credit Facility</t>
  </si>
  <si>
    <t>3.25%</t>
  </si>
  <si>
    <t>Adjusted interest rate</t>
  </si>
  <si>
    <t>3.95%</t>
  </si>
  <si>
    <t>Alternate Base Rate | Term Loan</t>
  </si>
  <si>
    <t>Alternate Base Rate | Term Loan | Minimum</t>
  </si>
  <si>
    <t>Base Rate | Revolving Credit Facility</t>
  </si>
  <si>
    <t>2.25%</t>
  </si>
  <si>
    <t>Scenario, Forecast | Term Loan</t>
  </si>
  <si>
    <t>Long-Term Debt - Summary of Long-Term Debt (Detail) - USD ($) $ in Thousands</t>
  </si>
  <si>
    <t>Long-term debt</t>
  </si>
  <si>
    <t>Less: amounts due in one year</t>
  </si>
  <si>
    <t>Line of Credit | Revolving Credit Facility</t>
  </si>
  <si>
    <t>Capital Leases and Other Obligations</t>
  </si>
  <si>
    <t>Long-Term Debt - Aggregate Minimum Principal Maturities of Long-Term Debt (Detail) - USD ($) $ in Thousands</t>
  </si>
  <si>
    <t>2021 and thereafter</t>
  </si>
  <si>
    <t>Leases - Additional Information (Detail) - USD ($) $ in Thousands</t>
  </si>
  <si>
    <t>Operating Leased Assets [Line Items]</t>
  </si>
  <si>
    <t>Minimum lease period (in excess of)</t>
  </si>
  <si>
    <t>1 year</t>
  </si>
  <si>
    <t>Present value of net minimum capital lease payments, currently payable</t>
  </si>
  <si>
    <t>Rental expense for all operating leases</t>
  </si>
  <si>
    <t>Leases - Future Minimum Lease Payments Under Non-Cancellable Leases (Detail) $ in Thousands</t>
  </si>
  <si>
    <t>Future minimum capital lease payments, 2016</t>
  </si>
  <si>
    <t>Future minimum capital lease payments, 2017</t>
  </si>
  <si>
    <t>Future minimum capital lease payments, 2018</t>
  </si>
  <si>
    <t>Future minimum capital lease payments, 2019</t>
  </si>
  <si>
    <t>Future minimum capital lease payments, 2020</t>
  </si>
  <si>
    <t>Future minimum capital lease payments, later years</t>
  </si>
  <si>
    <t>Total minimum capital lease payments</t>
  </si>
  <si>
    <t>Less amounts representing interest</t>
  </si>
  <si>
    <t>Present value of net minimum lease payments (including $217 currently payable)</t>
  </si>
  <si>
    <t>Future minimum operating lease payments, 2016</t>
  </si>
  <si>
    <t>Future minimum operating lease payments, 2017</t>
  </si>
  <si>
    <t>Future minimum operating lease payments, 2018</t>
  </si>
  <si>
    <t>Future minimum operating lease payments, 2019</t>
  </si>
  <si>
    <t>Future minimum operating lease payments, 2020</t>
  </si>
  <si>
    <t>Future minimum operating lease payments, later years</t>
  </si>
  <si>
    <t>Total minimum operating lease payments</t>
  </si>
  <si>
    <t>Deferred Compensation Plan - Additional Information (Detail) - USD ($)</t>
  </si>
  <si>
    <t>Investments And Employee Deferred Compensation Plan [Line Items]</t>
  </si>
  <si>
    <t>Percentage of deferred salary and commissions (up to)</t>
  </si>
  <si>
    <t>25.00%</t>
  </si>
  <si>
    <t>Percentage of bonuses (up to)</t>
  </si>
  <si>
    <t>Percentage of deferred matching contribution amount</t>
  </si>
  <si>
    <t>Vesting schedule</t>
  </si>
  <si>
    <t>Assets held in mutual funds</t>
  </si>
  <si>
    <t>Trading gains (losses) and offsetting compensation expense</t>
  </si>
  <si>
    <t>Distributions from the deferred compensation plan aggregated</t>
  </si>
  <si>
    <t>Matching contribution on deferred amount (up to)</t>
  </si>
  <si>
    <t>Guaranteed Preferred Beneficial Interest in the Company's Junior Subordinated Debentures - Additional Information (Detail) - USD ($) $ / shares in Units, $ in Thousands</t>
  </si>
  <si>
    <t>Sep. 30, 1997</t>
  </si>
  <si>
    <t>Trust Preferred Securities issued</t>
  </si>
  <si>
    <t>Number of Trust Preferred Securities issued</t>
  </si>
  <si>
    <t>Interest rate Junior Subordinated Debentures</t>
  </si>
  <si>
    <t>Liquidation amount of preferred security</t>
  </si>
  <si>
    <t>Trust issued common securities to the Company</t>
  </si>
  <si>
    <t>Debentures interest payment defer period maximum (up to)</t>
  </si>
  <si>
    <t>Percentage of redemption price of debentures over principal amount</t>
  </si>
  <si>
    <t>Junior Subordinated Debentures recorded at fair value based on price</t>
  </si>
  <si>
    <t>Trust Preferred Securities underlying price</t>
  </si>
  <si>
    <t>Amortizing the premium on Junior Subordinated Debentures</t>
  </si>
  <si>
    <t>Unamortized premium on the Junior Subordinate Debentures</t>
  </si>
  <si>
    <t>Guaranteed Preferred Beneficial Interest in the Company's Junior Subordinated Debentures - Summary of Financial Information of Trust (Detail) - USD ($) $ in Thousands</t>
  </si>
  <si>
    <t>Schedule of Investments [Line Items]</t>
  </si>
  <si>
    <t>Stockholder's equity - trust common securities</t>
  </si>
  <si>
    <t>Preferred Junior Subordinated Debentures</t>
  </si>
  <si>
    <t>Non-current assets - junior subordinated debentures</t>
  </si>
  <si>
    <t>Common Junior Subordinated Debentures</t>
  </si>
  <si>
    <t>Trust Preferred Securities</t>
  </si>
  <si>
    <t>Non-current liabilities - trust preferred securities</t>
  </si>
  <si>
    <t>Common Trust Securities</t>
  </si>
  <si>
    <t>Trust Securities</t>
  </si>
  <si>
    <t>Junior Subordinated Debentures</t>
  </si>
  <si>
    <t>Common and Preferred Stock - Additional Information (Detail) - shares</t>
  </si>
  <si>
    <t>Stock-Based Compensation - Additional Information (Detail) - USD ($)</t>
  </si>
  <si>
    <t>Share-based Compensation Arrangement by Share-based Payment Award [Line Items]</t>
  </si>
  <si>
    <t>Common stock options available for grant (in shares)</t>
  </si>
  <si>
    <t>Compensation expense</t>
  </si>
  <si>
    <t>2014 Equity Incentive Plan</t>
  </si>
  <si>
    <t>Predecessor's stock (in shares)</t>
  </si>
  <si>
    <t>Common stock options granted (in shares)</t>
  </si>
  <si>
    <t>Awards forfeited (in shares)</t>
  </si>
  <si>
    <t>Expected volatility (as a percent)</t>
  </si>
  <si>
    <t>31.50%</t>
  </si>
  <si>
    <t>Share based compensation</t>
  </si>
  <si>
    <t>Unrecognized compensation expense for unvested options</t>
  </si>
  <si>
    <t>Weighted average period required for recognition of compensation expense</t>
  </si>
  <si>
    <t>4 years</t>
  </si>
  <si>
    <t>2014 Equity Incentive Plan | Time Based Vesting</t>
  </si>
  <si>
    <t>Fair value of option</t>
  </si>
  <si>
    <t>2014 Equity Incentive Plan | Minimum</t>
  </si>
  <si>
    <t>Risk-free interest rate (as a percent)</t>
  </si>
  <si>
    <t>1.81%</t>
  </si>
  <si>
    <t>Expected term</t>
  </si>
  <si>
    <t>6 years 6 months</t>
  </si>
  <si>
    <t>2014 Equity Incentive Plan | Maximum</t>
  </si>
  <si>
    <t>2.17%</t>
  </si>
  <si>
    <t>6 years 9 months</t>
  </si>
  <si>
    <t>Performance Based Stock Option | 2014 Equity Incentive Plan</t>
  </si>
  <si>
    <t>Restricted Stock</t>
  </si>
  <si>
    <t>Compensation costs not yet recognized</t>
  </si>
  <si>
    <t>Restricted Stock | 2014 Equity Incentive Plan</t>
  </si>
  <si>
    <t>Awards granted (in shares)</t>
  </si>
  <si>
    <t>Restricted Stock | 2014 Equity Incentive Plan | Tranches 1 and 2</t>
  </si>
  <si>
    <t>Award vesting period</t>
  </si>
  <si>
    <t>Restricted Stock | 2014 Equity Incentive Plan | Tranche 1</t>
  </si>
  <si>
    <t>Award vesting (as a percent)</t>
  </si>
  <si>
    <t>Restricted Stock | 2014 Equity Incentive Plan | Tranche 2</t>
  </si>
  <si>
    <t>Restricted Stock | 2014 Equity Incentive Plan | Tranche 3</t>
  </si>
  <si>
    <t>Deferred Stock Unit</t>
  </si>
  <si>
    <t>Deferred stock units right to receive a cash payment</t>
  </si>
  <si>
    <t>Employee Stock Option | Predecessor</t>
  </si>
  <si>
    <t>Predecessor's liability</t>
  </si>
  <si>
    <t>Stock-Based Compensation - Summary of Stock Option Activity (Detail) - 2014 Equity Incentive Plan - USD ($) $ / shares in Units, $ in Thousands</t>
  </si>
  <si>
    <t>Share-based Compensation Arrangement by Share-based Payment Award, Options, Outstanding [Roll Forward]</t>
  </si>
  <si>
    <t>Outstanding, Beginning Balance, Number of Shares</t>
  </si>
  <si>
    <t>Granted, Number of Shares</t>
  </si>
  <si>
    <t>Exercised or converted, Number of Shares</t>
  </si>
  <si>
    <t>Forfeited or expired, Number of Shares</t>
  </si>
  <si>
    <t>Outstanding, Ending Balance, Number of Shares</t>
  </si>
  <si>
    <t>Exercisable, Number of Shares</t>
  </si>
  <si>
    <t>Share-based Compensation Arrangement by Share-based Payment Award, Options, Outstanding, Weighted Average Exercise Price [Abstract]</t>
  </si>
  <si>
    <t>Outstanding, Beginning Balance, Weighted Average Exercise Price Per Share</t>
  </si>
  <si>
    <t>Granted, Weighted Average Exercise Price Per Share</t>
  </si>
  <si>
    <t>Exercised or converted, Weighted Average Exercise Price Per Share</t>
  </si>
  <si>
    <t>Forfeited or expired, Weighted Average Exercise Price Per Share</t>
  </si>
  <si>
    <t>Outstanding, Ending Balance, Weighted Average Exercise Price Per Share</t>
  </si>
  <si>
    <t>Exercisable, Weighted Average Exercise Price Per Share</t>
  </si>
  <si>
    <t>Outstanding, Weighted Average Remaining Contractual Term (Years)</t>
  </si>
  <si>
    <t>9 years 6 months</t>
  </si>
  <si>
    <t>9 years</t>
  </si>
  <si>
    <t>Outstanding, Aggregate Intrinsic Value</t>
  </si>
  <si>
    <t>Stock-Based Compensation - Restricted Stock Activity (Details) - 2014 Equity Incentive Plan - Restricted Stock</t>
  </si>
  <si>
    <t>Dec. 31, 2015$ / sharesshares</t>
  </si>
  <si>
    <t>Share-based Compensation Arrangement by Share-based Payment Award, Equity Instruments Other than Options, Nonvested, Number of Shares [Roll Forward]</t>
  </si>
  <si>
    <t>Unvested, Beginning Balance, Number of shares | shares</t>
  </si>
  <si>
    <t>Granted, Number of shares | shares</t>
  </si>
  <si>
    <t>Vested, Number of shares | shares</t>
  </si>
  <si>
    <t>Forfeited, Number of shares | shares</t>
  </si>
  <si>
    <t>Unvested, Ending Balance, Number of shares | shares</t>
  </si>
  <si>
    <t>Share-based Compensation Arrangement by Share-based Payment Award, Equity Instruments Other than Options, Nonvested, Weighted Average Grant Date Fair Value [Abstract]</t>
  </si>
  <si>
    <t>Unvested, Beginning Balance, Weighted average grant date fair value | $ / shares</t>
  </si>
  <si>
    <t>Granted, Weighted average grant date fair value | $ / shares</t>
  </si>
  <si>
    <t>Vested, Weighted average grant date fair value | $ / shares</t>
  </si>
  <si>
    <t>Forfeited, Weighted average grant date fair value | $ / shares</t>
  </si>
  <si>
    <t>Unvested, Ending Balance, Weighted average grant date fair value | $ / shares</t>
  </si>
  <si>
    <t>Derivatives and Hedging - Additional Information (Detail)</t>
  </si>
  <si>
    <t>Sep. 03, 2014USD ($)</t>
  </si>
  <si>
    <t>May. 20, 2013USD ($)</t>
  </si>
  <si>
    <t>Dec. 31, 2015USD ($)CAD / $</t>
  </si>
  <si>
    <t>Dec. 31, 2014USD ($)CAD / $</t>
  </si>
  <si>
    <t>Dec. 31, 2013USD ($)CAD / $</t>
  </si>
  <si>
    <t>Dec. 31, 2015CADCAD / $</t>
  </si>
  <si>
    <t>Dec. 31, 2014CADCAD / $</t>
  </si>
  <si>
    <t>Dec. 31, 2013CADCAD / $</t>
  </si>
  <si>
    <t>Derivative [Line Items]</t>
  </si>
  <si>
    <t>Fair value interest rate swaps</t>
  </si>
  <si>
    <t>Unfavorable change in fair value since the inception</t>
  </si>
  <si>
    <t>Fair value of interest rate caps</t>
  </si>
  <si>
    <t>2014 Swap No. 1</t>
  </si>
  <si>
    <t>Term of derivative instrument</t>
  </si>
  <si>
    <t>Notional amount of derivative instrument</t>
  </si>
  <si>
    <t>Fixed interest rate of Swap Agreement</t>
  </si>
  <si>
    <t>2.20%</t>
  </si>
  <si>
    <t>Applicable interest rate margin</t>
  </si>
  <si>
    <t>Effective rate</t>
  </si>
  <si>
    <t>5.70%</t>
  </si>
  <si>
    <t>2014 Swap No. 2</t>
  </si>
  <si>
    <t>2013 Rate Cap No. 1</t>
  </si>
  <si>
    <t>1.25%</t>
  </si>
  <si>
    <t>2013 Rate Cap No. 2</t>
  </si>
  <si>
    <t>2013 FX Contract</t>
  </si>
  <si>
    <t>Notional amount of derivative instrument | CAD</t>
  </si>
  <si>
    <t>Fair value of derivative liability</t>
  </si>
  <si>
    <t>Increase in other expense</t>
  </si>
  <si>
    <t>Notional amount of derivative contracts outstanding | CAD</t>
  </si>
  <si>
    <t>2013 FX Contract | Minimum</t>
  </si>
  <si>
    <t>Forward exchange rate | CAD / $</t>
  </si>
  <si>
    <t>2013 FX Contract | Maximum</t>
  </si>
  <si>
    <t>2014 FX Contract</t>
  </si>
  <si>
    <t>Fair value of derivative asset</t>
  </si>
  <si>
    <t>2014 FX Contract | Minimum</t>
  </si>
  <si>
    <t>2014 FX Contract | Maximum</t>
  </si>
  <si>
    <t>2015 FX Contract | Minimum</t>
  </si>
  <si>
    <t>2015 FX Contract | Maximum</t>
  </si>
  <si>
    <t>Foreign Exchange Forward Contract</t>
  </si>
  <si>
    <t>Increase in other income</t>
  </si>
  <si>
    <t>Fair Value Measurements - Measurement of Assets and Liabilities at Fair Value on Recurring Basis (Detail) - USD ($) $ in Thousands</t>
  </si>
  <si>
    <t>Fair Value, Assets and Liabilities Measured on Recurring and Nonrecurring Basis [Line Items]</t>
  </si>
  <si>
    <t>Trading securities</t>
  </si>
  <si>
    <t>Interest rate swaps</t>
  </si>
  <si>
    <t>Fair Value Measurements, Recurring</t>
  </si>
  <si>
    <t>Foreign exchange forward contracts</t>
  </si>
  <si>
    <t>Level 1 | Fair Value Measurements, Recurring</t>
  </si>
  <si>
    <t>Level 2 | Fair Value Measurements, Recurring</t>
  </si>
  <si>
    <t>Level 3 | Fair Value Measurements, Recurring</t>
  </si>
  <si>
    <t>Fair Value Measurements - Additional Information (Detail) - USD ($) $ in Thousands</t>
  </si>
  <si>
    <t>Schedule of Trading Securities and Other Trading Assets [Line Items]</t>
  </si>
  <si>
    <t>Unrealized gains (losses) on securities recorded as other income</t>
  </si>
  <si>
    <t>Fair Value Measurements - Fair Value of Company's Fixed Rate Senior Notes and Junior Subordinated Debentures (Detail) - USD ($) $ in Thousands</t>
  </si>
  <si>
    <t>Fair Value Of Assets And Liabilities Measured On Non Recurring Basis [Line Items]</t>
  </si>
  <si>
    <t>6.375% Senior Notes | Estimated Fair Value</t>
  </si>
  <si>
    <t>Debt</t>
  </si>
  <si>
    <t>6.375% Senior Notes | Carrying Amount</t>
  </si>
  <si>
    <t>Junior Subordinated Debentures | Estimated Fair Value</t>
  </si>
  <si>
    <t>Junior Subordinated Debentures | Carrying Amount</t>
  </si>
  <si>
    <t>Commitments and Contingencies - Additional Information (Detail)</t>
  </si>
  <si>
    <t>Loss Contingencies [Line Items]</t>
  </si>
  <si>
    <t>Losses up to per occurrence related to product liability, automotive, workers' compensation and general liability (up to)</t>
  </si>
  <si>
    <t>Liability recorded for such risk insurance reserves</t>
  </si>
  <si>
    <t>Aggregate vendors and insurers letters of credit related to product purchases and insurance coverage of product liability, workers' compensation and general liability</t>
  </si>
  <si>
    <t>Group health claims up to annual stop loss limit per participant</t>
  </si>
  <si>
    <t>Annual group health insurance claims in excess of expected claims (in excess of)</t>
  </si>
  <si>
    <t>Liability recorded for such group health insurance reserves</t>
  </si>
  <si>
    <t>Occurrences in excess for purchased catastrophic coverage (up to)</t>
  </si>
  <si>
    <t>Statements of Cash Flows - Supplemental Disclosures of Cash Flows Information (Detail) - USD ($) $ in Thousands</t>
  </si>
  <si>
    <t>Cash paid during the period for:</t>
  </si>
  <si>
    <t>Income taxes</t>
  </si>
  <si>
    <t>Non-cash investing activities:</t>
  </si>
  <si>
    <t>Property and equipment purchased with capital lease</t>
  </si>
  <si>
    <t>Successor | Junior Subordinated Debentures</t>
  </si>
  <si>
    <t>Predecessor | Junior Subordinated Debentures</t>
  </si>
  <si>
    <t>Quarterly Data (unaudited) - Schedule of Quarterly Data (Detail) - USD ($) $ in Thousands</t>
  </si>
  <si>
    <t>Sep. 30, 2015</t>
  </si>
  <si>
    <t>Sep. 30, 2014</t>
  </si>
  <si>
    <t>(Loss) income from operations</t>
  </si>
  <si>
    <t>Net (loss) income</t>
  </si>
  <si>
    <t>Quarterly Data (unaudited) - Additional Information (Details) - Successor $ in Thousands</t>
  </si>
  <si>
    <t>Sep. 30, 2014USD ($)</t>
  </si>
  <si>
    <t>Purchase price adjustment, increase in depreciation</t>
  </si>
  <si>
    <t>Purchase price adjustment, increase in amortization</t>
  </si>
  <si>
    <t>Purchase price adjustment, increase in income tax benefit</t>
  </si>
  <si>
    <t>Concentration of Credit Risks - Additional Information (Detail) - Customer</t>
  </si>
  <si>
    <t>Concentration Risk [Line Items]</t>
  </si>
  <si>
    <t>Sales percentage by customer percentage maximum (no more than)</t>
  </si>
  <si>
    <t>Number of major customers</t>
  </si>
  <si>
    <t>Purchase major vendor percentage</t>
  </si>
  <si>
    <t>6.30%</t>
  </si>
  <si>
    <t>Trade payable major vendor percentage</t>
  </si>
  <si>
    <t>4.00%</t>
  </si>
  <si>
    <t>1.10%</t>
  </si>
  <si>
    <t>Successor | Accounts Receivable</t>
  </si>
  <si>
    <t>37.10%</t>
  </si>
  <si>
    <t>Successor | Total Revenues</t>
  </si>
  <si>
    <t>Predecessor | Accounts Receivable</t>
  </si>
  <si>
    <t>42.20%</t>
  </si>
  <si>
    <t>44.20%</t>
  </si>
  <si>
    <t>Predecessor | Total Revenues</t>
  </si>
  <si>
    <t>Customer Concentration Risk | Total Revenues | United States, Excluding All Points</t>
  </si>
  <si>
    <t>Number of separate customers</t>
  </si>
  <si>
    <t>Customer Concentration Risk | Total Revenues | Canada</t>
  </si>
  <si>
    <t>Customer Concentration Risk | Total Revenues | Mexico</t>
  </si>
  <si>
    <t>Customer Concentration Risk | Total Revenues | Minimum</t>
  </si>
  <si>
    <t>Segment Reporting and Geographic Information - Additional Information (Detail)</t>
  </si>
  <si>
    <t>Dec. 31, 2015Segment</t>
  </si>
  <si>
    <t>Number of reportable segments</t>
  </si>
  <si>
    <t>Segment Reporting and Geographic Information - Revenues and Income from Operations for Reportable Segments (Detail) - USD ($) $ in Thousands</t>
  </si>
  <si>
    <t>Revenues</t>
  </si>
  <si>
    <t>Total revenues</t>
  </si>
  <si>
    <t>Segment Income (Loss) from Operations</t>
  </si>
  <si>
    <t>Total segment income (loss) from operations</t>
  </si>
  <si>
    <t>Successor | United States, Excluding All Points</t>
  </si>
  <si>
    <t>Successor | All Points</t>
  </si>
  <si>
    <t>Successor | Canada</t>
  </si>
  <si>
    <t>Successor | Mexico</t>
  </si>
  <si>
    <t>Successor | Australia</t>
  </si>
  <si>
    <t>Predecessor | United States, Excluding All Points</t>
  </si>
  <si>
    <t>Predecessor | All Points</t>
  </si>
  <si>
    <t>Predecessor | Canada</t>
  </si>
  <si>
    <t>Predecessor | Mexico</t>
  </si>
  <si>
    <t>Predecessor | Australia</t>
  </si>
  <si>
    <t>Segment Reporting and Geographic Information - Assets by Segment (Detail) - USD ($) $ in Thousands</t>
  </si>
  <si>
    <t>ASSETS</t>
  </si>
  <si>
    <t>Total Assets</t>
  </si>
  <si>
    <t>Cash &amp; cash equivalents:</t>
  </si>
  <si>
    <t>Consolidated cash &amp; cash equivalents</t>
  </si>
  <si>
    <t>Segment Reporting and Geographic Information - Summary of Revenue Based on Products for Company's Significant Product Categories (Detail) - USD ($) $ in Thousands</t>
  </si>
  <si>
    <t>Product Information [Line Items]</t>
  </si>
  <si>
    <t>Successor | Keys</t>
  </si>
  <si>
    <t>Successor | Engraving</t>
  </si>
  <si>
    <t>Successor | Letters, numbers and signs</t>
  </si>
  <si>
    <t>Successor | Fasteners</t>
  </si>
  <si>
    <t>Successor | Threaded rod</t>
  </si>
  <si>
    <t>Successor | Code cutter</t>
  </si>
  <si>
    <t>Successor | Builders hardware</t>
  </si>
  <si>
    <t>Successor | Other</t>
  </si>
  <si>
    <t>Predecessor | Keys</t>
  </si>
  <si>
    <t>Predecessor | Engraving</t>
  </si>
  <si>
    <t>Predecessor | Letters, numbers and signs</t>
  </si>
  <si>
    <t>Predecessor | Fasteners</t>
  </si>
  <si>
    <t>Predecessor | Threaded rod</t>
  </si>
  <si>
    <t>Predecessor | Code cutter</t>
  </si>
  <si>
    <t>Predecessor | Builders hardware</t>
  </si>
  <si>
    <t>Predecessor | Other</t>
  </si>
  <si>
    <t>Transaction, Acquisition, and Integration Expenses - Additional Information (Detail) - USD ($) $ in Thousands</t>
  </si>
  <si>
    <t>Business Combination, Separately Recognized Transactions [Line Items]</t>
  </si>
  <si>
    <t>Transaction expenses</t>
  </si>
  <si>
    <t>Successor | CCMP Capital Advisors, LLC</t>
  </si>
  <si>
    <t>Schedule II - Valuation Accounts (Detail) - Allowance for Doubtful Accounts - USD ($) $ in Thousands</t>
  </si>
  <si>
    <t>Movement in Valuation Allowances and Reserves [Roll Forward]</t>
  </si>
  <si>
    <t>Balance</t>
  </si>
  <si>
    <t>Additions charged to cost and expense</t>
  </si>
  <si>
    <t>Additions from acquired company</t>
  </si>
  <si>
    <t>Others</t>
  </si>
  <si>
    <t>Label</t>
  </si>
  <si>
    <t>Element</t>
  </si>
  <si>
    <t>Value</t>
  </si>
  <si>
    <t>Successor [Member]</t>
  </si>
  <si>
    <t>Stock Issued During Period, Value, Share-based Compensation, Net of Forfeitures</t>
  </si>
  <si>
    <t>us-gaap_StockIssuedDuringPeriodValueShareBasedCompensation</t>
  </si>
  <si>
    <t>Stock Issued During Period, Value, New Issues</t>
  </si>
  <si>
    <t>us-gaap_StockIssuedDuringPeriodValueNewIssues</t>
  </si>
  <si>
    <t>Capital Contribution From Parent Company</t>
  </si>
  <si>
    <t>hlm_CapitalContributionFromParentCompany</t>
  </si>
  <si>
    <t>Close Stockholders Deficit At Merger Date Value</t>
  </si>
  <si>
    <t>hlm_CloseStockholdersDeficitAtMergerDateValue</t>
  </si>
  <si>
    <t>AOCI Attributable to Parent [Member] | Successor [Member]</t>
  </si>
  <si>
    <t>Other Comprehensive Income (Loss), Foreign Currency Transaction and Translation Adjustment, Net of Tax</t>
  </si>
  <si>
    <t>us-gaap_OtherComprehensiveIncomeLossForeignCurrencyTransactionAndTranslationAdjustmentNetOfTax</t>
  </si>
  <si>
    <t>Additional Paid-in Capital [Member] | Successor [Member]</t>
  </si>
  <si>
    <t>Retained Earnings [Member] | Successor [Member]</t>
  </si>
  <si>
    <t>Net Income (Loss) Attributable to Parent</t>
  </si>
  <si>
    <t>us-gaap_NetIncomeLoss</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00_);_(&quot;$ &quot;(#,##0.000)" numFmtId="168"/>
    <numFmt formatCode="_(&quot;CAD &quot;#,##0_);_(&quot;CAD &quot;(#,##0)" numFmtId="169"/>
    <numFmt formatCode="#,##0.00000_);(#,##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029831</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5000</v>
      </c>
    </row>
    <row r="18" spans="1:4">
      <c s="4" r="A18" t="s">
        <v>30</v>
      </c>
      <c s="7" r="D18" t="n">
        <v>123790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1385</v>
      </c>
      <c s="7" r="C3" t="n">
        <v>18485</v>
      </c>
    </row>
    <row r="4" spans="1:3">
      <c s="4" r="A4" t="s">
        <v>35</v>
      </c>
      <c s="6" r="B4" t="n">
        <v>639</v>
      </c>
      <c s="6" r="C4" t="n">
        <v>494</v>
      </c>
    </row>
    <row r="5" spans="1:3">
      <c s="4" r="A5" t="s">
        <v>36</v>
      </c>
      <c s="6" r="B5" t="n">
        <v>73581</v>
      </c>
      <c s="6" r="C5" t="n">
        <v>89884</v>
      </c>
    </row>
    <row r="6" spans="1:3">
      <c s="4" r="A6" t="s">
        <v>37</v>
      </c>
      <c s="6" r="B6" t="n">
        <v>243683</v>
      </c>
      <c s="6" r="C6" t="n">
        <v>204723</v>
      </c>
    </row>
    <row r="7" spans="1:3">
      <c s="4" r="A7" t="s">
        <v>38</v>
      </c>
      <c s="6" r="B7" t="n">
        <v>13881</v>
      </c>
      <c s="6" r="C7" t="n">
        <v>13239</v>
      </c>
    </row>
    <row r="8" spans="1:3">
      <c s="4" r="A8" t="s">
        <v>39</v>
      </c>
      <c s="6" r="B8" t="n">
        <v>9902</v>
      </c>
      <c s="6" r="C8" t="n">
        <v>10324</v>
      </c>
    </row>
    <row r="9" spans="1:3">
      <c s="4" r="A9" t="s">
        <v>40</v>
      </c>
      <c s="6" r="B9" t="n">
        <v>353071</v>
      </c>
      <c s="6" r="C9" t="n">
        <v>337149</v>
      </c>
    </row>
    <row r="10" spans="1:3">
      <c s="4" r="A10" t="s">
        <v>41</v>
      </c>
      <c s="6" r="B10" t="n">
        <v>110392</v>
      </c>
      <c s="6" r="C10" t="n">
        <v>114531</v>
      </c>
    </row>
    <row r="11" spans="1:3">
      <c s="4" r="A11" t="s">
        <v>42</v>
      </c>
      <c s="6" r="B11" t="n">
        <v>615515</v>
      </c>
      <c s="6" r="C11" t="n">
        <v>621560</v>
      </c>
    </row>
    <row r="12" spans="1:3">
      <c s="4" r="A12" t="s">
        <v>43</v>
      </c>
      <c s="6" r="B12" t="n">
        <v>753483</v>
      </c>
      <c s="6" r="C12" t="n">
        <v>798941</v>
      </c>
    </row>
    <row r="13" spans="1:3">
      <c s="4" r="A13" t="s">
        <v>35</v>
      </c>
      <c s="6" r="B13" t="n">
        <v>1382</v>
      </c>
      <c s="6" r="C13" t="n">
        <v>1750</v>
      </c>
    </row>
    <row r="14" spans="1:3">
      <c s="4" r="A14" t="s">
        <v>44</v>
      </c>
      <c s="6" r="B14" t="n">
        <v>20711</v>
      </c>
      <c s="6" r="C14" t="n">
        <v>24407</v>
      </c>
    </row>
    <row r="15" spans="1:3">
      <c s="4" r="A15" t="s">
        <v>45</v>
      </c>
      <c s="6" r="B15" t="n">
        <v>3261</v>
      </c>
      <c s="6" r="C15" t="n">
        <v>3261</v>
      </c>
    </row>
    <row r="16" spans="1:3">
      <c s="4" r="A16" t="s">
        <v>46</v>
      </c>
      <c s="6" r="B16" t="n">
        <v>6632</v>
      </c>
      <c s="6" r="C16" t="n">
        <v>1414</v>
      </c>
    </row>
    <row r="17" spans="1:3">
      <c s="4" r="A17" t="s">
        <v>47</v>
      </c>
      <c s="6" r="B17" t="n">
        <v>1864447</v>
      </c>
      <c s="6" r="C17" t="n">
        <v>1903013</v>
      </c>
    </row>
    <row r="18" spans="1:3">
      <c s="3" r="A18" t="s">
        <v>48</v>
      </c>
    </row>
    <row r="19" spans="1:3">
      <c s="4" r="A19" t="s">
        <v>49</v>
      </c>
      <c s="6" r="B19" t="n">
        <v>65008</v>
      </c>
      <c s="6" r="C19" t="n">
        <v>66462</v>
      </c>
    </row>
    <row r="20" spans="1:3">
      <c s="4" r="A20" t="s">
        <v>50</v>
      </c>
      <c s="6" r="B20" t="n">
        <v>5500</v>
      </c>
      <c s="6" r="C20" t="n">
        <v>5500</v>
      </c>
    </row>
    <row r="21" spans="1:3">
      <c s="4" r="A21" t="s">
        <v>51</v>
      </c>
      <c s="6" r="B21" t="n">
        <v>217</v>
      </c>
      <c s="6" r="C21" t="n">
        <v>207</v>
      </c>
    </row>
    <row r="22" spans="1:3">
      <c s="3" r="A22" t="s">
        <v>52</v>
      </c>
    </row>
    <row r="23" spans="1:3">
      <c s="4" r="A23" t="s">
        <v>53</v>
      </c>
      <c s="6" r="B23" t="n">
        <v>5408</v>
      </c>
      <c s="6" r="C23" t="n">
        <v>5247</v>
      </c>
    </row>
    <row r="24" spans="1:3">
      <c s="4" r="A24" t="s">
        <v>54</v>
      </c>
      <c s="6" r="B24" t="n">
        <v>7216</v>
      </c>
      <c s="6" r="C24" t="n">
        <v>6662</v>
      </c>
    </row>
    <row r="25" spans="1:3">
      <c s="4" r="A25" t="s">
        <v>55</v>
      </c>
      <c s="6" r="B25" t="n">
        <v>2982</v>
      </c>
      <c s="6" r="C25" t="n">
        <v>3301</v>
      </c>
    </row>
    <row r="26" spans="1:3">
      <c s="4" r="A26" t="s">
        <v>56</v>
      </c>
      <c s="6" r="B26" t="n">
        <v>9843</v>
      </c>
      <c s="6" r="C26" t="n">
        <v>10587</v>
      </c>
    </row>
    <row r="27" spans="1:3">
      <c s="4" r="A27" t="s">
        <v>57</v>
      </c>
      <c s="6" r="B27" t="n">
        <v>639</v>
      </c>
      <c s="6" r="C27" t="n">
        <v>494</v>
      </c>
    </row>
    <row r="28" spans="1:3">
      <c s="4" r="A28" t="s">
        <v>58</v>
      </c>
      <c s="6" r="B28" t="n">
        <v>7909</v>
      </c>
      <c s="6" r="C28" t="n">
        <v>7423</v>
      </c>
    </row>
    <row r="29" spans="1:3">
      <c s="4" r="A29" t="s">
        <v>59</v>
      </c>
      <c s="6" r="B29" t="n">
        <v>104722</v>
      </c>
      <c s="6" r="C29" t="n">
        <v>105883</v>
      </c>
    </row>
    <row r="30" spans="1:3">
      <c s="4" r="A30" t="s">
        <v>60</v>
      </c>
      <c s="6" r="B30" t="n">
        <v>536250</v>
      </c>
      <c s="6" r="C30" t="n">
        <v>541750</v>
      </c>
    </row>
    <row r="31" spans="1:3">
      <c s="4" r="A31" t="s">
        <v>61</v>
      </c>
      <c s="6" r="B31" t="n">
        <v>28000</v>
      </c>
      <c s="6" r="C31" t="n">
        <v>0</v>
      </c>
    </row>
    <row r="32" spans="1:3">
      <c s="4" r="A32" t="s">
        <v>62</v>
      </c>
      <c s="6" r="B32" t="n">
        <v>310</v>
      </c>
      <c s="6" r="C32" t="n">
        <v>400</v>
      </c>
    </row>
    <row r="33" spans="1:3">
      <c s="4" r="A33" t="s">
        <v>63</v>
      </c>
      <c s="6" r="B33" t="n">
        <v>330000</v>
      </c>
      <c s="6" r="C33" t="n">
        <v>330000</v>
      </c>
    </row>
    <row r="34" spans="1:3">
      <c s="4" r="A34" t="s">
        <v>64</v>
      </c>
      <c s="6" r="B34" t="n">
        <v>129707</v>
      </c>
      <c s="6" r="C34" t="n">
        <v>130685</v>
      </c>
    </row>
    <row r="35" spans="1:3">
      <c s="4" r="A35" t="s">
        <v>57</v>
      </c>
      <c s="6" r="B35" t="n">
        <v>1382</v>
      </c>
      <c s="6" r="C35" t="n">
        <v>1750</v>
      </c>
    </row>
    <row r="36" spans="1:3">
      <c s="4" r="A36" t="s">
        <v>38</v>
      </c>
      <c s="6" r="B36" t="n">
        <v>259213</v>
      </c>
      <c s="6" r="C36" t="n">
        <v>273781</v>
      </c>
    </row>
    <row r="37" spans="1:3">
      <c s="4" r="A37" t="s">
        <v>65</v>
      </c>
      <c s="6" r="B37" t="n">
        <v>6319</v>
      </c>
      <c s="6" r="C37" t="n">
        <v>5621</v>
      </c>
    </row>
    <row r="38" spans="1:3">
      <c s="4" r="A38" t="s">
        <v>66</v>
      </c>
      <c s="7" r="B38" t="n">
        <v>1395903</v>
      </c>
      <c s="7" r="C38" t="n">
        <v>1389870</v>
      </c>
    </row>
    <row r="39" spans="1:3">
      <c s="4" r="A39" t="s">
        <v>67</v>
      </c>
      <c s="4" r="B39" t="s">
        <v>68</v>
      </c>
      <c s="4" r="C39" t="s">
        <v>68</v>
      </c>
    </row>
    <row r="40" spans="1:3">
      <c s="3" r="A40" t="s">
        <v>69</v>
      </c>
    </row>
    <row r="41" spans="1:3">
      <c s="4" r="A41" t="s">
        <v>70</v>
      </c>
      <c s="7" r="B41" t="n">
        <v>0</v>
      </c>
      <c s="7" r="C41" t="n">
        <v>0</v>
      </c>
    </row>
    <row r="42" spans="1:3">
      <c s="3" r="A42" t="s">
        <v>71</v>
      </c>
    </row>
    <row r="43" spans="1:3">
      <c s="4" r="A43" t="s">
        <v>72</v>
      </c>
      <c s="6" r="B43" t="n">
        <v>0</v>
      </c>
      <c s="6" r="C43" t="n">
        <v>0</v>
      </c>
    </row>
    <row r="44" spans="1:3">
      <c s="4" r="A44" t="s">
        <v>73</v>
      </c>
      <c s="6" r="B44" t="n">
        <v>545754</v>
      </c>
      <c s="6" r="C44" t="n">
        <v>544604</v>
      </c>
    </row>
    <row r="45" spans="1:3">
      <c s="4" r="A45" t="s">
        <v>74</v>
      </c>
      <c s="6" r="B45" t="n">
        <v>-42020</v>
      </c>
      <c s="6" r="C45" t="n">
        <v>-18937</v>
      </c>
    </row>
    <row r="46" spans="1:3">
      <c s="4" r="A46" t="s">
        <v>75</v>
      </c>
      <c s="6" r="B46" t="n">
        <v>-35190</v>
      </c>
      <c s="6" r="C46" t="n">
        <v>-12524</v>
      </c>
    </row>
    <row r="47" spans="1:3">
      <c s="4" r="A47" t="s">
        <v>76</v>
      </c>
      <c s="6" r="B47" t="n">
        <v>468544</v>
      </c>
      <c s="6" r="C47" t="n">
        <v>513143</v>
      </c>
    </row>
    <row r="48" spans="1:3">
      <c s="4" r="A48" t="s">
        <v>77</v>
      </c>
      <c s="7" r="B48" t="n">
        <v>1864447</v>
      </c>
      <c s="7" r="C48" t="n">
        <v>1903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2</v>
      </c>
      <c s="2" r="B1" t="s">
        <v>1</v>
      </c>
    </row>
    <row r="2" spans="1:2">
      <c s="2" r="B2" t="s">
        <v>2</v>
      </c>
    </row>
    <row r="3" spans="1:2">
      <c s="3" r="A3" t="s">
        <v>199</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8</v>
      </c>
      <c s="2" r="B1" t="s">
        <v>2</v>
      </c>
      <c s="2" r="C1" t="s">
        <v>32</v>
      </c>
    </row>
    <row r="2" spans="1:3">
      <c s="3" r="A2" t="s">
        <v>79</v>
      </c>
    </row>
    <row r="3" spans="1:3">
      <c s="4" r="A3" t="s">
        <v>80</v>
      </c>
      <c s="8" r="B3" t="n">
        <v>0.01</v>
      </c>
      <c s="8" r="C3" t="n">
        <v>0.01</v>
      </c>
    </row>
    <row r="4" spans="1:3">
      <c s="4" r="A4" t="s">
        <v>81</v>
      </c>
      <c s="6" r="B4" t="n">
        <v>5000</v>
      </c>
      <c s="6" r="C4" t="n">
        <v>5000</v>
      </c>
    </row>
    <row r="5" spans="1:3">
      <c s="4" r="A5" t="s">
        <v>82</v>
      </c>
      <c s="6" r="B5" t="n">
        <v>0</v>
      </c>
      <c s="6" r="C5" t="n">
        <v>0</v>
      </c>
    </row>
    <row r="6" spans="1:3">
      <c s="4" r="A6" t="s">
        <v>83</v>
      </c>
      <c s="6" r="B6" t="n">
        <v>0</v>
      </c>
      <c s="6" r="C6" t="n">
        <v>0</v>
      </c>
    </row>
    <row r="7" spans="1:3">
      <c s="4" r="A7" t="s">
        <v>84</v>
      </c>
      <c s="8" r="B7" t="n">
        <v>0.01</v>
      </c>
      <c s="8" r="C7" t="n">
        <v>0.01</v>
      </c>
    </row>
    <row r="8" spans="1:3">
      <c s="4" r="A8" t="s">
        <v>85</v>
      </c>
      <c s="6" r="B8" t="n">
        <v>5000</v>
      </c>
      <c s="6" r="C8" t="n">
        <v>5000</v>
      </c>
    </row>
    <row r="9" spans="1:3">
      <c s="4" r="A9" t="s">
        <v>86</v>
      </c>
      <c s="6" r="B9" t="n">
        <v>5000</v>
      </c>
      <c s="6" r="C9" t="n">
        <v>5000</v>
      </c>
    </row>
    <row r="10" spans="1:3">
      <c s="4" r="A10" t="s">
        <v>87</v>
      </c>
      <c s="6" r="B10" t="n">
        <v>5000</v>
      </c>
      <c s="6" r="C10" t="n">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s="1" r="A1" t="s">
        <v>257</v>
      </c>
      <c s="2" r="B1" t="s">
        <v>1</v>
      </c>
    </row>
    <row r="2" spans="1:2">
      <c s="2" r="B2" t="s">
        <v>2</v>
      </c>
    </row>
    <row r="3" spans="1:2">
      <c s="3" r="A3" t="s">
        <v>193</v>
      </c>
    </row>
    <row r="4" spans="1:2">
      <c s="4" r="A4" t="s">
        <v>258</v>
      </c>
      <c s="4" r="B4" t="s">
        <v>259</v>
      </c>
    </row>
    <row r="5" spans="1:2">
      <c s="4" r="A5" t="s">
        <v>260</v>
      </c>
      <c s="4" r="B5" t="s">
        <v>261</v>
      </c>
    </row>
    <row r="6" spans="1:2">
      <c s="4" r="A6" t="s">
        <v>262</v>
      </c>
      <c s="4" r="B6" t="s">
        <v>263</v>
      </c>
    </row>
    <row r="7" spans="1:2">
      <c s="4" r="A7" t="s">
        <v>264</v>
      </c>
      <c s="4" r="B7" t="s">
        <v>265</v>
      </c>
    </row>
    <row r="8" spans="1:2">
      <c s="4" r="A8" t="s">
        <v>131</v>
      </c>
      <c s="4" r="B8" t="s">
        <v>266</v>
      </c>
    </row>
    <row r="9" spans="1:2">
      <c s="4" r="A9" t="s">
        <v>207</v>
      </c>
      <c s="4" r="B9" t="s">
        <v>267</v>
      </c>
    </row>
    <row r="10" spans="1:2">
      <c s="4" r="A10" t="s">
        <v>100</v>
      </c>
      <c s="4" r="B10" t="s">
        <v>268</v>
      </c>
    </row>
    <row r="11" spans="1:2">
      <c s="4" r="A11" t="s">
        <v>210</v>
      </c>
      <c s="4" r="B11" t="s">
        <v>269</v>
      </c>
    </row>
    <row r="12" spans="1:2">
      <c s="4" r="A12" t="s">
        <v>270</v>
      </c>
      <c s="4" r="B12" t="s">
        <v>271</v>
      </c>
    </row>
    <row r="13" spans="1:2">
      <c s="4" r="A13" t="s">
        <v>204</v>
      </c>
      <c s="4" r="B13" t="s">
        <v>272</v>
      </c>
    </row>
    <row r="14" spans="1:2">
      <c s="4" r="A14" t="s">
        <v>273</v>
      </c>
      <c s="4" r="B14" t="s">
        <v>274</v>
      </c>
    </row>
    <row r="15" spans="1:2">
      <c s="4" r="A15" t="s">
        <v>275</v>
      </c>
      <c s="4" r="B15" t="s">
        <v>276</v>
      </c>
    </row>
    <row r="16" spans="1:2">
      <c s="4" r="A16" t="s">
        <v>277</v>
      </c>
      <c s="4" r="B16" t="s">
        <v>278</v>
      </c>
    </row>
    <row r="17" spans="1:2">
      <c s="4" r="A17" t="s">
        <v>279</v>
      </c>
      <c s="4" r="B17" t="s">
        <v>280</v>
      </c>
    </row>
    <row r="18" spans="1:2">
      <c s="4" r="A18" t="s">
        <v>281</v>
      </c>
      <c s="4" r="B18" t="s">
        <v>282</v>
      </c>
    </row>
    <row r="19" spans="1:2">
      <c s="4" r="A19" t="s">
        <v>163</v>
      </c>
      <c s="4" r="B19" t="s">
        <v>283</v>
      </c>
    </row>
    <row r="20" spans="1:2">
      <c s="4" r="A20" t="s">
        <v>284</v>
      </c>
      <c s="4" r="B20" t="s">
        <v>285</v>
      </c>
    </row>
    <row r="21" spans="1:2">
      <c s="4" r="A21" t="s">
        <v>286</v>
      </c>
      <c s="4" r="B21" t="s">
        <v>287</v>
      </c>
    </row>
    <row r="22" spans="1:2">
      <c s="4" r="A22" t="s">
        <v>231</v>
      </c>
      <c s="4" r="B22" t="s">
        <v>288</v>
      </c>
    </row>
    <row r="23" spans="1:2">
      <c s="4" r="A23" t="s">
        <v>289</v>
      </c>
      <c s="4" r="B23" t="s">
        <v>290</v>
      </c>
    </row>
    <row r="24" spans="1:2">
      <c s="4" r="A24" t="s">
        <v>291</v>
      </c>
      <c s="4" r="B24" t="s">
        <v>292</v>
      </c>
    </row>
    <row r="25" spans="1:2">
      <c s="4" r="A25" t="s">
        <v>195</v>
      </c>
      <c s="4" r="B25" t="s">
        <v>1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190</v>
      </c>
    </row>
    <row r="4" spans="1:2">
      <c s="4" r="A4" t="s">
        <v>294</v>
      </c>
      <c s="4" r="B4" t="s">
        <v>295</v>
      </c>
    </row>
    <row r="5" spans="1:2">
      <c s="4" r="A5" t="s">
        <v>296</v>
      </c>
      <c s="4" r="B5"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98</v>
      </c>
      <c s="2" r="B1" t="s">
        <v>1</v>
      </c>
    </row>
    <row r="2" spans="1:2">
      <c s="2" r="B2" t="s">
        <v>2</v>
      </c>
    </row>
    <row r="3" spans="1:2">
      <c s="3" r="A3" t="s">
        <v>199</v>
      </c>
    </row>
    <row r="4" spans="1:2">
      <c s="4" r="A4" t="s">
        <v>294</v>
      </c>
      <c s="4" r="B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99</v>
      </c>
      <c s="2" r="B1" t="s">
        <v>1</v>
      </c>
    </row>
    <row r="2" spans="1:2">
      <c s="2" r="B2" t="s">
        <v>2</v>
      </c>
    </row>
    <row r="3" spans="1:2">
      <c s="3" r="A3" t="s">
        <v>205</v>
      </c>
    </row>
    <row r="4" spans="1:2">
      <c s="4" r="A4" t="s">
        <v>300</v>
      </c>
      <c s="4" r="B4" t="s">
        <v>301</v>
      </c>
    </row>
    <row r="5" spans="1:2">
      <c s="4" r="A5" t="s">
        <v>302</v>
      </c>
      <c s="4" r="B5" t="s">
        <v>303</v>
      </c>
    </row>
    <row r="6" spans="1:2">
      <c s="4" r="A6" t="s">
        <v>304</v>
      </c>
      <c s="4" r="B6" t="s">
        <v>305</v>
      </c>
    </row>
    <row r="7" spans="1:2">
      <c s="4" r="A7" t="s">
        <v>306</v>
      </c>
      <c s="4" r="B7"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8</v>
      </c>
      <c s="2" r="B1" t="s">
        <v>1</v>
      </c>
    </row>
    <row r="2" spans="1:2">
      <c s="2" r="B2" t="s">
        <v>2</v>
      </c>
    </row>
    <row r="3" spans="1:2">
      <c s="3" r="A3" t="s">
        <v>208</v>
      </c>
    </row>
    <row r="4" spans="1:2">
      <c s="4" r="A4" t="s">
        <v>309</v>
      </c>
      <c s="4" r="B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11</v>
      </c>
      <c s="2" r="B1" t="s">
        <v>1</v>
      </c>
    </row>
    <row r="2" spans="1:2">
      <c s="2" r="B2" t="s">
        <v>2</v>
      </c>
    </row>
    <row r="3" spans="1:2">
      <c s="3" r="A3" t="s">
        <v>211</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316</v>
      </c>
      <c s="2" r="B1" t="s">
        <v>1</v>
      </c>
    </row>
    <row r="2" spans="1:2">
      <c s="2" r="B2" t="s">
        <v>2</v>
      </c>
    </row>
    <row r="3" spans="1:2">
      <c s="3" r="A3" t="s">
        <v>214</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21</v>
      </c>
      <c s="2" r="B1" t="s">
        <v>1</v>
      </c>
    </row>
    <row r="2" spans="1:2">
      <c s="2" r="B2" t="s">
        <v>2</v>
      </c>
    </row>
    <row r="3" spans="1:2">
      <c s="3" r="A3" t="s">
        <v>217</v>
      </c>
    </row>
    <row r="4" spans="1:2">
      <c s="4" r="A4" t="s">
        <v>322</v>
      </c>
      <c s="4" r="B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23</v>
      </c>
    </row>
    <row r="4" spans="1:2">
      <c s="4" r="A4" t="s">
        <v>325</v>
      </c>
      <c s="4" r="B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88</v>
      </c>
      <c s="2" r="B1" t="s">
        <v>89</v>
      </c>
      <c s="2" r="D1" t="s">
        <v>1</v>
      </c>
    </row>
    <row r="2" spans="1:5">
      <c s="2" r="B2" t="s">
        <v>32</v>
      </c>
      <c s="2" r="C2" t="s">
        <v>90</v>
      </c>
      <c s="2" r="D2" t="s">
        <v>2</v>
      </c>
      <c s="2" r="E2" t="s">
        <v>91</v>
      </c>
    </row>
    <row r="3" spans="1:5">
      <c s="4" r="A3" t="s">
        <v>92</v>
      </c>
      <c s="7" r="D3" t="n">
        <v>786911</v>
      </c>
    </row>
    <row r="4" spans="1:5">
      <c s="4" r="A4" t="s">
        <v>93</v>
      </c>
      <c s="6" r="D4" t="n">
        <v>27398</v>
      </c>
    </row>
    <row r="5" spans="1:5">
      <c s="4" r="A5" t="s">
        <v>94</v>
      </c>
      <c s="7" r="C5" t="n">
        <v>-44526</v>
      </c>
      <c s="6" r="D5" t="n">
        <v>-23083</v>
      </c>
    </row>
    <row r="6" spans="1:5">
      <c s="4" r="A6" t="s">
        <v>95</v>
      </c>
      <c s="6" r="C6" t="n">
        <v>-44526</v>
      </c>
      <c s="6" r="D6" t="n">
        <v>-23083</v>
      </c>
    </row>
    <row r="7" spans="1:5">
      <c s="4" r="A7" t="s">
        <v>96</v>
      </c>
    </row>
    <row r="8" spans="1:5">
      <c s="4" r="A8" t="s">
        <v>92</v>
      </c>
      <c s="7" r="B8" t="n">
        <v>377292</v>
      </c>
      <c s="6" r="D8" t="n">
        <v>786911</v>
      </c>
    </row>
    <row r="9" spans="1:5">
      <c s="4" r="A9" t="s">
        <v>97</v>
      </c>
      <c s="6" r="B9" t="n">
        <v>193221</v>
      </c>
      <c s="6" r="D9" t="n">
        <v>435529</v>
      </c>
    </row>
    <row r="10" spans="1:5">
      <c s="4" r="A10" t="s">
        <v>98</v>
      </c>
      <c s="6" r="B10" t="n">
        <v>115854</v>
      </c>
      <c s="6" r="D10" t="n">
        <v>252545</v>
      </c>
    </row>
    <row r="11" spans="1:5">
      <c s="4" r="A11" t="s">
        <v>99</v>
      </c>
      <c s="6" r="B11" t="n">
        <v>22719</v>
      </c>
      <c s="6" r="D11" t="n">
        <v>257</v>
      </c>
    </row>
    <row r="12" spans="1:5">
      <c s="4" r="A12" t="s">
        <v>100</v>
      </c>
      <c s="6" r="B12" t="n">
        <v>17277</v>
      </c>
      <c s="6" r="D12" t="n">
        <v>29027</v>
      </c>
    </row>
    <row r="13" spans="1:5">
      <c s="4" r="A13" t="s">
        <v>101</v>
      </c>
      <c s="6" r="B13" t="n">
        <v>19128</v>
      </c>
      <c s="6" r="D13" t="n">
        <v>38003</v>
      </c>
    </row>
    <row r="14" spans="1:5">
      <c s="4" r="A14" t="s">
        <v>102</v>
      </c>
      <c s="6" r="B14" t="n">
        <v>276</v>
      </c>
      <c s="6" r="D14" t="n">
        <v>630</v>
      </c>
    </row>
    <row r="15" spans="1:5">
      <c s="4" r="A15" t="s">
        <v>103</v>
      </c>
      <c s="6" r="B15" t="n">
        <v>576</v>
      </c>
      <c s="6" r="D15" t="n">
        <v>3522</v>
      </c>
    </row>
    <row r="16" spans="1:5">
      <c s="4" r="A16" t="s">
        <v>93</v>
      </c>
      <c s="6" r="B16" t="n">
        <v>8241</v>
      </c>
      <c s="6" r="D16" t="n">
        <v>27398</v>
      </c>
    </row>
    <row r="17" spans="1:5">
      <c s="4" r="A17" t="s">
        <v>104</v>
      </c>
      <c s="6" r="B17" t="n">
        <v>27250</v>
      </c>
      <c s="6" r="D17" t="n">
        <v>50584</v>
      </c>
    </row>
    <row r="18" spans="1:5">
      <c s="4" r="A18" t="s">
        <v>105</v>
      </c>
      <c s="6" r="B18" t="n">
        <v>6305</v>
      </c>
      <c s="6" r="D18" t="n">
        <v>12609</v>
      </c>
    </row>
    <row r="19" spans="1:5">
      <c s="4" r="A19" t="s">
        <v>106</v>
      </c>
      <c s="6" r="B19" t="n">
        <v>-189</v>
      </c>
      <c s="6" r="D19" t="n">
        <v>-378</v>
      </c>
    </row>
    <row r="20" spans="1:5">
      <c s="4" r="A20" t="s">
        <v>107</v>
      </c>
      <c s="6" r="B20" t="n">
        <v>-25125</v>
      </c>
      <c s="6" r="D20" t="n">
        <v>-35417</v>
      </c>
    </row>
    <row r="21" spans="1:5">
      <c s="4" r="A21" t="s">
        <v>108</v>
      </c>
      <c s="6" r="B21" t="n">
        <v>-6188</v>
      </c>
      <c s="6" r="D21" t="n">
        <v>-12334</v>
      </c>
    </row>
    <row r="22" spans="1:5">
      <c s="4" r="A22" t="s">
        <v>94</v>
      </c>
      <c s="6" r="B22" t="n">
        <v>-18937</v>
      </c>
      <c s="6" r="D22" t="n">
        <v>-23083</v>
      </c>
    </row>
    <row r="23" spans="1:5">
      <c s="4" r="A23" t="s">
        <v>95</v>
      </c>
      <c s="6" r="B23" t="n">
        <v>-18937</v>
      </c>
      <c s="6" r="D23" t="n">
        <v>-23083</v>
      </c>
    </row>
    <row r="24" spans="1:5">
      <c s="3" r="A24" t="s">
        <v>109</v>
      </c>
    </row>
    <row r="25" spans="1:5">
      <c s="4" r="A25" t="s">
        <v>110</v>
      </c>
      <c s="6" r="B25" t="n">
        <v>-12524</v>
      </c>
      <c s="6" r="D25" t="n">
        <v>-22666</v>
      </c>
    </row>
    <row r="26" spans="1:5">
      <c s="4" r="A26" t="s">
        <v>111</v>
      </c>
      <c s="6" r="B26" t="n">
        <v>-12524</v>
      </c>
      <c s="6" r="D26" t="n">
        <v>-22666</v>
      </c>
    </row>
    <row r="27" spans="1:5">
      <c s="4" r="A27" t="s">
        <v>112</v>
      </c>
      <c s="7" r="B27" t="n">
        <v>-31461</v>
      </c>
      <c s="7" r="D27" t="n">
        <v>-45749</v>
      </c>
    </row>
    <row r="28" spans="1:5">
      <c s="4" r="A28" t="s">
        <v>113</v>
      </c>
    </row>
    <row r="29" spans="1:5">
      <c s="4" r="A29" t="s">
        <v>92</v>
      </c>
      <c s="6" r="C29" t="n">
        <v>357377</v>
      </c>
      <c s="7" r="E29" t="n">
        <v>701641</v>
      </c>
    </row>
    <row r="30" spans="1:5">
      <c s="4" r="A30" t="s">
        <v>97</v>
      </c>
      <c s="6" r="C30" t="n">
        <v>183342</v>
      </c>
      <c s="6" r="E30" t="n">
        <v>359326</v>
      </c>
    </row>
    <row r="31" spans="1:5">
      <c s="4" r="A31" t="s">
        <v>98</v>
      </c>
      <c s="6" r="C31" t="n">
        <v>156762</v>
      </c>
      <c s="6" r="E31" t="n">
        <v>225651</v>
      </c>
    </row>
    <row r="32" spans="1:5">
      <c s="4" r="A32" t="s">
        <v>99</v>
      </c>
      <c s="6" r="C32" t="n">
        <v>31681</v>
      </c>
      <c s="6" r="E32" t="n">
        <v>8638</v>
      </c>
    </row>
    <row r="33" spans="1:5">
      <c s="4" r="A33" t="s">
        <v>100</v>
      </c>
      <c s="6" r="C33" t="n">
        <v>14149</v>
      </c>
      <c s="6" r="E33" t="n">
        <v>24796</v>
      </c>
    </row>
    <row r="34" spans="1:5">
      <c s="4" r="A34" t="s">
        <v>101</v>
      </c>
      <c s="6" r="C34" t="n">
        <v>11093</v>
      </c>
      <c s="6" r="E34" t="n">
        <v>22112</v>
      </c>
    </row>
    <row r="35" spans="1:5">
      <c s="4" r="A35" t="s">
        <v>102</v>
      </c>
      <c s="6" r="C35" t="n">
        <v>15</v>
      </c>
      <c s="6" r="E35" t="n">
        <v>77</v>
      </c>
    </row>
    <row r="36" spans="1:5">
      <c s="4" r="A36" t="s">
        <v>103</v>
      </c>
      <c s="6" r="C36" t="n">
        <v>-277</v>
      </c>
      <c s="6" r="E36" t="n">
        <v>4600</v>
      </c>
    </row>
    <row r="37" spans="1:5">
      <c s="4" r="A37" t="s">
        <v>93</v>
      </c>
      <c s="6" r="C37" t="n">
        <v>-39388</v>
      </c>
      <c s="6" r="E37" t="n">
        <v>56441</v>
      </c>
    </row>
    <row r="38" spans="1:5">
      <c s="4" r="A38" t="s">
        <v>104</v>
      </c>
      <c s="6" r="C38" t="n">
        <v>23150</v>
      </c>
      <c s="6" r="E38" t="n">
        <v>48138</v>
      </c>
    </row>
    <row r="39" spans="1:5">
      <c s="4" r="A39" t="s">
        <v>105</v>
      </c>
      <c s="6" r="C39" t="n">
        <v>6305</v>
      </c>
      <c s="6" r="E39" t="n">
        <v>12610</v>
      </c>
    </row>
    <row r="40" spans="1:5">
      <c s="4" r="A40" t="s">
        <v>106</v>
      </c>
      <c s="6" r="C40" t="n">
        <v>-189</v>
      </c>
      <c s="6" r="E40" t="n">
        <v>-378</v>
      </c>
    </row>
    <row r="41" spans="1:5">
      <c s="4" r="A41" t="s">
        <v>107</v>
      </c>
      <c s="6" r="C41" t="n">
        <v>-68654</v>
      </c>
      <c s="6" r="E41" t="n">
        <v>-3929</v>
      </c>
    </row>
    <row r="42" spans="1:5">
      <c s="4" r="A42" t="s">
        <v>108</v>
      </c>
      <c s="6" r="C42" t="n">
        <v>-24128</v>
      </c>
      <c s="6" r="E42" t="n">
        <v>-2781</v>
      </c>
    </row>
    <row r="43" spans="1:5">
      <c s="4" r="A43" t="s">
        <v>94</v>
      </c>
      <c s="6" r="C43" t="n">
        <v>-44526</v>
      </c>
      <c s="6" r="E43" t="n">
        <v>-1148</v>
      </c>
    </row>
    <row r="44" spans="1:5">
      <c s="4" r="A44" t="s">
        <v>95</v>
      </c>
      <c s="6" r="C44" t="n">
        <v>-44526</v>
      </c>
      <c s="6" r="E44" t="n">
        <v>-1148</v>
      </c>
    </row>
    <row r="45" spans="1:5">
      <c s="3" r="A45" t="s">
        <v>109</v>
      </c>
    </row>
    <row r="46" spans="1:5">
      <c s="4" r="A46" t="s">
        <v>110</v>
      </c>
      <c s="6" r="C46" t="n">
        <v>-95</v>
      </c>
      <c s="6" r="E46" t="n">
        <v>-5742</v>
      </c>
    </row>
    <row r="47" spans="1:5">
      <c s="4" r="A47" t="s">
        <v>111</v>
      </c>
      <c s="6" r="C47" t="n">
        <v>-95</v>
      </c>
      <c s="6" r="E47" t="n">
        <v>-5742</v>
      </c>
    </row>
    <row r="48" spans="1:5">
      <c s="4" r="A48" t="s">
        <v>112</v>
      </c>
      <c s="7" r="C48" t="n">
        <v>-44621</v>
      </c>
      <c s="7" r="E48" t="n">
        <v>-68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27</v>
      </c>
      <c s="2" r="B1" t="s">
        <v>1</v>
      </c>
    </row>
    <row r="2" spans="1:2">
      <c s="2" r="B2" t="s">
        <v>2</v>
      </c>
    </row>
    <row r="3" spans="1:2">
      <c s="3" r="A3" t="s">
        <v>229</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35</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37</v>
      </c>
      <c s="2" r="B1" t="s">
        <v>1</v>
      </c>
    </row>
    <row r="2" spans="1:2">
      <c s="2" r="B2" t="s">
        <v>2</v>
      </c>
    </row>
    <row r="3" spans="1:2">
      <c s="3" r="A3" t="s">
        <v>241</v>
      </c>
    </row>
    <row r="4" spans="1:2">
      <c s="4" r="A4" t="s">
        <v>338</v>
      </c>
      <c s="4" r="B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0</v>
      </c>
      <c s="2" r="B1" t="s">
        <v>1</v>
      </c>
    </row>
    <row r="2" spans="1:2">
      <c s="2" r="B2" t="s">
        <v>2</v>
      </c>
    </row>
    <row r="3" spans="1:2">
      <c s="3" r="A3" t="s">
        <v>244</v>
      </c>
    </row>
    <row r="4" spans="1:2">
      <c s="4" r="A4" t="s">
        <v>341</v>
      </c>
      <c s="4" r="B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3</v>
      </c>
      <c s="2" r="B1" t="s">
        <v>1</v>
      </c>
    </row>
    <row r="2" spans="1:2">
      <c s="2" r="B2" t="s">
        <v>2</v>
      </c>
    </row>
    <row r="3" spans="1:2">
      <c s="3" r="A3" t="s">
        <v>250</v>
      </c>
    </row>
    <row r="4" spans="1:2">
      <c s="4" r="A4" t="s">
        <v>344</v>
      </c>
      <c s="4" r="B4" t="s">
        <v>345</v>
      </c>
    </row>
    <row r="5" spans="1:2">
      <c s="4" r="A5" t="s">
        <v>346</v>
      </c>
      <c s="4" r="B5" t="s">
        <v>347</v>
      </c>
    </row>
    <row r="6" spans="1:2">
      <c s="4" r="A6" t="s">
        <v>348</v>
      </c>
      <c s="4" r="B6"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9"/>
    <col customWidth="1" max="6" min="6" width="22"/>
    <col customWidth="1" max="7" min="7" width="14"/>
  </cols>
  <sheetData>
    <row r="1" spans="1:7">
      <c s="1" r="A1" t="s">
        <v>350</v>
      </c>
      <c s="2" r="B1" t="s">
        <v>351</v>
      </c>
      <c s="2" r="C1" t="s">
        <v>352</v>
      </c>
      <c s="2" r="D1" t="s">
        <v>353</v>
      </c>
      <c s="2" r="E1" t="s">
        <v>354</v>
      </c>
      <c s="2" r="F1" t="s">
        <v>355</v>
      </c>
      <c s="2" r="G1" t="s">
        <v>90</v>
      </c>
    </row>
    <row r="2" spans="1:7">
      <c s="3" r="A2" t="s">
        <v>356</v>
      </c>
    </row>
    <row r="3" spans="1:7">
      <c s="4" r="A3" t="s">
        <v>357</v>
      </c>
      <c s="7" r="B3" t="n">
        <v>1399055</v>
      </c>
      <c s="7" r="C3" t="n">
        <v>1504498</v>
      </c>
    </row>
    <row r="4" spans="1:7">
      <c s="4" r="A4" t="s">
        <v>358</v>
      </c>
      <c s="7" r="C4" t="n">
        <v>105443</v>
      </c>
    </row>
    <row r="5" spans="1:7">
      <c s="4" r="A5" t="s">
        <v>359</v>
      </c>
      <c s="7" r="D5" t="n">
        <v>30088</v>
      </c>
    </row>
    <row r="6" spans="1:7">
      <c s="4" r="A6" t="s">
        <v>360</v>
      </c>
      <c s="6" r="D6" t="n">
        <v>5</v>
      </c>
    </row>
    <row r="7" spans="1:7">
      <c s="4" r="A7" t="s">
        <v>96</v>
      </c>
    </row>
    <row r="8" spans="1:7">
      <c s="3" r="A8" t="s">
        <v>356</v>
      </c>
    </row>
    <row r="9" spans="1:7">
      <c s="4" r="A9" t="s">
        <v>357</v>
      </c>
      <c s="7" r="D9" t="n">
        <v>1504498</v>
      </c>
    </row>
    <row r="10" spans="1:7">
      <c s="4" r="A10" t="s">
        <v>361</v>
      </c>
    </row>
    <row r="11" spans="1:7">
      <c s="3" r="A11" t="s">
        <v>356</v>
      </c>
    </row>
    <row r="12" spans="1:7">
      <c s="4" r="A12" t="s">
        <v>362</v>
      </c>
      <c s="6" r="D12" t="n">
        <v>26000</v>
      </c>
    </row>
    <row r="13" spans="1:7">
      <c s="4" r="A13" t="s">
        <v>363</v>
      </c>
      <c s="4" r="D13" t="s">
        <v>364</v>
      </c>
      <c s="4" r="E13" t="s">
        <v>365</v>
      </c>
      <c s="4" r="F13" t="s">
        <v>366</v>
      </c>
    </row>
    <row r="14" spans="1:7">
      <c s="4" r="A14" t="s">
        <v>367</v>
      </c>
    </row>
    <row r="15" spans="1:7">
      <c s="3" r="A15" t="s">
        <v>356</v>
      </c>
    </row>
    <row r="16" spans="1:7">
      <c s="4" r="A16" t="s">
        <v>368</v>
      </c>
      <c s="6" r="D16" t="n">
        <v>2</v>
      </c>
      <c s="6" r="E16" t="n">
        <v>2</v>
      </c>
      <c s="6" r="F16" t="n">
        <v>2</v>
      </c>
    </row>
    <row r="17" spans="1:7">
      <c s="4" r="A17" t="s">
        <v>369</v>
      </c>
    </row>
    <row r="18" spans="1:7">
      <c s="3" r="A18" t="s">
        <v>356</v>
      </c>
    </row>
    <row r="19" spans="1:7">
      <c s="4" r="A19" t="s">
        <v>368</v>
      </c>
      <c s="6" r="D19" t="n">
        <v>2</v>
      </c>
      <c s="6" r="E19" t="n">
        <v>2</v>
      </c>
      <c s="6" r="F19" t="n">
        <v>2</v>
      </c>
    </row>
    <row r="20" spans="1:7">
      <c s="4" r="A20" t="s">
        <v>370</v>
      </c>
    </row>
    <row r="21" spans="1:7">
      <c s="3" r="A21" t="s">
        <v>356</v>
      </c>
    </row>
    <row r="22" spans="1:7">
      <c s="4" r="A22" t="s">
        <v>368</v>
      </c>
      <c s="6" r="D22" t="n">
        <v>2</v>
      </c>
      <c s="6" r="E22" t="n">
        <v>2</v>
      </c>
      <c s="6" r="F22" t="n">
        <v>2</v>
      </c>
    </row>
    <row r="23" spans="1:7">
      <c s="4" r="A23" t="s">
        <v>371</v>
      </c>
    </row>
    <row r="24" spans="1:7">
      <c s="3" r="A24" t="s">
        <v>356</v>
      </c>
    </row>
    <row r="25" spans="1:7">
      <c s="4" r="A25" t="s">
        <v>363</v>
      </c>
      <c s="4" r="D25" t="s">
        <v>372</v>
      </c>
      <c s="4" r="E25" t="s">
        <v>372</v>
      </c>
      <c s="4" r="F25" t="s">
        <v>372</v>
      </c>
    </row>
    <row r="26" spans="1:7">
      <c s="4" r="A26" t="s">
        <v>373</v>
      </c>
    </row>
    <row r="27" spans="1:7">
      <c s="3" r="A27" t="s">
        <v>356</v>
      </c>
    </row>
    <row r="28" spans="1:7">
      <c s="4" r="A28" t="s">
        <v>363</v>
      </c>
      <c s="4" r="E28" t="s">
        <v>365</v>
      </c>
      <c s="4" r="F28" t="s">
        <v>366</v>
      </c>
    </row>
    <row r="29" spans="1:7">
      <c s="4" r="A29" t="s">
        <v>374</v>
      </c>
    </row>
    <row r="30" spans="1:7">
      <c s="3" r="A30" t="s">
        <v>356</v>
      </c>
    </row>
    <row r="31" spans="1:7">
      <c s="4" r="A31" t="s">
        <v>363</v>
      </c>
      <c s="4" r="D31" t="s">
        <v>364</v>
      </c>
    </row>
    <row r="32" spans="1:7">
      <c s="4" r="A32" t="s">
        <v>375</v>
      </c>
    </row>
    <row r="33" spans="1:7">
      <c s="3" r="A33" t="s">
        <v>356</v>
      </c>
    </row>
    <row r="34" spans="1:7">
      <c s="4" r="A34" t="s">
        <v>376</v>
      </c>
      <c s="7" r="E34" t="n">
        <v>54657</v>
      </c>
    </row>
    <row r="35" spans="1:7">
      <c s="4" r="A35" t="s">
        <v>377</v>
      </c>
    </row>
    <row r="36" spans="1:7">
      <c s="3" r="A36" t="s">
        <v>356</v>
      </c>
    </row>
    <row r="37" spans="1:7">
      <c s="4" r="A37" t="s">
        <v>378</v>
      </c>
      <c s="4" r="G37" t="s">
        <v>379</v>
      </c>
    </row>
    <row r="38" spans="1:7">
      <c s="4" r="A38" t="s">
        <v>380</v>
      </c>
    </row>
    <row r="39" spans="1:7">
      <c s="3" r="A39" t="s">
        <v>356</v>
      </c>
    </row>
    <row r="40" spans="1:7">
      <c s="4" r="A40" t="s">
        <v>378</v>
      </c>
      <c s="4" r="B40" t="s">
        <v>381</v>
      </c>
    </row>
    <row r="41" spans="1:7">
      <c s="4" r="A41" t="s">
        <v>382</v>
      </c>
    </row>
    <row r="42" spans="1:7">
      <c s="3" r="A42" t="s">
        <v>356</v>
      </c>
    </row>
    <row r="43" spans="1:7">
      <c s="4" r="A43" t="s">
        <v>378</v>
      </c>
      <c s="4" r="G43" t="s">
        <v>383</v>
      </c>
    </row>
    <row r="44" spans="1:7">
      <c s="4" r="A44" t="s">
        <v>384</v>
      </c>
    </row>
    <row r="45" spans="1:7">
      <c s="3" r="A45" t="s">
        <v>356</v>
      </c>
    </row>
    <row r="46" spans="1:7">
      <c s="4" r="A46" t="s">
        <v>378</v>
      </c>
      <c s="4" r="B46" t="s">
        <v>385</v>
      </c>
    </row>
    <row r="47" spans="1:7">
      <c s="4" r="A47" t="s">
        <v>386</v>
      </c>
    </row>
    <row r="48" spans="1:7">
      <c s="3" r="A48" t="s">
        <v>356</v>
      </c>
    </row>
    <row r="49" spans="1:7">
      <c s="4" r="A49" t="s">
        <v>378</v>
      </c>
      <c s="4" r="B49" t="s">
        <v>3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8</v>
      </c>
      <c s="2" r="B1" t="s">
        <v>389</v>
      </c>
      <c s="2" r="C1" t="s">
        <v>390</v>
      </c>
    </row>
    <row r="2" spans="1:3">
      <c s="3" r="A2" t="s">
        <v>190</v>
      </c>
    </row>
    <row r="3" spans="1:3">
      <c s="4" r="A3" t="s">
        <v>357</v>
      </c>
      <c s="7" r="B3" t="n">
        <v>1399055</v>
      </c>
      <c s="7" r="C3" t="n">
        <v>1504498</v>
      </c>
    </row>
    <row r="4" spans="1:3">
      <c s="4" r="A4" t="s">
        <v>391</v>
      </c>
      <c s="6" r="B4" t="n">
        <v>28695</v>
      </c>
    </row>
    <row r="5" spans="1:3">
      <c s="4" r="A5" t="s">
        <v>392</v>
      </c>
      <c s="6" r="B5" t="n">
        <v>113030</v>
      </c>
    </row>
    <row r="6" spans="1:3">
      <c s="4" r="A6" t="s">
        <v>393</v>
      </c>
      <c s="6" r="B6" t="n">
        <v>187509</v>
      </c>
    </row>
    <row r="7" spans="1:3">
      <c s="4" r="A7" t="s">
        <v>39</v>
      </c>
      <c s="6" r="B7" t="n">
        <v>25224</v>
      </c>
    </row>
    <row r="8" spans="1:3">
      <c s="4" r="A8" t="s">
        <v>394</v>
      </c>
      <c s="6" r="B8" t="n">
        <v>117336</v>
      </c>
    </row>
    <row r="9" spans="1:3">
      <c s="4" r="A9" t="s">
        <v>42</v>
      </c>
      <c s="6" r="B9" t="n">
        <v>624870</v>
      </c>
    </row>
    <row r="10" spans="1:3">
      <c s="4" r="A10" t="s">
        <v>395</v>
      </c>
      <c s="6" r="B10" t="n">
        <v>822620</v>
      </c>
    </row>
    <row r="11" spans="1:3">
      <c s="4" r="A11" t="s">
        <v>396</v>
      </c>
      <c s="6" r="B11" t="n">
        <v>3481</v>
      </c>
    </row>
    <row r="12" spans="1:3">
      <c s="4" r="A12" t="s">
        <v>47</v>
      </c>
      <c s="6" r="B12" t="n">
        <v>1922765</v>
      </c>
    </row>
    <row r="13" spans="1:3">
      <c s="4" r="A13" t="s">
        <v>49</v>
      </c>
      <c s="6" r="B13" t="n">
        <v>-65009</v>
      </c>
    </row>
    <row r="14" spans="1:3">
      <c s="4" r="A14" t="s">
        <v>125</v>
      </c>
      <c s="6" r="B14" t="n">
        <v>-275957</v>
      </c>
    </row>
    <row r="15" spans="1:3">
      <c s="4" r="A15" t="s">
        <v>64</v>
      </c>
      <c s="6" r="B15" t="n">
        <v>-105443</v>
      </c>
    </row>
    <row r="16" spans="1:3">
      <c s="4" r="A16" t="s">
        <v>397</v>
      </c>
      <c s="6" r="B16" t="n">
        <v>-22437</v>
      </c>
    </row>
    <row r="17" spans="1:3">
      <c s="4" r="A17" t="s">
        <v>398</v>
      </c>
      <c s="6" r="B17" t="n">
        <v>-54864</v>
      </c>
    </row>
    <row r="18" spans="1:3">
      <c s="4" r="A18" t="s">
        <v>399</v>
      </c>
      <c s="7" r="B18" t="n">
        <v>139905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00</v>
      </c>
      <c s="2" r="B1" t="s">
        <v>1</v>
      </c>
    </row>
    <row r="2" spans="1:4">
      <c s="2" r="B2" t="s">
        <v>2</v>
      </c>
      <c s="2" r="C2" t="s">
        <v>32</v>
      </c>
      <c s="2" r="D2" t="s">
        <v>91</v>
      </c>
    </row>
    <row r="3" spans="1:4">
      <c s="3" r="A3" t="s">
        <v>190</v>
      </c>
    </row>
    <row r="4" spans="1:4">
      <c s="4" r="A4" t="s">
        <v>401</v>
      </c>
      <c s="7" r="B4" t="n">
        <v>786911</v>
      </c>
      <c s="7" r="C4" t="n">
        <v>734669</v>
      </c>
      <c s="7" r="D4" t="n">
        <v>717571</v>
      </c>
    </row>
    <row r="5" spans="1:4">
      <c s="4" r="A5" t="s">
        <v>402</v>
      </c>
      <c s="7" r="B5" t="n">
        <v>-23083</v>
      </c>
      <c s="7" r="C5" t="n">
        <v>-4863</v>
      </c>
      <c s="7" r="D5" t="n">
        <v>-603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8"/>
    <col customWidth="1" max="5" min="5" width="21"/>
    <col customWidth="1" max="6" min="6" width="21"/>
  </cols>
  <sheetData>
    <row r="1" spans="1:6">
      <c s="1" r="A1" t="s">
        <v>403</v>
      </c>
      <c s="2" r="B1" t="s">
        <v>89</v>
      </c>
      <c s="2" r="D1" t="s">
        <v>1</v>
      </c>
    </row>
    <row r="2" spans="1:6">
      <c s="2" r="B2" t="s">
        <v>404</v>
      </c>
      <c s="2" r="C2" t="s">
        <v>405</v>
      </c>
      <c s="2" r="D2" t="s">
        <v>406</v>
      </c>
      <c s="2" r="E2" t="s">
        <v>404</v>
      </c>
      <c s="2" r="F2" t="s">
        <v>407</v>
      </c>
    </row>
    <row r="3" spans="1:6">
      <c s="3" r="A3" t="s">
        <v>408</v>
      </c>
    </row>
    <row r="4" spans="1:6">
      <c s="4" r="A4" t="s">
        <v>409</v>
      </c>
      <c s="4" r="D4" t="s">
        <v>410</v>
      </c>
    </row>
    <row r="5" spans="1:6">
      <c s="4" r="A5" t="s">
        <v>411</v>
      </c>
      <c s="7" r="B5" t="n">
        <v>4597000</v>
      </c>
      <c s="7" r="D5" t="n">
        <v>7749000</v>
      </c>
      <c s="7" r="E5" t="n">
        <v>4597000</v>
      </c>
    </row>
    <row r="6" spans="1:6">
      <c s="4" r="A6" t="s">
        <v>412</v>
      </c>
      <c s="6" r="B6" t="n">
        <v>627000</v>
      </c>
      <c s="6" r="D6" t="n">
        <v>601000</v>
      </c>
      <c s="6" r="E6" t="n">
        <v>627000</v>
      </c>
    </row>
    <row r="7" spans="1:6">
      <c s="4" r="A7" t="s">
        <v>413</v>
      </c>
      <c s="6" r="D7" t="n">
        <v>60000000</v>
      </c>
    </row>
    <row r="8" spans="1:6">
      <c s="4" r="A8" t="s">
        <v>414</v>
      </c>
      <c s="7" r="D8" t="n">
        <v>200000</v>
      </c>
    </row>
    <row r="9" spans="1:6">
      <c s="4" r="A9" t="s">
        <v>415</v>
      </c>
      <c s="4" r="D9" t="s">
        <v>416</v>
      </c>
    </row>
    <row r="10" spans="1:6">
      <c s="4" r="A10" t="s">
        <v>417</v>
      </c>
      <c s="7" r="D10" t="n">
        <v>0</v>
      </c>
    </row>
    <row r="11" spans="1:6">
      <c s="4" r="A11" t="s">
        <v>418</v>
      </c>
      <c s="6" r="D11" t="n">
        <v>4</v>
      </c>
    </row>
    <row r="12" spans="1:6">
      <c s="4" r="A12" t="s">
        <v>419</v>
      </c>
      <c s="6" r="D12" t="n">
        <v>4</v>
      </c>
    </row>
    <row r="13" spans="1:6">
      <c s="4" r="A13" t="s">
        <v>42</v>
      </c>
      <c s="6" r="B13" t="n">
        <v>621560000</v>
      </c>
      <c s="7" r="D13" t="n">
        <v>615515000</v>
      </c>
      <c s="6" r="E13" t="n">
        <v>621560000</v>
      </c>
    </row>
    <row r="14" spans="1:6">
      <c s="4" r="A14" t="s">
        <v>420</v>
      </c>
      <c s="6" r="D14" t="n">
        <v>0</v>
      </c>
      <c s="6" r="E14" t="n">
        <v>0</v>
      </c>
      <c s="7" r="F14" t="n">
        <v>0</v>
      </c>
    </row>
    <row r="15" spans="1:6">
      <c s="4" r="A15" t="s">
        <v>421</v>
      </c>
      <c s="6" r="B15" t="n">
        <v>0</v>
      </c>
      <c s="7" r="C15" t="n">
        <v>0</v>
      </c>
      <c s="6" r="D15" t="n">
        <v>0</v>
      </c>
      <c s="6" r="F15" t="n">
        <v>0</v>
      </c>
    </row>
    <row r="16" spans="1:6">
      <c s="4" r="A16" t="s">
        <v>422</v>
      </c>
      <c s="6" r="D16" t="n">
        <v>250000</v>
      </c>
    </row>
    <row r="17" spans="1:6">
      <c s="4" r="A17" t="s">
        <v>423</v>
      </c>
      <c s="6" r="D17" t="n">
        <v>40000000</v>
      </c>
    </row>
    <row r="18" spans="1:6">
      <c s="4" r="A18" t="s">
        <v>424</v>
      </c>
      <c s="7" r="D18" t="n">
        <v>200000</v>
      </c>
    </row>
    <row r="19" spans="1:6">
      <c s="4" r="A19" t="s">
        <v>425</v>
      </c>
      <c s="4" r="D19" t="s">
        <v>426</v>
      </c>
    </row>
    <row r="20" spans="1:6">
      <c s="4" r="A20" t="s">
        <v>427</v>
      </c>
      <c s="4" r="D20" t="s">
        <v>428</v>
      </c>
    </row>
    <row r="21" spans="1:6">
      <c s="4" r="A21" t="s">
        <v>429</v>
      </c>
      <c s="4" r="D21" t="s">
        <v>430</v>
      </c>
    </row>
    <row r="22" spans="1:6">
      <c s="4" r="A22" t="s">
        <v>431</v>
      </c>
      <c s="4" r="D22" t="s">
        <v>432</v>
      </c>
    </row>
    <row r="23" spans="1:6">
      <c s="4" r="A23" t="s">
        <v>433</v>
      </c>
      <c s="4" r="D23" t="s">
        <v>434</v>
      </c>
    </row>
    <row r="24" spans="1:6">
      <c s="4" r="A24" t="s">
        <v>435</v>
      </c>
      <c s="4" r="D24" t="s">
        <v>436</v>
      </c>
    </row>
    <row r="25" spans="1:6">
      <c s="4" r="A25" t="s">
        <v>437</v>
      </c>
    </row>
    <row r="26" spans="1:6">
      <c s="3" r="A26" t="s">
        <v>408</v>
      </c>
    </row>
    <row r="27" spans="1:6">
      <c s="4" r="A27" t="s">
        <v>438</v>
      </c>
      <c s="7" r="D27" t="n">
        <v>0</v>
      </c>
    </row>
    <row r="28" spans="1:6">
      <c s="4" r="A28" t="s">
        <v>96</v>
      </c>
    </row>
    <row r="29" spans="1:6">
      <c s="3" r="A29" t="s">
        <v>408</v>
      </c>
    </row>
    <row r="30" spans="1:6">
      <c s="4" r="A30" t="s">
        <v>439</v>
      </c>
      <c s="6" r="B30" t="n">
        <v>5097000</v>
      </c>
      <c s="6" r="D30" t="n">
        <v>5290000</v>
      </c>
    </row>
    <row r="31" spans="1:6">
      <c s="4" r="A31" t="s">
        <v>440</v>
      </c>
      <c s="6" r="B31" t="n">
        <v>983000</v>
      </c>
      <c s="6" r="D31" t="n">
        <v>2084000</v>
      </c>
    </row>
    <row r="32" spans="1:6">
      <c s="4" r="A32" t="s">
        <v>441</v>
      </c>
      <c s="6" r="B32" t="n">
        <v>15989000</v>
      </c>
      <c s="6" r="D32" t="n">
        <v>35795000</v>
      </c>
    </row>
    <row r="33" spans="1:6">
      <c s="4" r="A33" t="s">
        <v>442</v>
      </c>
      <c s="6" r="B33" t="n">
        <v>598000</v>
      </c>
      <c s="7" r="D33" t="n">
        <v>1833000</v>
      </c>
    </row>
    <row r="34" spans="1:6">
      <c s="4" r="A34" t="s">
        <v>113</v>
      </c>
    </row>
    <row r="35" spans="1:6">
      <c s="3" r="A35" t="s">
        <v>408</v>
      </c>
    </row>
    <row r="36" spans="1:6">
      <c s="4" r="A36" t="s">
        <v>439</v>
      </c>
      <c s="6" r="C36" t="n">
        <v>704000</v>
      </c>
      <c s="6" r="F36" t="n">
        <v>2298000</v>
      </c>
    </row>
    <row r="37" spans="1:6">
      <c s="4" r="A37" t="s">
        <v>440</v>
      </c>
      <c s="6" r="C37" t="n">
        <v>1003000</v>
      </c>
      <c s="6" r="F37" t="n">
        <v>1843000</v>
      </c>
    </row>
    <row r="38" spans="1:6">
      <c s="4" r="A38" t="s">
        <v>441</v>
      </c>
      <c s="6" r="C38" t="n">
        <v>14890000</v>
      </c>
      <c s="6" r="F38" t="n">
        <v>26095000</v>
      </c>
    </row>
    <row r="39" spans="1:6">
      <c s="4" r="A39" t="s">
        <v>442</v>
      </c>
      <c s="7" r="C39" t="n">
        <v>1094000</v>
      </c>
      <c s="7" r="F39" t="n">
        <v>1366000</v>
      </c>
    </row>
    <row r="40" spans="1:6">
      <c s="4" r="A40" t="s">
        <v>443</v>
      </c>
    </row>
    <row r="41" spans="1:6">
      <c s="3" r="A41" t="s">
        <v>408</v>
      </c>
    </row>
    <row r="42" spans="1:6">
      <c s="4" r="A42" t="s">
        <v>444</v>
      </c>
      <c s="4" r="D42" t="s">
        <v>445</v>
      </c>
    </row>
    <row r="43" spans="1:6">
      <c s="4" r="A43" t="s">
        <v>446</v>
      </c>
      <c s="4" r="D43" t="s">
        <v>372</v>
      </c>
      <c s="4" r="F43" t="s">
        <v>372</v>
      </c>
    </row>
    <row r="44" spans="1:6">
      <c s="4" r="A44" t="s">
        <v>447</v>
      </c>
    </row>
    <row r="45" spans="1:6">
      <c s="3" r="A45" t="s">
        <v>408</v>
      </c>
    </row>
    <row r="46" spans="1:6">
      <c s="4" r="A46" t="s">
        <v>429</v>
      </c>
      <c s="4" r="D46" t="s">
        <v>448</v>
      </c>
    </row>
    <row r="47" spans="1:6">
      <c s="4" r="A47" t="s">
        <v>449</v>
      </c>
      <c s="4" r="D47" t="s">
        <v>445</v>
      </c>
    </row>
    <row r="48" spans="1:6">
      <c s="4" r="A48" t="s">
        <v>450</v>
      </c>
    </row>
    <row r="49" spans="1:6">
      <c s="3" r="A49" t="s">
        <v>408</v>
      </c>
    </row>
    <row r="50" spans="1:6">
      <c s="4" r="A50" t="s">
        <v>444</v>
      </c>
      <c s="4" r="D50" t="s">
        <v>451</v>
      </c>
    </row>
    <row r="51" spans="1:6">
      <c s="4" r="A51" t="s">
        <v>452</v>
      </c>
      <c s="7" r="D51" t="n">
        <v>250000</v>
      </c>
    </row>
    <row r="52" spans="1:6">
      <c s="4" r="A52" t="s">
        <v>453</v>
      </c>
    </row>
    <row r="53" spans="1:6">
      <c s="3" r="A53" t="s">
        <v>408</v>
      </c>
    </row>
    <row r="54" spans="1:6">
      <c s="4" r="A54" t="s">
        <v>429</v>
      </c>
      <c s="4" r="D54" t="s">
        <v>454</v>
      </c>
    </row>
    <row r="55" spans="1:6">
      <c s="4" r="A55" t="s">
        <v>455</v>
      </c>
    </row>
    <row r="56" spans="1:6">
      <c s="3" r="A56" t="s">
        <v>408</v>
      </c>
    </row>
    <row r="57" spans="1:6">
      <c s="4" r="A57" t="s">
        <v>446</v>
      </c>
      <c s="4" r="D57" t="s">
        <v>454</v>
      </c>
    </row>
    <row r="58" spans="1:6">
      <c s="4" r="A58" t="s">
        <v>456</v>
      </c>
      <c s="4" r="D58" t="s">
        <v>448</v>
      </c>
    </row>
    <row r="59" spans="1:6">
      <c s="4" r="A59" t="s">
        <v>457</v>
      </c>
      <c s="4" r="D59" t="s">
        <v>448</v>
      </c>
    </row>
    <row r="60" spans="1:6">
      <c s="4" r="A60" t="s">
        <v>42</v>
      </c>
      <c s="7" r="B60" t="n">
        <v>580420000</v>
      </c>
      <c s="7" r="D60" t="n">
        <v>580420000</v>
      </c>
      <c s="7" r="E60" t="n">
        <v>580420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58</v>
      </c>
      <c s="2" r="B1" t="s">
        <v>459</v>
      </c>
    </row>
    <row r="2" spans="1:2">
      <c s="4" r="A2" t="s">
        <v>460</v>
      </c>
    </row>
    <row r="3" spans="1:2">
      <c s="3" r="A3" t="s">
        <v>461</v>
      </c>
    </row>
    <row r="4" spans="1:2">
      <c s="4" r="A4" t="s">
        <v>462</v>
      </c>
      <c s="7" r="B4" t="n">
        <v>-19448</v>
      </c>
    </row>
    <row r="5" spans="1:2">
      <c s="4" r="A5" t="s">
        <v>463</v>
      </c>
    </row>
    <row r="6" spans="1:2">
      <c s="3" r="A6" t="s">
        <v>461</v>
      </c>
    </row>
    <row r="7" spans="1:2">
      <c s="4" r="A7" t="s">
        <v>462</v>
      </c>
      <c s="7" r="B7" t="n">
        <v>194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s="1" r="A1" t="s">
        <v>114</v>
      </c>
      <c s="2" r="B1" t="s">
        <v>115</v>
      </c>
      <c s="2" r="F1" t="s">
        <v>89</v>
      </c>
      <c s="2" r="H1" t="s">
        <v>1</v>
      </c>
    </row>
    <row r="2" spans="1:10">
      <c s="2" r="B2" t="s">
        <v>2</v>
      </c>
      <c s="2" r="C2" t="s">
        <v>116</v>
      </c>
      <c s="2" r="D2" t="s">
        <v>32</v>
      </c>
      <c s="2" r="E2" t="s">
        <v>117</v>
      </c>
      <c s="2" r="F2" t="s">
        <v>32</v>
      </c>
      <c s="2" r="G2" t="s">
        <v>90</v>
      </c>
      <c s="2" r="H2" t="s">
        <v>2</v>
      </c>
      <c s="2" r="I2" t="s">
        <v>32</v>
      </c>
      <c s="2" r="J2" t="s">
        <v>91</v>
      </c>
    </row>
    <row r="3" spans="1:10">
      <c s="3" r="A3" t="s">
        <v>118</v>
      </c>
    </row>
    <row r="4" spans="1:10">
      <c s="4" r="A4" t="s">
        <v>94</v>
      </c>
      <c s="7" r="B4" t="n">
        <v>-8635</v>
      </c>
      <c s="7" r="C4" t="n">
        <v>-9865</v>
      </c>
      <c s="7" r="D4" t="n">
        <v>-4081</v>
      </c>
      <c s="7" r="E4" t="n">
        <v>-4062</v>
      </c>
      <c s="7" r="G4" t="n">
        <v>-44526</v>
      </c>
      <c s="7" r="H4" t="n">
        <v>-23083</v>
      </c>
      <c s="7" r="I4" t="n">
        <v>-63463</v>
      </c>
    </row>
    <row r="5" spans="1:10">
      <c s="3" r="A5" t="s">
        <v>119</v>
      </c>
    </row>
    <row r="6" spans="1:10">
      <c s="4" r="A6" t="s">
        <v>120</v>
      </c>
      <c s="6" r="C6" t="n">
        <v>18485</v>
      </c>
      <c s="6" r="H6" t="n">
        <v>18485</v>
      </c>
    </row>
    <row r="7" spans="1:10">
      <c s="4" r="A7" t="s">
        <v>121</v>
      </c>
      <c s="6" r="B7" t="n">
        <v>11385</v>
      </c>
      <c s="6" r="D7" t="n">
        <v>18485</v>
      </c>
      <c s="7" r="F7" t="n">
        <v>18485</v>
      </c>
      <c s="6" r="H7" t="n">
        <v>11385</v>
      </c>
      <c s="6" r="I7" t="n">
        <v>18485</v>
      </c>
    </row>
    <row r="8" spans="1:10">
      <c s="4" r="A8" t="s">
        <v>96</v>
      </c>
    </row>
    <row r="9" spans="1:10">
      <c s="3" r="A9" t="s">
        <v>118</v>
      </c>
    </row>
    <row r="10" spans="1:10">
      <c s="4" r="A10" t="s">
        <v>94</v>
      </c>
      <c s="6" r="F10" t="n">
        <v>-18937</v>
      </c>
      <c s="6" r="H10" t="n">
        <v>-23083</v>
      </c>
    </row>
    <row r="11" spans="1:10">
      <c s="3" r="A11" t="s">
        <v>122</v>
      </c>
    </row>
    <row r="12" spans="1:10">
      <c s="4" r="A12" t="s">
        <v>123</v>
      </c>
      <c s="6" r="F12" t="n">
        <v>36405</v>
      </c>
      <c s="6" r="H12" t="n">
        <v>67030</v>
      </c>
    </row>
    <row r="13" spans="1:10">
      <c s="4" r="A13" t="s">
        <v>124</v>
      </c>
      <c s="6" r="F13" t="n">
        <v>120</v>
      </c>
      <c s="6" r="H13" t="n">
        <v>-405</v>
      </c>
    </row>
    <row r="14" spans="1:10">
      <c s="4" r="A14" t="s">
        <v>125</v>
      </c>
      <c s="6" r="F14" t="n">
        <v>-7226</v>
      </c>
      <c s="6" r="H14" t="n">
        <v>-13216</v>
      </c>
    </row>
    <row r="15" spans="1:10">
      <c s="4" r="A15" t="s">
        <v>126</v>
      </c>
      <c s="6" r="F15" t="n">
        <v>2405</v>
      </c>
      <c s="6" r="H15" t="n">
        <v>2718</v>
      </c>
    </row>
    <row r="16" spans="1:10">
      <c s="4" r="A16" t="s">
        <v>127</v>
      </c>
      <c s="6" r="F16" t="n">
        <v>675</v>
      </c>
      <c s="6" r="H16" t="n">
        <v>1290</v>
      </c>
    </row>
    <row r="17" spans="1:10">
      <c s="4" r="A17" t="s">
        <v>128</v>
      </c>
      <c s="6" r="F17" t="n">
        <v>935</v>
      </c>
      <c s="6" r="H17" t="n">
        <v>1629</v>
      </c>
    </row>
    <row r="18" spans="1:10">
      <c s="3" r="A18" t="s">
        <v>129</v>
      </c>
    </row>
    <row r="19" spans="1:10">
      <c s="4" r="A19" t="s">
        <v>130</v>
      </c>
      <c s="6" r="F19" t="n">
        <v>22434</v>
      </c>
      <c s="6" r="H19" t="n">
        <v>11471</v>
      </c>
    </row>
    <row r="20" spans="1:10">
      <c s="4" r="A20" t="s">
        <v>131</v>
      </c>
      <c s="6" r="F20" t="n">
        <v>-14641</v>
      </c>
      <c s="6" r="H20" t="n">
        <v>-48982</v>
      </c>
    </row>
    <row r="21" spans="1:10">
      <c s="4" r="A21" t="s">
        <v>46</v>
      </c>
      <c s="6" r="F21" t="n">
        <v>-8397</v>
      </c>
      <c s="6" r="H21" t="n">
        <v>-1956</v>
      </c>
    </row>
    <row r="22" spans="1:10">
      <c s="4" r="A22" t="s">
        <v>49</v>
      </c>
      <c s="6" r="F22" t="n">
        <v>6187</v>
      </c>
      <c s="6" r="H22" t="n">
        <v>1013</v>
      </c>
    </row>
    <row r="23" spans="1:10">
      <c s="4" r="A23" t="s">
        <v>132</v>
      </c>
      <c s="6" r="F23" t="n">
        <v>-1019</v>
      </c>
      <c s="6" r="H23" t="n">
        <v>0</v>
      </c>
    </row>
    <row r="24" spans="1:10">
      <c s="4" r="A24" t="s">
        <v>133</v>
      </c>
      <c s="6" r="F24" t="n">
        <v>-28291</v>
      </c>
      <c s="6" r="H24" t="n">
        <v>907</v>
      </c>
    </row>
    <row r="25" spans="1:10">
      <c s="4" r="A25" t="s">
        <v>134</v>
      </c>
      <c s="6" r="F25" t="n">
        <v>-2799</v>
      </c>
      <c s="6" r="H25" t="n">
        <v>-593</v>
      </c>
    </row>
    <row r="26" spans="1:10">
      <c s="4" r="A26" t="s">
        <v>135</v>
      </c>
      <c s="6" r="F26" t="n">
        <v>-12149</v>
      </c>
      <c s="6" r="H26" t="n">
        <v>-2177</v>
      </c>
    </row>
    <row r="27" spans="1:10">
      <c s="3" r="A27" t="s">
        <v>136</v>
      </c>
    </row>
    <row r="28" spans="1:10">
      <c s="4" r="A28" t="s">
        <v>137</v>
      </c>
      <c s="6" r="F28" t="n">
        <v>-729616</v>
      </c>
      <c s="6" r="H28" t="n">
        <v>0</v>
      </c>
    </row>
    <row r="29" spans="1:10">
      <c s="4" r="A29" t="s">
        <v>138</v>
      </c>
      <c s="6" r="F29" t="n">
        <v>-14975</v>
      </c>
      <c s="6" r="H29" t="n">
        <v>-28199</v>
      </c>
    </row>
    <row r="30" spans="1:10">
      <c s="4" r="A30" t="s">
        <v>139</v>
      </c>
      <c s="6" r="F30" t="n">
        <v>0</v>
      </c>
      <c s="6" r="H30" t="n">
        <v>2182</v>
      </c>
    </row>
    <row r="31" spans="1:10">
      <c s="4" r="A31" t="s">
        <v>140</v>
      </c>
      <c s="6" r="F31" t="n">
        <v>-744591</v>
      </c>
      <c s="6" r="H31" t="n">
        <v>-26017</v>
      </c>
    </row>
    <row r="32" spans="1:10">
      <c s="3" r="A32" t="s">
        <v>119</v>
      </c>
    </row>
    <row r="33" spans="1:10">
      <c s="4" r="A33" t="s">
        <v>141</v>
      </c>
      <c s="6" r="F33" t="n">
        <v>550000</v>
      </c>
      <c s="6" r="H33" t="n">
        <v>0</v>
      </c>
    </row>
    <row r="34" spans="1:10">
      <c s="4" r="A34" t="s">
        <v>142</v>
      </c>
      <c s="6" r="F34" t="n">
        <v>-387157</v>
      </c>
      <c s="6" r="H34" t="n">
        <v>-5500</v>
      </c>
    </row>
    <row r="35" spans="1:10">
      <c s="4" r="A35" t="s">
        <v>143</v>
      </c>
      <c s="6" r="F35" t="n">
        <v>0</v>
      </c>
      <c s="6" r="H35" t="n">
        <v>0</v>
      </c>
    </row>
    <row r="36" spans="1:10">
      <c s="4" r="A36" t="s">
        <v>144</v>
      </c>
      <c s="6" r="F36" t="n">
        <v>16000</v>
      </c>
      <c s="6" r="H36" t="n">
        <v>55000</v>
      </c>
    </row>
    <row r="37" spans="1:10">
      <c s="4" r="A37" t="s">
        <v>145</v>
      </c>
      <c s="6" r="F37" t="n">
        <v>-16000</v>
      </c>
      <c s="6" r="H37" t="n">
        <v>-27000</v>
      </c>
    </row>
    <row r="38" spans="1:10">
      <c s="4" r="A38" t="s">
        <v>146</v>
      </c>
      <c s="6" r="F38" t="n">
        <v>-112</v>
      </c>
      <c s="6" r="H38" t="n">
        <v>-158</v>
      </c>
    </row>
    <row r="39" spans="1:10">
      <c s="4" r="A39" t="s">
        <v>147</v>
      </c>
      <c s="6" r="F39" t="n">
        <v>330000</v>
      </c>
      <c s="6" r="H39" t="n">
        <v>0</v>
      </c>
    </row>
    <row r="40" spans="1:10">
      <c s="4" r="A40" t="s">
        <v>148</v>
      </c>
      <c s="6" r="F40" t="n">
        <v>-265000</v>
      </c>
      <c s="6" r="H40" t="n">
        <v>0</v>
      </c>
    </row>
    <row r="41" spans="1:10">
      <c s="4" r="A41" t="s">
        <v>149</v>
      </c>
      <c s="6" r="F41" t="n">
        <v>0</v>
      </c>
      <c s="6" r="H41" t="n">
        <v>-540</v>
      </c>
    </row>
    <row r="42" spans="1:10">
      <c s="4" r="A42" t="s">
        <v>150</v>
      </c>
      <c s="6" r="F42" t="n">
        <v>0</v>
      </c>
      <c s="6" r="H42" t="n">
        <v>400</v>
      </c>
    </row>
    <row r="43" spans="1:10">
      <c s="4" r="A43" t="s">
        <v>151</v>
      </c>
      <c s="6" r="F43" t="n">
        <v>542929</v>
      </c>
      <c s="6" r="H43" t="n">
        <v>0</v>
      </c>
    </row>
    <row r="44" spans="1:10">
      <c s="4" r="A44" t="s">
        <v>152</v>
      </c>
      <c s="6" r="F44" t="n">
        <v>1000</v>
      </c>
      <c s="6" r="H44" t="n">
        <v>0</v>
      </c>
    </row>
    <row r="45" spans="1:10">
      <c s="4" r="A45" t="s">
        <v>153</v>
      </c>
      <c s="6" r="F45" t="n">
        <v>-26355</v>
      </c>
      <c s="6" r="H45" t="n">
        <v>0</v>
      </c>
    </row>
    <row r="46" spans="1:10">
      <c s="4" r="A46" t="s">
        <v>154</v>
      </c>
      <c s="6" r="F46" t="n">
        <v>0</v>
      </c>
      <c s="6" r="H46" t="n">
        <v>0</v>
      </c>
    </row>
    <row r="47" spans="1:10">
      <c s="4" r="A47" t="s">
        <v>155</v>
      </c>
      <c s="6" r="F47" t="n">
        <v>-70</v>
      </c>
      <c s="6" r="H47" t="n">
        <v>0</v>
      </c>
    </row>
    <row r="48" spans="1:10">
      <c s="4" r="A48" t="s">
        <v>156</v>
      </c>
      <c s="6" r="F48" t="n">
        <v>745235</v>
      </c>
      <c s="6" r="H48" t="n">
        <v>22202</v>
      </c>
    </row>
    <row r="49" spans="1:10">
      <c s="4" r="A49" t="s">
        <v>157</v>
      </c>
      <c s="6" r="F49" t="n">
        <v>-3040</v>
      </c>
      <c s="6" r="H49" t="n">
        <v>-1108</v>
      </c>
    </row>
    <row r="50" spans="1:10">
      <c s="4" r="A50" t="s">
        <v>158</v>
      </c>
      <c s="6" r="F50" t="n">
        <v>-14545</v>
      </c>
      <c s="6" r="H50" t="n">
        <v>-7100</v>
      </c>
    </row>
    <row r="51" spans="1:10">
      <c s="4" r="A51" t="s">
        <v>120</v>
      </c>
      <c s="7" r="C51" t="n">
        <v>18485</v>
      </c>
      <c s="6" r="H51" t="n">
        <v>18485</v>
      </c>
    </row>
    <row r="52" spans="1:10">
      <c s="4" r="A52" t="s">
        <v>121</v>
      </c>
      <c s="7" r="B52" t="n">
        <v>11385</v>
      </c>
      <c s="7" r="D52" t="n">
        <v>18485</v>
      </c>
      <c s="6" r="F52" t="n">
        <v>18485</v>
      </c>
      <c s="6" r="G52" t="n">
        <v>33030</v>
      </c>
      <c s="6" r="H52" t="n">
        <v>11385</v>
      </c>
      <c s="6" r="I52" t="n">
        <v>18485</v>
      </c>
    </row>
    <row r="53" spans="1:10">
      <c s="4" r="A53" t="s">
        <v>159</v>
      </c>
    </row>
    <row r="54" spans="1:10">
      <c s="3" r="A54" t="s">
        <v>136</v>
      </c>
    </row>
    <row r="55" spans="1:10">
      <c s="4" r="A55" t="s">
        <v>137</v>
      </c>
      <c s="7" r="F55" t="n">
        <v>0</v>
      </c>
      <c s="7" r="H55" t="n">
        <v>0</v>
      </c>
    </row>
    <row r="56" spans="1:10">
      <c s="4" r="A56" t="s">
        <v>113</v>
      </c>
    </row>
    <row r="57" spans="1:10">
      <c s="3" r="A57" t="s">
        <v>118</v>
      </c>
    </row>
    <row r="58" spans="1:10">
      <c s="4" r="A58" t="s">
        <v>94</v>
      </c>
      <c s="6" r="G58" t="n">
        <v>-44526</v>
      </c>
      <c s="7" r="J58" t="n">
        <v>-1148</v>
      </c>
    </row>
    <row r="59" spans="1:10">
      <c s="3" r="A59" t="s">
        <v>122</v>
      </c>
    </row>
    <row r="60" spans="1:10">
      <c s="4" r="A60" t="s">
        <v>123</v>
      </c>
      <c s="6" r="G60" t="n">
        <v>25242</v>
      </c>
      <c s="6" r="J60" t="n">
        <v>46908</v>
      </c>
    </row>
    <row r="61" spans="1:10">
      <c s="4" r="A61" t="s">
        <v>124</v>
      </c>
      <c s="6" r="G61" t="n">
        <v>0</v>
      </c>
      <c s="6" r="J61" t="n">
        <v>777</v>
      </c>
    </row>
    <row r="62" spans="1:10">
      <c s="4" r="A62" t="s">
        <v>125</v>
      </c>
      <c s="6" r="G62" t="n">
        <v>-24458</v>
      </c>
      <c s="6" r="J62" t="n">
        <v>-3624</v>
      </c>
    </row>
    <row r="63" spans="1:10">
      <c s="4" r="A63" t="s">
        <v>126</v>
      </c>
      <c s="6" r="G63" t="n">
        <v>1374</v>
      </c>
      <c s="6" r="J63" t="n">
        <v>2492</v>
      </c>
    </row>
    <row r="64" spans="1:10">
      <c s="4" r="A64" t="s">
        <v>127</v>
      </c>
      <c s="6" r="G64" t="n">
        <v>39229</v>
      </c>
      <c s="6" r="J64" t="n">
        <v>9006</v>
      </c>
    </row>
    <row r="65" spans="1:10">
      <c s="4" r="A65" t="s">
        <v>128</v>
      </c>
      <c s="6" r="G65" t="n">
        <v>0</v>
      </c>
      <c s="6" r="J65" t="n">
        <v>-418</v>
      </c>
    </row>
    <row r="66" spans="1:10">
      <c s="3" r="A66" t="s">
        <v>129</v>
      </c>
    </row>
    <row r="67" spans="1:10">
      <c s="4" r="A67" t="s">
        <v>130</v>
      </c>
      <c s="6" r="G67" t="n">
        <v>-25267</v>
      </c>
      <c s="6" r="J67" t="n">
        <v>-9098</v>
      </c>
    </row>
    <row r="68" spans="1:10">
      <c s="4" r="A68" t="s">
        <v>131</v>
      </c>
      <c s="6" r="G68" t="n">
        <v>-17851</v>
      </c>
      <c s="6" r="J68" t="n">
        <v>-11467</v>
      </c>
    </row>
    <row r="69" spans="1:10">
      <c s="4" r="A69" t="s">
        <v>46</v>
      </c>
      <c s="6" r="G69" t="n">
        <v>8799</v>
      </c>
      <c s="6" r="J69" t="n">
        <v>-4089</v>
      </c>
    </row>
    <row r="70" spans="1:10">
      <c s="4" r="A70" t="s">
        <v>49</v>
      </c>
      <c s="6" r="G70" t="n">
        <v>20811</v>
      </c>
      <c s="6" r="J70" t="n">
        <v>8409</v>
      </c>
    </row>
    <row r="71" spans="1:10">
      <c s="4" r="A71" t="s">
        <v>132</v>
      </c>
      <c s="6" r="G71" t="n">
        <v>1019</v>
      </c>
      <c s="6" r="J71" t="n">
        <v>0</v>
      </c>
    </row>
    <row r="72" spans="1:10">
      <c s="4" r="A72" t="s">
        <v>133</v>
      </c>
      <c s="6" r="G72" t="n">
        <v>31183</v>
      </c>
      <c s="6" r="J72" t="n">
        <v>2712</v>
      </c>
    </row>
    <row r="73" spans="1:10">
      <c s="4" r="A73" t="s">
        <v>134</v>
      </c>
      <c s="6" r="G73" t="n">
        <v>-3843</v>
      </c>
      <c s="6" r="J73" t="n">
        <v>1065</v>
      </c>
    </row>
    <row r="74" spans="1:10">
      <c s="4" r="A74" t="s">
        <v>135</v>
      </c>
      <c s="6" r="G74" t="n">
        <v>11712</v>
      </c>
      <c s="6" r="J74" t="n">
        <v>41525</v>
      </c>
    </row>
    <row r="75" spans="1:10">
      <c s="3" r="A75" t="s">
        <v>136</v>
      </c>
    </row>
    <row r="76" spans="1:10">
      <c s="4" r="A76" t="s">
        <v>137</v>
      </c>
      <c s="6" r="G76" t="n">
        <v>0</v>
      </c>
      <c s="6" r="J76" t="n">
        <v>0</v>
      </c>
    </row>
    <row r="77" spans="1:10">
      <c s="4" r="A77" t="s">
        <v>138</v>
      </c>
      <c s="6" r="G77" t="n">
        <v>-12933</v>
      </c>
      <c s="6" r="J77" t="n">
        <v>-38038</v>
      </c>
    </row>
    <row r="78" spans="1:10">
      <c s="4" r="A78" t="s">
        <v>139</v>
      </c>
      <c s="6" r="G78" t="n">
        <v>0</v>
      </c>
      <c s="6" r="J78" t="n">
        <v>799</v>
      </c>
    </row>
    <row r="79" spans="1:10">
      <c s="4" r="A79" t="s">
        <v>140</v>
      </c>
      <c s="6" r="G79" t="n">
        <v>-12933</v>
      </c>
      <c s="6" r="J79" t="n">
        <v>-140655</v>
      </c>
    </row>
    <row r="80" spans="1:10">
      <c s="3" r="A80" t="s">
        <v>119</v>
      </c>
    </row>
    <row r="81" spans="1:10">
      <c s="4" r="A81" t="s">
        <v>141</v>
      </c>
      <c s="6" r="G81" t="n">
        <v>0</v>
      </c>
      <c s="6" r="J81" t="n">
        <v>76800</v>
      </c>
    </row>
    <row r="82" spans="1:10">
      <c s="4" r="A82" t="s">
        <v>142</v>
      </c>
      <c s="6" r="G82" t="n">
        <v>-992</v>
      </c>
      <c s="6" r="J82" t="n">
        <v>-3776</v>
      </c>
    </row>
    <row r="83" spans="1:10">
      <c s="4" r="A83" t="s">
        <v>143</v>
      </c>
      <c s="6" r="G83" t="n">
        <v>0</v>
      </c>
      <c s="6" r="J83" t="n">
        <v>-3152</v>
      </c>
    </row>
    <row r="84" spans="1:10">
      <c s="4" r="A84" t="s">
        <v>144</v>
      </c>
      <c s="6" r="G84" t="n">
        <v>0</v>
      </c>
      <c s="6" r="J84" t="n">
        <v>0</v>
      </c>
    </row>
    <row r="85" spans="1:10">
      <c s="4" r="A85" t="s">
        <v>145</v>
      </c>
      <c s="6" r="G85" t="n">
        <v>0</v>
      </c>
      <c s="6" r="J85" t="n">
        <v>0</v>
      </c>
    </row>
    <row r="86" spans="1:10">
      <c s="4" r="A86" t="s">
        <v>146</v>
      </c>
      <c s="6" r="G86" t="n">
        <v>-84</v>
      </c>
      <c s="6" r="J86" t="n">
        <v>-503</v>
      </c>
    </row>
    <row r="87" spans="1:10">
      <c s="4" r="A87" t="s">
        <v>147</v>
      </c>
      <c s="6" r="G87" t="n">
        <v>0</v>
      </c>
      <c s="6" r="J87" t="n">
        <v>0</v>
      </c>
    </row>
    <row r="88" spans="1:10">
      <c s="4" r="A88" t="s">
        <v>148</v>
      </c>
      <c s="6" r="G88" t="n">
        <v>0</v>
      </c>
      <c s="6" r="J88" t="n">
        <v>0</v>
      </c>
    </row>
    <row r="89" spans="1:10">
      <c s="4" r="A89" t="s">
        <v>149</v>
      </c>
      <c s="6" r="G89" t="n">
        <v>0</v>
      </c>
      <c s="6" r="J89" t="n">
        <v>0</v>
      </c>
    </row>
    <row r="90" spans="1:10">
      <c s="4" r="A90" t="s">
        <v>150</v>
      </c>
      <c s="6" r="G90" t="n">
        <v>474</v>
      </c>
      <c s="6" r="J90" t="n">
        <v>0</v>
      </c>
    </row>
    <row r="91" spans="1:10">
      <c s="4" r="A91" t="s">
        <v>151</v>
      </c>
      <c s="6" r="G91" t="n">
        <v>0</v>
      </c>
      <c s="6" r="J91" t="n">
        <v>0</v>
      </c>
    </row>
    <row r="92" spans="1:10">
      <c s="4" r="A92" t="s">
        <v>152</v>
      </c>
      <c s="6" r="G92" t="n">
        <v>0</v>
      </c>
      <c s="6" r="J92" t="n">
        <v>0</v>
      </c>
    </row>
    <row r="93" spans="1:10">
      <c s="4" r="A93" t="s">
        <v>153</v>
      </c>
      <c s="6" r="G93" t="n">
        <v>0</v>
      </c>
      <c s="6" r="J93" t="n">
        <v>0</v>
      </c>
    </row>
    <row r="94" spans="1:10">
      <c s="4" r="A94" t="s">
        <v>154</v>
      </c>
      <c s="6" r="G94" t="n">
        <v>0</v>
      </c>
      <c s="6" r="J94" t="n">
        <v>324</v>
      </c>
    </row>
    <row r="95" spans="1:10">
      <c s="4" r="A95" t="s">
        <v>155</v>
      </c>
      <c s="6" r="G95" t="n">
        <v>0</v>
      </c>
      <c s="6" r="J95" t="n">
        <v>-683</v>
      </c>
    </row>
    <row r="96" spans="1:10">
      <c s="4" r="A96" t="s">
        <v>156</v>
      </c>
      <c s="6" r="G96" t="n">
        <v>-602</v>
      </c>
      <c s="6" r="J96" t="n">
        <v>69010</v>
      </c>
    </row>
    <row r="97" spans="1:10">
      <c s="4" r="A97" t="s">
        <v>157</v>
      </c>
      <c s="6" r="G97" t="n">
        <v>-116</v>
      </c>
      <c s="6" r="J97" t="n">
        <v>-459</v>
      </c>
    </row>
    <row r="98" spans="1:10">
      <c s="4" r="A98" t="s">
        <v>158</v>
      </c>
      <c s="6" r="G98" t="n">
        <v>-1939</v>
      </c>
      <c s="6" r="J98" t="n">
        <v>-30579</v>
      </c>
    </row>
    <row r="99" spans="1:10">
      <c s="4" r="A99" t="s">
        <v>120</v>
      </c>
      <c s="7" r="E99" t="n">
        <v>34969</v>
      </c>
      <c s="6" r="G99" t="n">
        <v>34969</v>
      </c>
      <c s="7" r="I99" t="n">
        <v>34969</v>
      </c>
      <c s="6" r="J99" t="n">
        <v>65548</v>
      </c>
    </row>
    <row r="100" spans="1:10">
      <c s="4" r="A100" t="s">
        <v>121</v>
      </c>
      <c s="6" r="G100" t="n">
        <v>33030</v>
      </c>
      <c s="6" r="J100" t="n">
        <v>34969</v>
      </c>
    </row>
    <row r="101" spans="1:10">
      <c s="4" r="A101" t="s">
        <v>160</v>
      </c>
    </row>
    <row r="102" spans="1:10">
      <c s="3" r="A102" t="s">
        <v>136</v>
      </c>
    </row>
    <row r="103" spans="1:10">
      <c s="4" r="A103" t="s">
        <v>137</v>
      </c>
      <c s="7" r="G103" t="n">
        <v>0</v>
      </c>
      <c s="7" r="J103" t="n">
        <v>-103416</v>
      </c>
    </row>
  </sheetData>
  <mergeCells count="4">
    <mergeCell ref="A1:A2"/>
    <mergeCell ref="B1:E1"/>
    <mergeCell ref="F1:G1"/>
    <mergeCell ref="H1:J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s="1" r="A1" t="s">
        <v>464</v>
      </c>
      <c s="2" r="B1" t="s">
        <v>465</v>
      </c>
    </row>
    <row r="2" spans="1:2">
      <c s="4" r="A2" t="s">
        <v>466</v>
      </c>
    </row>
    <row r="3" spans="1:2">
      <c s="3" r="A3" t="s">
        <v>356</v>
      </c>
    </row>
    <row r="4" spans="1:2">
      <c s="4" r="A4" t="s">
        <v>467</v>
      </c>
      <c s="7" r="B4" t="n">
        <v>1034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8</v>
      </c>
      <c s="2" r="B1" t="s">
        <v>2</v>
      </c>
      <c s="2" r="C1" t="s">
        <v>32</v>
      </c>
      <c s="2" r="D1" t="s">
        <v>389</v>
      </c>
      <c s="2" r="E1" t="s">
        <v>469</v>
      </c>
    </row>
    <row r="2" spans="1:5">
      <c s="3" r="A2" t="s">
        <v>356</v>
      </c>
    </row>
    <row r="3" spans="1:5">
      <c s="4" r="A3" t="s">
        <v>392</v>
      </c>
      <c s="7" r="D3" t="n">
        <v>113030</v>
      </c>
    </row>
    <row r="4" spans="1:5">
      <c s="4" r="A4" t="s">
        <v>393</v>
      </c>
      <c s="6" r="D4" t="n">
        <v>187509</v>
      </c>
    </row>
    <row r="5" spans="1:5">
      <c s="4" r="A5" t="s">
        <v>39</v>
      </c>
      <c s="6" r="D5" t="n">
        <v>25224</v>
      </c>
    </row>
    <row r="6" spans="1:5">
      <c s="4" r="A6" t="s">
        <v>394</v>
      </c>
      <c s="6" r="D6" t="n">
        <v>117336</v>
      </c>
    </row>
    <row r="7" spans="1:5">
      <c s="4" r="A7" t="s">
        <v>42</v>
      </c>
      <c s="7" r="B7" t="n">
        <v>615515</v>
      </c>
      <c s="7" r="C7" t="n">
        <v>621560</v>
      </c>
    </row>
    <row r="8" spans="1:5">
      <c s="4" r="A8" t="s">
        <v>470</v>
      </c>
      <c s="6" r="D8" t="n">
        <v>822620</v>
      </c>
    </row>
    <row r="9" spans="1:5">
      <c s="4" r="A9" t="s">
        <v>47</v>
      </c>
      <c s="6" r="D9" t="n">
        <v>1922765</v>
      </c>
    </row>
    <row r="10" spans="1:5">
      <c s="4" r="A10" t="s">
        <v>125</v>
      </c>
      <c s="6" r="D10" t="n">
        <v>-275957</v>
      </c>
    </row>
    <row r="11" spans="1:5">
      <c s="4" r="A11" t="s">
        <v>399</v>
      </c>
      <c s="7" r="D11" t="n">
        <v>1399055</v>
      </c>
    </row>
    <row r="12" spans="1:5">
      <c s="4" r="A12" t="s">
        <v>466</v>
      </c>
    </row>
    <row r="13" spans="1:5">
      <c s="3" r="A13" t="s">
        <v>356</v>
      </c>
    </row>
    <row r="14" spans="1:5">
      <c s="4" r="A14" t="s">
        <v>392</v>
      </c>
      <c s="7" r="E14" t="n">
        <v>17259</v>
      </c>
    </row>
    <row r="15" spans="1:5">
      <c s="4" r="A15" t="s">
        <v>393</v>
      </c>
      <c s="6" r="E15" t="n">
        <v>55552</v>
      </c>
    </row>
    <row r="16" spans="1:5">
      <c s="4" r="A16" t="s">
        <v>39</v>
      </c>
      <c s="6" r="E16" t="n">
        <v>2701</v>
      </c>
    </row>
    <row r="17" spans="1:5">
      <c s="4" r="A17" t="s">
        <v>394</v>
      </c>
      <c s="6" r="E17" t="n">
        <v>16121</v>
      </c>
    </row>
    <row r="18" spans="1:5">
      <c s="4" r="A18" t="s">
        <v>42</v>
      </c>
      <c s="6" r="E18" t="n">
        <v>11687</v>
      </c>
    </row>
    <row r="19" spans="1:5">
      <c s="4" r="A19" t="s">
        <v>470</v>
      </c>
      <c s="6" r="E19" t="n">
        <v>18967</v>
      </c>
    </row>
    <row r="20" spans="1:5">
      <c s="4" r="A20" t="s">
        <v>47</v>
      </c>
      <c s="6" r="E20" t="n">
        <v>122287</v>
      </c>
    </row>
    <row r="21" spans="1:5">
      <c s="4" r="A21" t="s">
        <v>125</v>
      </c>
      <c s="6" r="E21" t="n">
        <v>-5437</v>
      </c>
    </row>
    <row r="22" spans="1:5">
      <c s="4" r="A22" t="s">
        <v>471</v>
      </c>
      <c s="6" r="E22" t="n">
        <v>-13434</v>
      </c>
    </row>
    <row r="23" spans="1:5">
      <c s="4" r="A23" t="s">
        <v>399</v>
      </c>
      <c s="7" r="E23" t="n">
        <v>10341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6"/>
    <col customWidth="1" max="2" min="2" width="27"/>
    <col customWidth="1" max="3" min="3" width="21"/>
    <col customWidth="1" max="4" min="4" width="21"/>
    <col customWidth="1" max="5" min="5" width="21"/>
    <col customWidth="1" max="6" min="6" width="21"/>
  </cols>
  <sheetData>
    <row r="1" spans="1:6">
      <c s="1" r="A1" t="s">
        <v>472</v>
      </c>
      <c s="2" r="B1" t="s">
        <v>473</v>
      </c>
      <c s="2" r="C1" t="s">
        <v>404</v>
      </c>
      <c s="2" r="D1" t="s">
        <v>405</v>
      </c>
      <c s="2" r="E1" t="s">
        <v>474</v>
      </c>
      <c s="2" r="F1" t="s">
        <v>407</v>
      </c>
    </row>
    <row r="2" spans="1:6">
      <c s="4" r="A2" t="s">
        <v>466</v>
      </c>
    </row>
    <row r="3" spans="1:6">
      <c s="3" r="A3" t="s">
        <v>475</v>
      </c>
    </row>
    <row r="4" spans="1:6">
      <c s="4" r="A4" t="s">
        <v>476</v>
      </c>
      <c s="6" r="B4" t="n">
        <v>3</v>
      </c>
    </row>
    <row r="5" spans="1:6">
      <c s="4" r="A5" t="s">
        <v>477</v>
      </c>
      <c s="6" r="B5" t="n">
        <v>5</v>
      </c>
    </row>
    <row r="6" spans="1:6">
      <c s="4" r="A6" t="s">
        <v>96</v>
      </c>
    </row>
    <row r="7" spans="1:6">
      <c s="3" r="A7" t="s">
        <v>475</v>
      </c>
    </row>
    <row r="8" spans="1:6">
      <c s="4" r="A8" t="s">
        <v>478</v>
      </c>
      <c s="7" r="C8" t="n">
        <v>276</v>
      </c>
      <c s="7" r="E8" t="n">
        <v>630</v>
      </c>
    </row>
    <row r="9" spans="1:6">
      <c s="4" r="A9" t="s">
        <v>479</v>
      </c>
      <c s="6" r="C9" t="n">
        <v>146</v>
      </c>
      <c s="6" r="E9" t="n">
        <v>311</v>
      </c>
    </row>
    <row r="10" spans="1:6">
      <c s="4" r="A10" t="s">
        <v>159</v>
      </c>
    </row>
    <row r="11" spans="1:6">
      <c s="3" r="A11" t="s">
        <v>475</v>
      </c>
    </row>
    <row r="12" spans="1:6">
      <c s="4" r="A12" t="s">
        <v>479</v>
      </c>
      <c s="7" r="C12" t="n">
        <v>371</v>
      </c>
      <c s="7" r="E12" t="n">
        <v>645</v>
      </c>
    </row>
    <row r="13" spans="1:6">
      <c s="4" r="A13" t="s">
        <v>113</v>
      </c>
    </row>
    <row r="14" spans="1:6">
      <c s="3" r="A14" t="s">
        <v>475</v>
      </c>
    </row>
    <row r="15" spans="1:6">
      <c s="4" r="A15" t="s">
        <v>478</v>
      </c>
      <c s="7" r="D15" t="n">
        <v>15</v>
      </c>
      <c s="7" r="F15" t="n">
        <v>77</v>
      </c>
    </row>
    <row r="16" spans="1:6">
      <c s="4" r="A16" t="s">
        <v>479</v>
      </c>
      <c s="6" r="D16" t="n">
        <v>165</v>
      </c>
      <c s="6" r="F16" t="n">
        <v>311</v>
      </c>
    </row>
    <row r="17" spans="1:6">
      <c s="4" r="A17" t="s">
        <v>160</v>
      </c>
    </row>
    <row r="18" spans="1:6">
      <c s="3" r="A18" t="s">
        <v>475</v>
      </c>
    </row>
    <row r="19" spans="1:6">
      <c s="4" r="A19" t="s">
        <v>479</v>
      </c>
      <c s="7" r="D19" t="n">
        <v>376</v>
      </c>
      <c s="7" r="F19" t="n">
        <v>68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80</v>
      </c>
      <c s="2" r="B1" t="s">
        <v>89</v>
      </c>
      <c s="2" r="D1" t="s">
        <v>1</v>
      </c>
    </row>
    <row r="2" spans="1:5">
      <c s="2" r="B2" t="s">
        <v>32</v>
      </c>
      <c s="2" r="C2" t="s">
        <v>90</v>
      </c>
      <c s="2" r="D2" t="s">
        <v>2</v>
      </c>
      <c s="2" r="E2" t="s">
        <v>91</v>
      </c>
    </row>
    <row r="3" spans="1:5">
      <c s="4" r="A3" t="s">
        <v>96</v>
      </c>
    </row>
    <row r="4" spans="1:5">
      <c s="3" r="A4" t="s">
        <v>481</v>
      </c>
    </row>
    <row r="5" spans="1:5">
      <c s="4" r="A5" t="s">
        <v>482</v>
      </c>
      <c s="7" r="B5" t="n">
        <v>102</v>
      </c>
      <c s="7" r="D5" t="n">
        <v>330</v>
      </c>
    </row>
    <row r="6" spans="1:5">
      <c s="4" r="A6" t="s">
        <v>483</v>
      </c>
      <c s="6" r="B6" t="n">
        <v>800</v>
      </c>
      <c s="6" r="D6" t="n">
        <v>235</v>
      </c>
    </row>
    <row r="7" spans="1:5">
      <c s="4" r="A7" t="s">
        <v>484</v>
      </c>
      <c s="6" r="B7" t="n">
        <v>902</v>
      </c>
      <c s="6" r="D7" t="n">
        <v>565</v>
      </c>
    </row>
    <row r="8" spans="1:5">
      <c s="3" r="A8" t="s">
        <v>485</v>
      </c>
    </row>
    <row r="9" spans="1:5">
      <c s="4" r="A9" t="s">
        <v>482</v>
      </c>
      <c s="6" r="B9" t="n">
        <v>-7081</v>
      </c>
      <c s="6" r="D9" t="n">
        <v>-10892</v>
      </c>
    </row>
    <row r="10" spans="1:5">
      <c s="4" r="A10" t="s">
        <v>483</v>
      </c>
      <c s="6" r="B10" t="n">
        <v>-98</v>
      </c>
      <c s="6" r="D10" t="n">
        <v>-2492</v>
      </c>
    </row>
    <row r="11" spans="1:5">
      <c s="4" r="A11" t="s">
        <v>486</v>
      </c>
      <c s="6" r="B11" t="n">
        <v>-7179</v>
      </c>
      <c s="6" r="D11" t="n">
        <v>-13384</v>
      </c>
    </row>
    <row r="12" spans="1:5">
      <c s="4" r="A12" t="s">
        <v>487</v>
      </c>
      <c s="6" r="B12" t="n">
        <v>89</v>
      </c>
      <c s="6" r="D12" t="n">
        <v>485</v>
      </c>
    </row>
    <row r="13" spans="1:5">
      <c s="4" r="A13" t="s">
        <v>108</v>
      </c>
      <c s="7" r="B13" t="n">
        <v>-6188</v>
      </c>
      <c s="7" r="D13" t="n">
        <v>-12334</v>
      </c>
    </row>
    <row r="14" spans="1:5">
      <c s="4" r="A14" t="s">
        <v>113</v>
      </c>
    </row>
    <row r="15" spans="1:5">
      <c s="3" r="A15" t="s">
        <v>481</v>
      </c>
    </row>
    <row r="16" spans="1:5">
      <c s="4" r="A16" t="s">
        <v>482</v>
      </c>
      <c s="7" r="C16" t="n">
        <v>105</v>
      </c>
      <c s="7" r="E16" t="n">
        <v>552</v>
      </c>
    </row>
    <row r="17" spans="1:5">
      <c s="4" r="A17" t="s">
        <v>483</v>
      </c>
      <c s="6" r="C17" t="n">
        <v>212</v>
      </c>
      <c s="6" r="E17" t="n">
        <v>795</v>
      </c>
    </row>
    <row r="18" spans="1:5">
      <c s="4" r="A18" t="s">
        <v>484</v>
      </c>
      <c s="6" r="C18" t="n">
        <v>317</v>
      </c>
      <c s="6" r="E18" t="n">
        <v>1347</v>
      </c>
    </row>
    <row r="19" spans="1:5">
      <c s="3" r="A19" t="s">
        <v>485</v>
      </c>
    </row>
    <row r="20" spans="1:5">
      <c s="4" r="A20" t="s">
        <v>482</v>
      </c>
      <c s="6" r="C20" t="n">
        <v>-23056</v>
      </c>
      <c s="6" r="E20" t="n">
        <v>-2857</v>
      </c>
    </row>
    <row r="21" spans="1:5">
      <c s="4" r="A21" t="s">
        <v>483</v>
      </c>
      <c s="6" r="C21" t="n">
        <v>328</v>
      </c>
      <c s="6" r="E21" t="n">
        <v>-890</v>
      </c>
    </row>
    <row r="22" spans="1:5">
      <c s="4" r="A22" t="s">
        <v>486</v>
      </c>
      <c s="6" r="C22" t="n">
        <v>-22728</v>
      </c>
      <c s="6" r="E22" t="n">
        <v>-3747</v>
      </c>
    </row>
    <row r="23" spans="1:5">
      <c s="4" r="A23" t="s">
        <v>487</v>
      </c>
      <c s="6" r="C23" t="n">
        <v>-1717</v>
      </c>
      <c s="6" r="E23" t="n">
        <v>-381</v>
      </c>
    </row>
    <row r="24" spans="1:5">
      <c s="4" r="A24" t="s">
        <v>108</v>
      </c>
      <c s="7" r="C24" t="n">
        <v>-24128</v>
      </c>
      <c s="7" r="E24" t="n">
        <v>-27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88</v>
      </c>
      <c s="2" r="B1" t="s">
        <v>89</v>
      </c>
      <c s="2" r="D1" t="s">
        <v>1</v>
      </c>
    </row>
    <row r="2" spans="1:5">
      <c s="2" r="B2" t="s">
        <v>32</v>
      </c>
      <c s="2" r="C2" t="s">
        <v>90</v>
      </c>
      <c s="2" r="D2" t="s">
        <v>2</v>
      </c>
      <c s="2" r="E2" t="s">
        <v>91</v>
      </c>
    </row>
    <row r="3" spans="1:5">
      <c s="3" r="A3" t="s">
        <v>489</v>
      </c>
    </row>
    <row r="4" spans="1:5">
      <c s="4" r="A4" t="s">
        <v>490</v>
      </c>
      <c s="7" r="B4" t="n">
        <v>377</v>
      </c>
      <c s="7" r="D4" t="n">
        <v>374</v>
      </c>
    </row>
    <row r="5" spans="1:5">
      <c s="4" r="A5" t="s">
        <v>466</v>
      </c>
    </row>
    <row r="6" spans="1:5">
      <c s="3" r="A6" t="s">
        <v>489</v>
      </c>
    </row>
    <row r="7" spans="1:5">
      <c s="4" r="A7" t="s">
        <v>487</v>
      </c>
      <c s="6" r="D7" t="n">
        <v>194</v>
      </c>
    </row>
    <row r="8" spans="1:5">
      <c s="4" r="A8" t="s">
        <v>491</v>
      </c>
      <c s="6" r="D8" t="n">
        <v>74</v>
      </c>
    </row>
    <row r="9" spans="1:5">
      <c s="4" r="A9" t="s">
        <v>492</v>
      </c>
    </row>
    <row r="10" spans="1:5">
      <c s="3" r="A10" t="s">
        <v>489</v>
      </c>
    </row>
    <row r="11" spans="1:5">
      <c s="4" r="A11" t="s">
        <v>487</v>
      </c>
      <c s="6" r="D11" t="n">
        <v>98</v>
      </c>
    </row>
    <row r="12" spans="1:5">
      <c s="4" r="A12" t="s">
        <v>493</v>
      </c>
      <c s="6" r="D12" t="n">
        <v>273</v>
      </c>
    </row>
    <row r="13" spans="1:5">
      <c s="4" r="A13" t="s">
        <v>494</v>
      </c>
    </row>
    <row r="14" spans="1:5">
      <c s="3" r="A14" t="s">
        <v>489</v>
      </c>
    </row>
    <row r="15" spans="1:5">
      <c s="4" r="A15" t="s">
        <v>493</v>
      </c>
      <c s="6" r="D15" t="n">
        <v>740</v>
      </c>
    </row>
    <row r="16" spans="1:5">
      <c s="4" r="A16" t="s">
        <v>96</v>
      </c>
    </row>
    <row r="17" spans="1:5">
      <c s="3" r="A17" t="s">
        <v>489</v>
      </c>
    </row>
    <row r="18" spans="1:5">
      <c s="4" r="A18" t="s">
        <v>495</v>
      </c>
      <c s="6" r="B18" t="n">
        <v>30</v>
      </c>
      <c s="7" r="D18" t="n">
        <v>61</v>
      </c>
    </row>
    <row r="19" spans="1:5">
      <c s="4" r="A19" t="s">
        <v>496</v>
      </c>
      <c s="6" r="B19" t="n">
        <v>58</v>
      </c>
    </row>
    <row r="20" spans="1:5">
      <c s="4" r="A20" t="s">
        <v>497</v>
      </c>
      <c s="7" r="B20" t="n">
        <v>30</v>
      </c>
    </row>
    <row r="21" spans="1:5">
      <c s="4" r="A21" t="s">
        <v>113</v>
      </c>
    </row>
    <row r="22" spans="1:5">
      <c s="3" r="A22" t="s">
        <v>489</v>
      </c>
    </row>
    <row r="23" spans="1:5">
      <c s="4" r="A23" t="s">
        <v>495</v>
      </c>
      <c s="7" r="C23" t="n">
        <v>1559</v>
      </c>
      <c s="7" r="E23" t="n">
        <v>1538</v>
      </c>
    </row>
    <row r="24" spans="1:5">
      <c s="4" r="A24" t="s">
        <v>498</v>
      </c>
      <c s="6" r="C24" t="n">
        <v>1558</v>
      </c>
    </row>
    <row r="25" spans="1:5">
      <c s="4" r="A25" t="s">
        <v>497</v>
      </c>
      <c s="7" r="C25" t="n">
        <v>1</v>
      </c>
    </row>
    <row r="26" spans="1:5">
      <c s="4" r="A26" t="s">
        <v>499</v>
      </c>
      <c s="7" r="E26" t="n">
        <v>560</v>
      </c>
    </row>
    <row r="27" spans="1:5">
      <c s="4" r="A27" t="s">
        <v>500</v>
      </c>
    </row>
    <row r="28" spans="1:5">
      <c s="3" r="A28" t="s">
        <v>489</v>
      </c>
    </row>
    <row r="29" spans="1:5">
      <c s="4" r="A29" t="s">
        <v>501</v>
      </c>
      <c s="6" r="D29" t="n">
        <v>2016</v>
      </c>
    </row>
    <row r="30" spans="1:5">
      <c s="4" r="A30" t="s">
        <v>502</v>
      </c>
    </row>
    <row r="31" spans="1:5">
      <c s="3" r="A31" t="s">
        <v>489</v>
      </c>
    </row>
    <row r="32" spans="1:5">
      <c s="4" r="A32" t="s">
        <v>501</v>
      </c>
      <c s="6" r="D32" t="n">
        <v>2019</v>
      </c>
    </row>
    <row r="33" spans="1:5">
      <c s="4" r="A33" t="s">
        <v>503</v>
      </c>
    </row>
    <row r="34" spans="1:5">
      <c s="3" r="A34" t="s">
        <v>489</v>
      </c>
    </row>
    <row r="35" spans="1:5">
      <c s="4" r="A35" t="s">
        <v>501</v>
      </c>
      <c s="6" r="D35" t="n">
        <v>2033</v>
      </c>
    </row>
    <row r="36" spans="1:5">
      <c s="4" r="A36" t="s">
        <v>504</v>
      </c>
    </row>
    <row r="37" spans="1:5">
      <c s="3" r="A37" t="s">
        <v>489</v>
      </c>
    </row>
    <row r="38" spans="1:5">
      <c s="4" r="A38" t="s">
        <v>501</v>
      </c>
      <c s="6" r="D38" t="n">
        <v>2024</v>
      </c>
    </row>
    <row r="39" spans="1:5">
      <c s="4" r="A39" t="s">
        <v>505</v>
      </c>
    </row>
    <row r="40" spans="1:5">
      <c s="3" r="A40" t="s">
        <v>489</v>
      </c>
    </row>
    <row r="41" spans="1:5">
      <c s="4" r="A41" t="s">
        <v>506</v>
      </c>
      <c s="7" r="D41" t="n">
        <v>105256</v>
      </c>
    </row>
    <row r="42" spans="1:5">
      <c s="4" r="A42" t="s">
        <v>487</v>
      </c>
      <c s="7" r="D42" t="n">
        <v>35</v>
      </c>
    </row>
    <row r="43" spans="1:5">
      <c s="4" r="A43" t="s">
        <v>507</v>
      </c>
    </row>
    <row r="44" spans="1:5">
      <c s="3" r="A44" t="s">
        <v>489</v>
      </c>
    </row>
    <row r="45" spans="1:5">
      <c s="4" r="A45" t="s">
        <v>501</v>
      </c>
      <c s="6" r="D45" t="n">
        <v>2028</v>
      </c>
    </row>
    <row r="46" spans="1:5">
      <c s="4" r="A46" t="s">
        <v>508</v>
      </c>
    </row>
    <row r="47" spans="1:5">
      <c s="3" r="A47" t="s">
        <v>489</v>
      </c>
    </row>
    <row r="48" spans="1:5">
      <c s="4" r="A48" t="s">
        <v>501</v>
      </c>
      <c s="6" r="D48" t="n">
        <v>2034</v>
      </c>
    </row>
    <row r="49" spans="1:5">
      <c s="4" r="A49" t="s">
        <v>509</v>
      </c>
    </row>
    <row r="50" spans="1:5">
      <c s="3" r="A50" t="s">
        <v>489</v>
      </c>
    </row>
    <row r="51" spans="1:5">
      <c s="4" r="A51" t="s">
        <v>506</v>
      </c>
      <c s="7" r="D51" t="n">
        <v>13260</v>
      </c>
    </row>
    <row r="52" spans="1:5">
      <c s="4" r="A52" t="s">
        <v>487</v>
      </c>
      <c s="6" r="D52" t="n">
        <v>916</v>
      </c>
    </row>
    <row r="53" spans="1:5">
      <c s="4" r="A53" t="s">
        <v>510</v>
      </c>
      <c s="7" r="D53" t="n">
        <v>22</v>
      </c>
    </row>
    <row r="54" spans="1:5">
      <c s="4" r="A54" t="s">
        <v>511</v>
      </c>
    </row>
    <row r="55" spans="1:5">
      <c s="3" r="A55" t="s">
        <v>489</v>
      </c>
    </row>
    <row r="56" spans="1:5">
      <c s="4" r="A56" t="s">
        <v>501</v>
      </c>
      <c s="6" r="D56" t="n">
        <v>2033</v>
      </c>
    </row>
    <row r="57" spans="1:5">
      <c s="4" r="A57" t="s">
        <v>512</v>
      </c>
    </row>
    <row r="58" spans="1:5">
      <c s="3" r="A58" t="s">
        <v>489</v>
      </c>
    </row>
    <row r="59" spans="1:5">
      <c s="4" r="A59" t="s">
        <v>501</v>
      </c>
      <c s="6" r="D59" t="n">
        <v>2034</v>
      </c>
    </row>
    <row r="60" spans="1:5">
      <c s="4" r="A60" t="s">
        <v>513</v>
      </c>
    </row>
    <row r="61" spans="1:5">
      <c s="3" r="A61" t="s">
        <v>489</v>
      </c>
    </row>
    <row r="62" spans="1:5">
      <c s="4" r="A62" t="s">
        <v>514</v>
      </c>
      <c s="7" r="D62" t="n">
        <v>7600</v>
      </c>
    </row>
    <row r="63" spans="1:5">
      <c s="4" r="A63" t="s">
        <v>515</v>
      </c>
    </row>
    <row r="64" spans="1:5">
      <c s="3" r="A64" t="s">
        <v>489</v>
      </c>
    </row>
    <row r="65" spans="1:5">
      <c s="4" r="A65" t="s">
        <v>516</v>
      </c>
      <c s="6" r="D65" t="n">
        <v>4029</v>
      </c>
    </row>
    <row r="66" spans="1:5">
      <c s="4" r="A66" t="s">
        <v>487</v>
      </c>
      <c s="6" r="D66" t="n">
        <v>496</v>
      </c>
    </row>
    <row r="67" spans="1:5">
      <c s="4" r="A67" t="s">
        <v>491</v>
      </c>
      <c s="7" r="D67" t="n">
        <v>210</v>
      </c>
    </row>
    <row r="68" spans="1:5">
      <c s="4" r="A68" t="s">
        <v>517</v>
      </c>
    </row>
    <row r="69" spans="1:5">
      <c s="3" r="A69" t="s">
        <v>489</v>
      </c>
    </row>
    <row r="70" spans="1:5">
      <c s="4" r="A70" t="s">
        <v>501</v>
      </c>
      <c s="6" r="D70" t="n">
        <v>2016</v>
      </c>
    </row>
    <row r="71" spans="1:5">
      <c s="4" r="A71" t="s">
        <v>518</v>
      </c>
    </row>
    <row r="72" spans="1:5">
      <c s="3" r="A72" t="s">
        <v>489</v>
      </c>
    </row>
    <row r="73" spans="1:5">
      <c s="4" r="A73" t="s">
        <v>501</v>
      </c>
      <c s="6" r="D73" t="n">
        <v>20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9</v>
      </c>
      <c s="2" r="B1" t="s">
        <v>2</v>
      </c>
      <c s="2" r="C1" t="s">
        <v>32</v>
      </c>
    </row>
    <row r="2" spans="1:3">
      <c s="3" r="A2" t="s">
        <v>520</v>
      </c>
    </row>
    <row r="3" spans="1:3">
      <c s="4" r="A3" t="s">
        <v>393</v>
      </c>
      <c s="7" r="B3" t="n">
        <v>10254</v>
      </c>
      <c s="7" r="C3" t="n">
        <v>9905</v>
      </c>
    </row>
    <row r="4" spans="1:3">
      <c s="4" r="A4" t="s">
        <v>521</v>
      </c>
      <c s="6" r="B4" t="n">
        <v>955</v>
      </c>
      <c s="6" r="C4" t="n">
        <v>956</v>
      </c>
    </row>
    <row r="5" spans="1:3">
      <c s="4" r="A5" t="s">
        <v>522</v>
      </c>
      <c s="6" r="B5" t="n">
        <v>233</v>
      </c>
      <c s="6" r="C5" t="n">
        <v>363</v>
      </c>
    </row>
    <row r="6" spans="1:3">
      <c s="4" r="A6" t="s">
        <v>523</v>
      </c>
      <c s="6" r="B6" t="n">
        <v>950</v>
      </c>
      <c s="6" r="C6" t="n">
        <v>1013</v>
      </c>
    </row>
    <row r="7" spans="1:3">
      <c s="4" r="A7" t="s">
        <v>524</v>
      </c>
      <c s="6" r="B7" t="n">
        <v>0</v>
      </c>
      <c s="6" r="C7" t="n">
        <v>0</v>
      </c>
    </row>
    <row r="8" spans="1:3">
      <c s="4" r="A8" t="s">
        <v>525</v>
      </c>
      <c s="6" r="B8" t="n">
        <v>1112</v>
      </c>
      <c s="6" r="C8" t="n">
        <v>276</v>
      </c>
    </row>
    <row r="9" spans="1:3">
      <c s="4" r="A9" t="s">
        <v>526</v>
      </c>
      <c s="6" r="B9" t="n">
        <v>0</v>
      </c>
      <c s="6" r="C9" t="n">
        <v>0</v>
      </c>
    </row>
    <row r="10" spans="1:3">
      <c s="4" r="A10" t="s">
        <v>527</v>
      </c>
      <c s="6" r="B10" t="n">
        <v>501</v>
      </c>
      <c s="6" r="C10" t="n">
        <v>421</v>
      </c>
    </row>
    <row r="11" spans="1:3">
      <c s="4" r="A11" t="s">
        <v>528</v>
      </c>
      <c s="6" r="B11" t="n">
        <v>354</v>
      </c>
      <c s="6" r="C11" t="n">
        <v>373</v>
      </c>
    </row>
    <row r="12" spans="1:3">
      <c s="4" r="A12" t="s">
        <v>529</v>
      </c>
      <c s="6" r="B12" t="n">
        <v>0</v>
      </c>
      <c s="6" r="C12" t="n">
        <v>0</v>
      </c>
    </row>
    <row r="13" spans="1:3">
      <c s="4" r="A13" t="s">
        <v>530</v>
      </c>
      <c s="6" r="B13" t="n">
        <v>0</v>
      </c>
      <c s="6" r="C13" t="n">
        <v>0</v>
      </c>
    </row>
    <row r="14" spans="1:3">
      <c s="4" r="A14" t="s">
        <v>531</v>
      </c>
      <c s="6" r="B14" t="n">
        <v>0</v>
      </c>
      <c s="6" r="C14" t="n">
        <v>0</v>
      </c>
    </row>
    <row r="15" spans="1:3">
      <c s="4" r="A15" t="s">
        <v>532</v>
      </c>
      <c s="6" r="B15" t="n">
        <v>0</v>
      </c>
      <c s="6" r="C15" t="n">
        <v>0</v>
      </c>
    </row>
    <row r="16" spans="1:3">
      <c s="4" r="A16" t="s">
        <v>493</v>
      </c>
      <c s="6" r="B16" t="n">
        <v>0</v>
      </c>
      <c s="6" r="C16" t="n">
        <v>0</v>
      </c>
    </row>
    <row r="17" spans="1:3">
      <c s="4" r="A17" t="s">
        <v>533</v>
      </c>
      <c s="6" r="B17" t="n">
        <v>73</v>
      </c>
      <c s="6" r="C17" t="n">
        <v>31</v>
      </c>
    </row>
    <row r="18" spans="1:3">
      <c s="4" r="A18" t="s">
        <v>534</v>
      </c>
      <c s="6" r="B18" t="n">
        <v>14432</v>
      </c>
      <c s="6" r="C18" t="n">
        <v>13338</v>
      </c>
    </row>
    <row r="19" spans="1:3">
      <c s="4" r="A19" t="s">
        <v>535</v>
      </c>
      <c s="6" r="B19" t="n">
        <v>-168</v>
      </c>
      <c s="6" r="C19" t="n">
        <v>-99</v>
      </c>
    </row>
    <row r="20" spans="1:3">
      <c s="4" r="A20" t="s">
        <v>536</v>
      </c>
      <c s="6" r="B20" t="n">
        <v>14264</v>
      </c>
      <c s="6" r="C20" t="n">
        <v>13239</v>
      </c>
    </row>
    <row r="21" spans="1:3">
      <c s="3" r="A21" t="s">
        <v>537</v>
      </c>
    </row>
    <row r="22" spans="1:3">
      <c s="4" r="A22" t="s">
        <v>538</v>
      </c>
      <c s="6" r="B22" t="n">
        <v>0</v>
      </c>
      <c s="6" r="C22" t="n">
        <v>0</v>
      </c>
    </row>
    <row r="23" spans="1:3">
      <c s="4" r="A23" t="s">
        <v>394</v>
      </c>
      <c s="6" r="B23" t="n">
        <v>0</v>
      </c>
      <c s="6" r="C23" t="n">
        <v>0</v>
      </c>
    </row>
    <row r="24" spans="1:3">
      <c s="4" r="A24" t="s">
        <v>539</v>
      </c>
      <c s="6" r="B24" t="n">
        <v>383</v>
      </c>
      <c s="6" r="C24" t="n">
        <v>0</v>
      </c>
    </row>
    <row r="25" spans="1:3">
      <c s="4" r="A25" t="s">
        <v>540</v>
      </c>
      <c s="6" r="B25" t="n">
        <v>383</v>
      </c>
      <c s="6" r="C25" t="n">
        <v>0</v>
      </c>
    </row>
    <row r="26" spans="1:3">
      <c s="3" r="A26" t="s">
        <v>541</v>
      </c>
    </row>
    <row r="27" spans="1:3">
      <c s="4" r="A27" t="s">
        <v>393</v>
      </c>
      <c s="6" r="B27" t="n">
        <v>0</v>
      </c>
      <c s="6" r="C27" t="n">
        <v>0</v>
      </c>
    </row>
    <row r="28" spans="1:3">
      <c s="4" r="A28" t="s">
        <v>521</v>
      </c>
      <c s="6" r="B28" t="n">
        <v>0</v>
      </c>
      <c s="6" r="C28" t="n">
        <v>0</v>
      </c>
    </row>
    <row r="29" spans="1:3">
      <c s="4" r="A29" t="s">
        <v>522</v>
      </c>
      <c s="6" r="B29" t="n">
        <v>314</v>
      </c>
      <c s="6" r="C29" t="n">
        <v>502</v>
      </c>
    </row>
    <row r="30" spans="1:3">
      <c s="4" r="A30" t="s">
        <v>523</v>
      </c>
      <c s="6" r="B30" t="n">
        <v>1193</v>
      </c>
      <c s="6" r="C30" t="n">
        <v>907</v>
      </c>
    </row>
    <row r="31" spans="1:3">
      <c s="4" r="A31" t="s">
        <v>524</v>
      </c>
      <c s="6" r="B31" t="n">
        <v>213</v>
      </c>
      <c s="6" r="C31" t="n">
        <v>68</v>
      </c>
    </row>
    <row r="32" spans="1:3">
      <c s="4" r="A32" t="s">
        <v>525</v>
      </c>
      <c s="6" r="B32" t="n">
        <v>0</v>
      </c>
      <c s="6" r="C32" t="n">
        <v>0</v>
      </c>
    </row>
    <row r="33" spans="1:3">
      <c s="4" r="A33" t="s">
        <v>542</v>
      </c>
      <c s="6" r="B33" t="n">
        <v>0</v>
      </c>
      <c s="6" r="C33" t="n">
        <v>312</v>
      </c>
    </row>
    <row r="34" spans="1:3">
      <c s="4" r="A34" t="s">
        <v>526</v>
      </c>
      <c s="6" r="B34" t="n">
        <v>848</v>
      </c>
      <c s="6" r="C34" t="n">
        <v>5190</v>
      </c>
    </row>
    <row r="35" spans="1:3">
      <c s="4" r="A35" t="s">
        <v>527</v>
      </c>
      <c s="6" r="B35" t="n">
        <v>0</v>
      </c>
      <c s="6" r="C35" t="n">
        <v>0</v>
      </c>
    </row>
    <row r="36" spans="1:3">
      <c s="4" r="A36" t="s">
        <v>528</v>
      </c>
      <c s="6" r="B36" t="n">
        <v>0</v>
      </c>
      <c s="6" r="C36" t="n">
        <v>0</v>
      </c>
    </row>
    <row r="37" spans="1:3">
      <c s="4" r="A37" t="s">
        <v>529</v>
      </c>
      <c s="6" r="B37" t="n">
        <v>272</v>
      </c>
      <c s="6" r="C37" t="n">
        <v>513</v>
      </c>
    </row>
    <row r="38" spans="1:3">
      <c s="4" r="A38" t="s">
        <v>530</v>
      </c>
      <c s="6" r="B38" t="n">
        <v>4629</v>
      </c>
      <c s="6" r="C38" t="n">
        <v>1389</v>
      </c>
    </row>
    <row r="39" spans="1:3">
      <c s="4" r="A39" t="s">
        <v>531</v>
      </c>
      <c s="6" r="B39" t="n">
        <v>40335</v>
      </c>
      <c s="6" r="C39" t="n">
        <v>37552</v>
      </c>
    </row>
    <row r="40" spans="1:3">
      <c s="4" r="A40" t="s">
        <v>532</v>
      </c>
      <c s="6" r="B40" t="n">
        <v>4029</v>
      </c>
      <c s="6" r="C40" t="n">
        <v>4089</v>
      </c>
    </row>
    <row r="41" spans="1:3">
      <c s="4" r="A41" t="s">
        <v>493</v>
      </c>
      <c s="6" r="B41" t="n">
        <v>3811</v>
      </c>
      <c s="6" r="C41" t="n">
        <v>3619</v>
      </c>
    </row>
    <row r="42" spans="1:3">
      <c s="4" r="A42" t="s">
        <v>533</v>
      </c>
      <c s="6" r="B42" t="n">
        <v>655</v>
      </c>
      <c s="6" r="C42" t="n">
        <v>473</v>
      </c>
    </row>
    <row r="43" spans="1:3">
      <c s="4" r="A43" t="s">
        <v>534</v>
      </c>
      <c s="6" r="B43" t="n">
        <v>56299</v>
      </c>
      <c s="6" r="C43" t="n">
        <v>54614</v>
      </c>
    </row>
    <row r="44" spans="1:3">
      <c s="4" r="A44" t="s">
        <v>535</v>
      </c>
      <c s="6" r="B44" t="n">
        <v>-1451</v>
      </c>
      <c s="6" r="C44" t="n">
        <v>-1124</v>
      </c>
    </row>
    <row r="45" spans="1:3">
      <c s="4" r="A45" t="s">
        <v>536</v>
      </c>
      <c s="6" r="B45" t="n">
        <v>54848</v>
      </c>
      <c s="6" r="C45" t="n">
        <v>53490</v>
      </c>
    </row>
    <row r="46" spans="1:3">
      <c s="3" r="A46" t="s">
        <v>543</v>
      </c>
    </row>
    <row r="47" spans="1:3">
      <c s="4" r="A47" t="s">
        <v>538</v>
      </c>
      <c s="6" r="B47" t="n">
        <v>290090</v>
      </c>
      <c s="6" r="C47" t="n">
        <v>303124</v>
      </c>
    </row>
    <row r="48" spans="1:3">
      <c s="4" r="A48" t="s">
        <v>394</v>
      </c>
      <c s="6" r="B48" t="n">
        <v>23068</v>
      </c>
      <c s="6" r="C48" t="n">
        <v>24147</v>
      </c>
    </row>
    <row r="49" spans="1:3">
      <c s="4" r="A49" t="s">
        <v>539</v>
      </c>
      <c s="6" r="B49" t="n">
        <v>903</v>
      </c>
      <c s="6" r="C49" t="n">
        <v>0</v>
      </c>
    </row>
    <row r="50" spans="1:3">
      <c s="4" r="A50" t="s">
        <v>540</v>
      </c>
      <c s="6" r="B50" t="n">
        <v>314061</v>
      </c>
      <c s="6" r="C50" t="n">
        <v>327271</v>
      </c>
    </row>
    <row r="51" spans="1:3">
      <c s="4" r="A51" t="s">
        <v>544</v>
      </c>
      <c s="6" r="B51" t="n">
        <v>245332</v>
      </c>
      <c s="6" r="C51" t="n">
        <v>260542</v>
      </c>
    </row>
    <row r="52" spans="1:3">
      <c s="4" r="A52" t="s">
        <v>545</v>
      </c>
      <c s="6" r="B52" t="n">
        <v>259213</v>
      </c>
      <c s="6" r="C52" t="n">
        <v>273781</v>
      </c>
    </row>
    <row r="53" spans="1:3">
      <c s="4" r="A53" t="s">
        <v>546</v>
      </c>
      <c s="6" r="B53" t="n">
        <v>13881</v>
      </c>
      <c s="6" r="C53" t="n">
        <v>13239</v>
      </c>
    </row>
    <row r="54" spans="1:3">
      <c s="4" r="A54" t="s">
        <v>547</v>
      </c>
      <c s="7" r="B54" t="n">
        <v>0</v>
      </c>
      <c s="7" r="C5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48</v>
      </c>
      <c s="2" r="B1" t="s">
        <v>89</v>
      </c>
      <c s="2" r="D1" t="s">
        <v>1</v>
      </c>
    </row>
    <row r="2" spans="1:5">
      <c s="2" r="B2" t="s">
        <v>32</v>
      </c>
      <c s="2" r="C2" t="s">
        <v>90</v>
      </c>
      <c s="2" r="D2" t="s">
        <v>2</v>
      </c>
      <c s="2" r="E2" t="s">
        <v>91</v>
      </c>
    </row>
    <row r="3" spans="1:5">
      <c s="4" r="A3" t="s">
        <v>96</v>
      </c>
    </row>
    <row r="4" spans="1:5">
      <c s="3" r="A4" t="s">
        <v>549</v>
      </c>
    </row>
    <row r="5" spans="1:5">
      <c s="4" r="A5" t="s">
        <v>550</v>
      </c>
      <c s="4" r="B5" t="s">
        <v>551</v>
      </c>
      <c s="4" r="D5" t="s">
        <v>551</v>
      </c>
    </row>
    <row r="6" spans="1:5">
      <c s="4" r="A6" t="s">
        <v>552</v>
      </c>
      <c s="4" r="B6" t="s">
        <v>553</v>
      </c>
      <c s="4" r="D6" t="s">
        <v>554</v>
      </c>
    </row>
    <row r="7" spans="1:5">
      <c s="4" r="A7" t="s">
        <v>555</v>
      </c>
      <c s="4" r="B7" t="s">
        <v>556</v>
      </c>
      <c s="4" r="D7" t="s">
        <v>557</v>
      </c>
    </row>
    <row r="8" spans="1:5">
      <c s="4" r="A8" t="s">
        <v>558</v>
      </c>
      <c s="4" r="B8" t="s">
        <v>559</v>
      </c>
      <c s="4" r="D8" t="s">
        <v>560</v>
      </c>
    </row>
    <row r="9" spans="1:5">
      <c s="4" r="A9" t="s">
        <v>561</v>
      </c>
      <c s="4" r="B9" t="s">
        <v>562</v>
      </c>
      <c s="4" r="D9" t="s">
        <v>436</v>
      </c>
    </row>
    <row r="10" spans="1:5">
      <c s="4" r="A10" t="s">
        <v>563</v>
      </c>
      <c s="4" r="B10" t="s">
        <v>436</v>
      </c>
      <c s="4" r="D10" t="s">
        <v>436</v>
      </c>
    </row>
    <row r="11" spans="1:5">
      <c s="3" r="A11" t="s">
        <v>564</v>
      </c>
    </row>
    <row r="12" spans="1:5">
      <c s="4" r="A12" t="s">
        <v>565</v>
      </c>
      <c s="4" r="B12" t="s">
        <v>566</v>
      </c>
      <c s="4" r="D12" t="s">
        <v>567</v>
      </c>
    </row>
    <row r="13" spans="1:5">
      <c s="4" r="A13" t="s">
        <v>568</v>
      </c>
      <c s="4" r="B13" t="s">
        <v>567</v>
      </c>
      <c s="4" r="D13" t="s">
        <v>569</v>
      </c>
    </row>
    <row r="14" spans="1:5">
      <c s="4" r="A14" t="s">
        <v>570</v>
      </c>
      <c s="4" r="B14" t="s">
        <v>571</v>
      </c>
      <c s="4" r="D14" t="s">
        <v>572</v>
      </c>
    </row>
    <row r="15" spans="1:5">
      <c s="4" r="A15" t="s">
        <v>573</v>
      </c>
      <c s="4" r="B15" t="s">
        <v>572</v>
      </c>
      <c s="4" r="D15" t="s">
        <v>560</v>
      </c>
    </row>
    <row r="16" spans="1:5">
      <c s="4" r="A16" t="s">
        <v>574</v>
      </c>
      <c s="4" r="B16" t="s">
        <v>559</v>
      </c>
      <c s="4" r="D16" t="s">
        <v>436</v>
      </c>
    </row>
    <row r="17" spans="1:5">
      <c s="4" r="A17" t="s">
        <v>575</v>
      </c>
      <c s="4" r="B17" t="s">
        <v>576</v>
      </c>
      <c s="4" r="D17" t="s">
        <v>577</v>
      </c>
    </row>
    <row r="18" spans="1:5">
      <c s="4" r="A18" t="s">
        <v>113</v>
      </c>
    </row>
    <row r="19" spans="1:5">
      <c s="3" r="A19" t="s">
        <v>549</v>
      </c>
    </row>
    <row r="20" spans="1:5">
      <c s="4" r="A20" t="s">
        <v>550</v>
      </c>
      <c s="4" r="C20" t="s">
        <v>551</v>
      </c>
      <c s="4" r="E20" t="s">
        <v>551</v>
      </c>
    </row>
    <row r="21" spans="1:5">
      <c s="4" r="A21" t="s">
        <v>552</v>
      </c>
      <c s="4" r="C21" t="s">
        <v>578</v>
      </c>
      <c s="4" r="E21" t="s">
        <v>579</v>
      </c>
    </row>
    <row r="22" spans="1:5">
      <c s="4" r="A22" t="s">
        <v>555</v>
      </c>
      <c s="4" r="C22" t="s">
        <v>580</v>
      </c>
      <c s="4" r="E22" t="s">
        <v>581</v>
      </c>
    </row>
    <row r="23" spans="1:5">
      <c s="4" r="A23" t="s">
        <v>558</v>
      </c>
      <c s="4" r="C23" t="s">
        <v>582</v>
      </c>
      <c s="4" r="E23" t="s">
        <v>583</v>
      </c>
    </row>
    <row r="24" spans="1:5">
      <c s="4" r="A24" t="s">
        <v>561</v>
      </c>
      <c s="4" r="C24" t="s">
        <v>559</v>
      </c>
      <c s="4" r="E24" t="s">
        <v>584</v>
      </c>
    </row>
    <row r="25" spans="1:5">
      <c s="4" r="A25" t="s">
        <v>563</v>
      </c>
      <c s="4" r="C25" t="s">
        <v>436</v>
      </c>
      <c s="4" r="E25" t="s">
        <v>585</v>
      </c>
    </row>
    <row r="26" spans="1:5">
      <c s="3" r="A26" t="s">
        <v>564</v>
      </c>
    </row>
    <row r="27" spans="1:5">
      <c s="4" r="A27" t="s">
        <v>565</v>
      </c>
      <c s="4" r="C27" t="s">
        <v>586</v>
      </c>
      <c s="4" r="E27" t="s">
        <v>586</v>
      </c>
    </row>
    <row r="28" spans="1:5">
      <c s="4" r="A28" t="s">
        <v>568</v>
      </c>
      <c s="4" r="C28" t="s">
        <v>581</v>
      </c>
      <c s="4" r="E28" t="s">
        <v>587</v>
      </c>
    </row>
    <row r="29" spans="1:5">
      <c s="4" r="A29" t="s">
        <v>570</v>
      </c>
      <c s="4" r="C29" t="s">
        <v>572</v>
      </c>
      <c s="4" r="E29" t="s">
        <v>588</v>
      </c>
    </row>
    <row r="30" spans="1:5">
      <c s="4" r="A30" t="s">
        <v>573</v>
      </c>
      <c s="4" r="C30" t="s">
        <v>572</v>
      </c>
      <c s="4" r="E30" t="s">
        <v>589</v>
      </c>
    </row>
    <row r="31" spans="1:5">
      <c s="4" r="A31" t="s">
        <v>574</v>
      </c>
      <c s="4" r="C31" t="s">
        <v>590</v>
      </c>
      <c s="4" r="E31" t="s">
        <v>554</v>
      </c>
    </row>
    <row r="32" spans="1:5">
      <c s="4" r="A32" t="s">
        <v>575</v>
      </c>
      <c s="4" r="C32" t="s">
        <v>591</v>
      </c>
      <c s="4" r="E32" t="s">
        <v>59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593</v>
      </c>
      <c s="2" r="B1" t="s">
        <v>89</v>
      </c>
      <c s="2" r="D1" t="s">
        <v>1</v>
      </c>
    </row>
    <row r="2" spans="1:5">
      <c s="2" r="B2" t="s">
        <v>32</v>
      </c>
      <c s="2" r="C2" t="s">
        <v>90</v>
      </c>
      <c s="2" r="D2" t="s">
        <v>2</v>
      </c>
      <c s="2" r="E2" t="s">
        <v>91</v>
      </c>
    </row>
    <row r="3" spans="1:5">
      <c s="4" r="A3" t="s">
        <v>96</v>
      </c>
    </row>
    <row r="4" spans="1:5">
      <c s="3" r="A4" t="s">
        <v>594</v>
      </c>
    </row>
    <row r="5" spans="1:5">
      <c s="4" r="A5" t="s">
        <v>595</v>
      </c>
      <c s="7" r="D5" t="n">
        <v>435</v>
      </c>
    </row>
    <row r="6" spans="1:5">
      <c s="4" r="A6" t="s">
        <v>596</v>
      </c>
      <c s="7" r="B6" t="n">
        <v>0</v>
      </c>
      <c s="6" r="D6" t="n">
        <v>0</v>
      </c>
    </row>
    <row r="7" spans="1:5">
      <c s="4" r="A7" t="s">
        <v>597</v>
      </c>
      <c s="6" r="B7" t="n">
        <v>-30</v>
      </c>
      <c s="6" r="D7" t="n">
        <v>-61</v>
      </c>
    </row>
    <row r="8" spans="1:5">
      <c s="4" r="A8" t="s">
        <v>598</v>
      </c>
      <c s="6" r="B8" t="n">
        <v>435</v>
      </c>
      <c s="7" r="C8" t="n">
        <v>465</v>
      </c>
      <c s="6" r="D8" t="n">
        <v>374</v>
      </c>
    </row>
    <row r="9" spans="1:5">
      <c s="4" r="A9" t="s">
        <v>599</v>
      </c>
      <c s="7" r="B9" t="n">
        <v>435</v>
      </c>
      <c s="7" r="D9" t="n">
        <v>374</v>
      </c>
    </row>
    <row r="10" spans="1:5">
      <c s="4" r="A10" t="s">
        <v>113</v>
      </c>
    </row>
    <row r="11" spans="1:5">
      <c s="3" r="A11" t="s">
        <v>594</v>
      </c>
    </row>
    <row r="12" spans="1:5">
      <c s="4" r="A12" t="s">
        <v>595</v>
      </c>
      <c s="6" r="C12" t="n">
        <v>2024</v>
      </c>
      <c s="7" r="E12" t="n">
        <v>3002</v>
      </c>
    </row>
    <row r="13" spans="1:5">
      <c s="4" r="A13" t="s">
        <v>596</v>
      </c>
      <c s="6" r="C13" t="n">
        <v>0</v>
      </c>
      <c s="6" r="E13" t="n">
        <v>0</v>
      </c>
    </row>
    <row r="14" spans="1:5">
      <c s="4" r="A14" t="s">
        <v>600</v>
      </c>
      <c s="6" r="C14" t="n">
        <v>0</v>
      </c>
      <c s="6" r="E14" t="n">
        <v>560</v>
      </c>
    </row>
    <row r="15" spans="1:5">
      <c s="4" r="A15" t="s">
        <v>597</v>
      </c>
      <c s="6" r="C15" t="n">
        <v>-1559</v>
      </c>
      <c s="6" r="E15" t="n">
        <v>-1538</v>
      </c>
    </row>
    <row r="16" spans="1:5">
      <c s="4" r="A16" t="s">
        <v>598</v>
      </c>
      <c s="6" r="C16" t="n">
        <v>465</v>
      </c>
      <c s="6" r="E16" t="n">
        <v>2024</v>
      </c>
    </row>
    <row r="17" spans="1:5">
      <c s="4" r="A17" t="s">
        <v>599</v>
      </c>
      <c s="7" r="C17" t="n">
        <v>465</v>
      </c>
      <c s="7" r="E17" t="n">
        <v>202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01</v>
      </c>
      <c s="2" r="B1" t="s">
        <v>1</v>
      </c>
    </row>
    <row r="2" spans="1:3">
      <c s="2" r="B2" t="s">
        <v>2</v>
      </c>
      <c s="2" r="C2" t="s">
        <v>32</v>
      </c>
    </row>
    <row r="3" spans="1:3">
      <c s="3" r="A3" t="s">
        <v>602</v>
      </c>
    </row>
    <row r="4" spans="1:3">
      <c s="4" r="A4" t="s">
        <v>603</v>
      </c>
      <c s="7" r="B4" t="n">
        <v>896</v>
      </c>
      <c s="7" r="C4" t="n">
        <v>1069</v>
      </c>
    </row>
    <row r="5" spans="1:3">
      <c s="4" r="A5" t="s">
        <v>604</v>
      </c>
      <c s="6" r="B5" t="n">
        <v>1791</v>
      </c>
      <c s="6" r="C5" t="n">
        <v>2184</v>
      </c>
    </row>
    <row r="6" spans="1:3">
      <c s="4" r="A6" t="s">
        <v>605</v>
      </c>
      <c s="6" r="B6" t="n">
        <v>5271</v>
      </c>
      <c s="6" r="C6" t="n">
        <v>4384</v>
      </c>
    </row>
    <row r="7" spans="1:3">
      <c s="4" r="A7" t="s">
        <v>606</v>
      </c>
      <c s="6" r="B7" t="n">
        <v>133013</v>
      </c>
      <c s="6" r="C7" t="n">
        <v>116371</v>
      </c>
    </row>
    <row r="8" spans="1:3">
      <c s="4" r="A8" t="s">
        <v>607</v>
      </c>
      <c s="6" r="B8" t="n">
        <v>1470</v>
      </c>
      <c s="6" r="C8" t="n">
        <v>1127</v>
      </c>
    </row>
    <row r="9" spans="1:3">
      <c s="4" r="A9" t="s">
        <v>608</v>
      </c>
      <c s="6" r="B9" t="n">
        <v>11025</v>
      </c>
      <c s="6" r="C9" t="n">
        <v>3757</v>
      </c>
    </row>
    <row r="10" spans="1:3">
      <c s="4" r="A10" t="s">
        <v>609</v>
      </c>
      <c s="6" r="B10" t="n">
        <v>153466</v>
      </c>
      <c s="6" r="C10" t="n">
        <v>128892</v>
      </c>
    </row>
    <row r="11" spans="1:3">
      <c s="4" r="A11" t="s">
        <v>610</v>
      </c>
      <c s="6" r="B11" t="n">
        <v>43074</v>
      </c>
      <c s="6" r="C11" t="n">
        <v>14361</v>
      </c>
    </row>
    <row r="12" spans="1:3">
      <c s="4" r="A12" t="s">
        <v>41</v>
      </c>
      <c s="7" r="B12" t="n">
        <v>110392</v>
      </c>
      <c s="7" r="C12" t="n">
        <v>114531</v>
      </c>
    </row>
    <row r="13" spans="1:3">
      <c s="4" r="A13" t="s">
        <v>604</v>
      </c>
    </row>
    <row r="14" spans="1:3">
      <c s="3" r="A14" t="s">
        <v>602</v>
      </c>
    </row>
    <row r="15" spans="1:3">
      <c s="4" r="A15" t="s">
        <v>611</v>
      </c>
      <c s="4" r="B15" t="s">
        <v>451</v>
      </c>
    </row>
    <row r="16" spans="1:3">
      <c s="4" r="A16" t="s">
        <v>450</v>
      </c>
    </row>
    <row r="17" spans="1:3">
      <c s="3" r="A17" t="s">
        <v>602</v>
      </c>
    </row>
    <row r="18" spans="1:3">
      <c s="4" r="A18" t="s">
        <v>611</v>
      </c>
      <c s="4" r="B18" t="s">
        <v>451</v>
      </c>
    </row>
    <row r="19" spans="1:3">
      <c s="4" r="A19" t="s">
        <v>612</v>
      </c>
    </row>
    <row r="20" spans="1:3">
      <c s="3" r="A20" t="s">
        <v>602</v>
      </c>
    </row>
    <row r="21" spans="1:3">
      <c s="4" r="A21" t="s">
        <v>611</v>
      </c>
      <c s="4" r="B21" t="s">
        <v>613</v>
      </c>
    </row>
    <row r="22" spans="1:3">
      <c s="4" r="A22" t="s">
        <v>614</v>
      </c>
    </row>
    <row r="23" spans="1:3">
      <c s="3" r="A23" t="s">
        <v>602</v>
      </c>
    </row>
    <row r="24" spans="1:3">
      <c s="4" r="A24" t="s">
        <v>611</v>
      </c>
      <c s="4" r="B24" t="s">
        <v>613</v>
      </c>
    </row>
    <row r="25" spans="1:3">
      <c s="4" r="A25" t="s">
        <v>615</v>
      </c>
    </row>
    <row r="26" spans="1:3">
      <c s="3" r="A26" t="s">
        <v>602</v>
      </c>
    </row>
    <row r="27" spans="1:3">
      <c s="4" r="A27" t="s">
        <v>611</v>
      </c>
      <c s="4" r="B27" t="s">
        <v>616</v>
      </c>
    </row>
    <row r="28" spans="1:3">
      <c s="4" r="A28" t="s">
        <v>443</v>
      </c>
    </row>
    <row r="29" spans="1:3">
      <c s="3" r="A29" t="s">
        <v>602</v>
      </c>
    </row>
    <row r="30" spans="1:3">
      <c s="4" r="A30" t="s">
        <v>611</v>
      </c>
      <c s="4" r="B30" t="s">
        <v>445</v>
      </c>
    </row>
    <row r="31" spans="1:3">
      <c s="4" r="A31" t="s">
        <v>617</v>
      </c>
    </row>
    <row r="32" spans="1:3">
      <c s="3" r="A32" t="s">
        <v>602</v>
      </c>
    </row>
    <row r="33" spans="1:3">
      <c s="4" r="A33" t="s">
        <v>611</v>
      </c>
      <c s="4" r="B33" t="s">
        <v>618</v>
      </c>
    </row>
    <row r="34" spans="1:3">
      <c s="4" r="A34" t="s">
        <v>619</v>
      </c>
    </row>
    <row r="35" spans="1:3">
      <c s="3" r="A35" t="s">
        <v>602</v>
      </c>
    </row>
    <row r="36" spans="1:3">
      <c s="4" r="A36" t="s">
        <v>611</v>
      </c>
      <c s="4" r="B36" t="s">
        <v>445</v>
      </c>
    </row>
    <row r="37" spans="1:3">
      <c s="4" r="A37" t="s">
        <v>620</v>
      </c>
    </row>
    <row r="38" spans="1:3">
      <c s="3" r="A38" t="s">
        <v>602</v>
      </c>
    </row>
    <row r="39" spans="1:3">
      <c s="4" r="A39" t="s">
        <v>611</v>
      </c>
      <c s="4" r="B39" t="s">
        <v>6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21</v>
      </c>
      <c s="2" r="B1" t="s">
        <v>89</v>
      </c>
      <c s="2" r="D1" t="s">
        <v>1</v>
      </c>
    </row>
    <row r="2" spans="1:6">
      <c s="2" r="B2" t="s">
        <v>32</v>
      </c>
      <c s="2" r="C2" t="s">
        <v>90</v>
      </c>
      <c s="2" r="D2" t="s">
        <v>2</v>
      </c>
      <c s="2" r="E2" t="s">
        <v>32</v>
      </c>
      <c s="2" r="F2" t="s">
        <v>91</v>
      </c>
    </row>
    <row r="3" spans="1:6">
      <c s="3" r="A3" t="s">
        <v>602</v>
      </c>
    </row>
    <row r="4" spans="1:6">
      <c s="4" r="A4" t="s">
        <v>622</v>
      </c>
      <c s="7" r="B4" t="n">
        <v>11653</v>
      </c>
      <c s="7" r="D4" t="n">
        <v>16943</v>
      </c>
      <c s="7" r="E4" t="n">
        <v>11653</v>
      </c>
    </row>
    <row r="5" spans="1:6">
      <c s="4" r="A5" t="s">
        <v>623</v>
      </c>
      <c s="6" r="D5" t="n">
        <v>77</v>
      </c>
      <c s="7" r="E5" t="n">
        <v>140</v>
      </c>
    </row>
    <row r="6" spans="1:6">
      <c s="4" r="A6" t="s">
        <v>113</v>
      </c>
    </row>
    <row r="7" spans="1:6">
      <c s="3" r="A7" t="s">
        <v>602</v>
      </c>
    </row>
    <row r="8" spans="1:6">
      <c s="4" r="A8" t="s">
        <v>624</v>
      </c>
      <c s="7" r="C8" t="n">
        <v>14149</v>
      </c>
      <c s="7" r="F8" t="n">
        <v>24796</v>
      </c>
    </row>
    <row r="9" spans="1:6">
      <c s="4" r="A9" t="s">
        <v>96</v>
      </c>
    </row>
    <row r="10" spans="1:6">
      <c s="3" r="A10" t="s">
        <v>602</v>
      </c>
    </row>
    <row r="11" spans="1:6">
      <c s="4" r="A11" t="s">
        <v>624</v>
      </c>
      <c s="7" r="B11" t="n">
        <v>17277</v>
      </c>
      <c s="7" r="D11" t="n">
        <v>29027</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5"/>
    <col customWidth="1" max="2" min="2" width="11"/>
    <col customWidth="1" max="3" min="3" width="13"/>
    <col customWidth="1" max="4" min="4" width="27"/>
    <col customWidth="1" max="5" min="5" width="20"/>
    <col customWidth="1" max="6" min="6" width="46"/>
  </cols>
  <sheetData>
    <row r="1" spans="1:6">
      <c s="1" r="A1" t="s">
        <v>161</v>
      </c>
      <c s="2" r="B1" t="s">
        <v>162</v>
      </c>
      <c s="2" r="C1" t="s">
        <v>163</v>
      </c>
      <c s="2" r="D1" t="s">
        <v>164</v>
      </c>
      <c s="2" r="E1" t="s">
        <v>165</v>
      </c>
      <c s="2" r="F1" t="s">
        <v>166</v>
      </c>
    </row>
    <row r="2" spans="1:6">
      <c s="4" r="A2" t="s">
        <v>167</v>
      </c>
      <c s="7" r="B2" t="n">
        <v>270495</v>
      </c>
      <c s="7" r="C2" t="n">
        <v>0</v>
      </c>
      <c s="7" r="D2" t="n">
        <v>294675</v>
      </c>
      <c s="7" r="E2" t="n">
        <v>-25051</v>
      </c>
      <c s="7" r="F2" t="n">
        <v>871</v>
      </c>
    </row>
    <row r="3" spans="1:6">
      <c s="3" r="A3" t="s">
        <v>168</v>
      </c>
    </row>
    <row r="4" spans="1:6">
      <c s="4" r="A4" t="s">
        <v>169</v>
      </c>
      <c s="6" r="B4" t="n">
        <v>-1148</v>
      </c>
      <c s="6" r="E4" t="n">
        <v>-1148</v>
      </c>
    </row>
    <row r="5" spans="1:6">
      <c s="4" r="A5" t="s">
        <v>170</v>
      </c>
      <c s="6" r="B5" t="n">
        <v>-6791</v>
      </c>
      <c s="6" r="D5" t="n">
        <v>-6791</v>
      </c>
    </row>
    <row r="6" spans="1:6">
      <c s="4" r="A6" t="s">
        <v>171</v>
      </c>
      <c s="6" r="B6" t="n">
        <v>5105</v>
      </c>
      <c s="6" r="D6" t="n">
        <v>5105</v>
      </c>
    </row>
    <row r="7" spans="1:6">
      <c s="4" r="A7" t="s">
        <v>172</v>
      </c>
      <c s="6" r="B7" t="n">
        <v>-5742</v>
      </c>
      <c s="6" r="F7" t="n">
        <v>-5742</v>
      </c>
    </row>
    <row r="8" spans="1:6">
      <c s="4" r="A8" t="s">
        <v>173</v>
      </c>
      <c s="6" r="B8" t="n">
        <v>261919</v>
      </c>
      <c s="6" r="C8" t="n">
        <v>0</v>
      </c>
      <c s="6" r="D8" t="n">
        <v>292989</v>
      </c>
      <c s="6" r="E8" t="n">
        <v>-26199</v>
      </c>
      <c s="6" r="F8" t="n">
        <v>-4871</v>
      </c>
    </row>
    <row r="9" spans="1:6">
      <c s="3" r="A9" t="s">
        <v>168</v>
      </c>
    </row>
    <row r="10" spans="1:6">
      <c s="4" r="A10" t="s">
        <v>169</v>
      </c>
      <c s="6" r="B10" t="n">
        <v>-44526</v>
      </c>
      <c s="6" r="E10" t="n">
        <v>-44526</v>
      </c>
    </row>
    <row r="11" spans="1:6">
      <c s="4" r="A11" t="s">
        <v>94</v>
      </c>
      <c s="6" r="B11" t="n">
        <v>-44526</v>
      </c>
    </row>
    <row r="12" spans="1:6">
      <c s="4" r="A12" t="s">
        <v>170</v>
      </c>
      <c s="6" r="B12" t="n">
        <v>-4876</v>
      </c>
      <c s="6" r="D12" t="n">
        <v>-4876</v>
      </c>
    </row>
    <row r="13" spans="1:6">
      <c s="4" r="A13" t="s">
        <v>174</v>
      </c>
      <c s="6" r="B13" t="n">
        <v>804</v>
      </c>
      <c s="6" r="D13" t="n">
        <v>804</v>
      </c>
    </row>
    <row r="14" spans="1:6">
      <c s="4" r="A14" t="s">
        <v>172</v>
      </c>
      <c s="6" r="B14" t="n">
        <v>-95</v>
      </c>
      <c s="6" r="F14" t="n">
        <v>-95</v>
      </c>
    </row>
    <row r="15" spans="1:6">
      <c s="4" r="A15" t="s">
        <v>175</v>
      </c>
      <c s="6" r="B15" t="n">
        <v>213226</v>
      </c>
      <c s="6" r="C15" t="n">
        <v>0</v>
      </c>
      <c s="6" r="D15" t="n">
        <v>288917</v>
      </c>
      <c s="6" r="E15" t="n">
        <v>-70725</v>
      </c>
      <c s="6" r="F15" t="n">
        <v>-4966</v>
      </c>
    </row>
    <row r="16" spans="1:6">
      <c s="4" r="A16" t="s">
        <v>176</v>
      </c>
      <c s="6" r="B16" t="n">
        <v>261919</v>
      </c>
      <c s="6" r="C16" t="n">
        <v>0</v>
      </c>
      <c s="6" r="D16" t="n">
        <v>292989</v>
      </c>
      <c s="6" r="E16" t="n">
        <v>-26199</v>
      </c>
      <c s="6" r="F16" t="n">
        <v>-4871</v>
      </c>
    </row>
    <row r="17" spans="1:6">
      <c s="3" r="A17" t="s">
        <v>168</v>
      </c>
    </row>
    <row r="18" spans="1:6">
      <c s="4" r="A18" t="s">
        <v>94</v>
      </c>
      <c s="6" r="B18" t="n">
        <v>-63463</v>
      </c>
    </row>
    <row r="19" spans="1:6">
      <c s="4" r="A19" t="s">
        <v>177</v>
      </c>
      <c s="6" r="B19" t="n">
        <v>513143</v>
      </c>
      <c s="6" r="C19" t="n">
        <v>0</v>
      </c>
      <c s="6" r="D19" t="n">
        <v>544604</v>
      </c>
      <c s="6" r="E19" t="n">
        <v>-18937</v>
      </c>
      <c s="6" r="F19" t="n">
        <v>-12524</v>
      </c>
    </row>
    <row r="20" spans="1:6">
      <c s="4" r="A20" t="s">
        <v>178</v>
      </c>
      <c s="6" r="B20" t="n">
        <v>513143</v>
      </c>
    </row>
    <row r="21" spans="1:6">
      <c s="3" r="A21" t="s">
        <v>168</v>
      </c>
    </row>
    <row r="22" spans="1:6">
      <c s="4" r="A22" t="s">
        <v>179</v>
      </c>
      <c s="6" r="B22" t="n">
        <v>-23083</v>
      </c>
      <c s="6" r="E22" t="n">
        <v>-23083</v>
      </c>
    </row>
    <row r="23" spans="1:6">
      <c s="4" r="A23" t="s">
        <v>94</v>
      </c>
      <c s="6" r="B23" t="n">
        <v>-23083</v>
      </c>
    </row>
    <row r="24" spans="1:6">
      <c s="4" r="A24" t="s">
        <v>180</v>
      </c>
      <c s="6" r="B24" t="n">
        <v>1290</v>
      </c>
      <c s="6" r="D24" t="n">
        <v>1290</v>
      </c>
    </row>
    <row r="25" spans="1:6">
      <c s="4" r="A25" t="s">
        <v>181</v>
      </c>
      <c s="6" r="B25" t="n">
        <v>-540</v>
      </c>
      <c s="6" r="D25" t="n">
        <v>-540</v>
      </c>
    </row>
    <row r="26" spans="1:6">
      <c s="4" r="A26" t="s">
        <v>182</v>
      </c>
      <c s="6" r="B26" t="n">
        <v>400</v>
      </c>
      <c s="6" r="D26" t="n">
        <v>400</v>
      </c>
    </row>
    <row r="27" spans="1:6">
      <c s="4" r="A27" t="s">
        <v>183</v>
      </c>
      <c s="6" r="B27" t="n">
        <v>-22666</v>
      </c>
      <c s="6" r="F27" t="n">
        <v>-22666</v>
      </c>
    </row>
    <row r="28" spans="1:6">
      <c s="4" r="A28" t="s">
        <v>184</v>
      </c>
      <c s="6" r="B28" t="n">
        <v>468544</v>
      </c>
      <c s="7" r="C28" t="n">
        <v>0</v>
      </c>
      <c s="7" r="D28" t="n">
        <v>545754</v>
      </c>
      <c s="7" r="E28" t="n">
        <v>-42020</v>
      </c>
      <c s="7" r="F28" t="n">
        <v>-35190</v>
      </c>
    </row>
    <row r="29" spans="1:6">
      <c s="4" r="A29" t="s">
        <v>185</v>
      </c>
      <c s="7" r="B29" t="n">
        <v>4685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r="1" spans="1:2">
      <c s="1" r="A1" t="s">
        <v>625</v>
      </c>
      <c s="2" r="B1" t="s">
        <v>1</v>
      </c>
    </row>
    <row r="2" spans="1:2">
      <c s="2" r="B2" t="s">
        <v>474</v>
      </c>
    </row>
    <row r="3" spans="1:2">
      <c s="3" r="A3" t="s">
        <v>626</v>
      </c>
    </row>
    <row r="4" spans="1:2">
      <c s="4" r="A4" t="s">
        <v>627</v>
      </c>
      <c s="7" r="B4" t="n">
        <v>621560</v>
      </c>
    </row>
    <row r="5" spans="1:2">
      <c s="4" r="A5" t="s">
        <v>198</v>
      </c>
      <c s="6" r="B5" t="n">
        <v>0</v>
      </c>
    </row>
    <row r="6" spans="1:2">
      <c s="4" r="A6" t="s">
        <v>628</v>
      </c>
      <c s="6" r="B6" t="n">
        <v>0</v>
      </c>
    </row>
    <row r="7" spans="1:2">
      <c s="4" r="A7" t="s">
        <v>629</v>
      </c>
      <c s="6" r="B7" t="n">
        <v>-6045</v>
      </c>
    </row>
    <row r="8" spans="1:2">
      <c s="4" r="A8" t="s">
        <v>630</v>
      </c>
      <c s="6" r="B8" t="n">
        <v>615515</v>
      </c>
    </row>
    <row r="9" spans="1:2">
      <c s="4" r="A9" t="s">
        <v>455</v>
      </c>
    </row>
    <row r="10" spans="1:2">
      <c s="3" r="A10" t="s">
        <v>626</v>
      </c>
    </row>
    <row r="11" spans="1:2">
      <c s="4" r="A11" t="s">
        <v>627</v>
      </c>
      <c s="6" r="B11" t="n">
        <v>580420</v>
      </c>
    </row>
    <row r="12" spans="1:2">
      <c s="4" r="A12" t="s">
        <v>198</v>
      </c>
      <c s="6" r="B12" t="n">
        <v>0</v>
      </c>
    </row>
    <row r="13" spans="1:2">
      <c s="4" r="A13" t="s">
        <v>628</v>
      </c>
      <c s="6" r="B13" t="n">
        <v>0</v>
      </c>
    </row>
    <row r="14" spans="1:2">
      <c s="4" r="A14" t="s">
        <v>629</v>
      </c>
      <c s="6" r="B14" t="n">
        <v>0</v>
      </c>
    </row>
    <row r="15" spans="1:2">
      <c s="4" r="A15" t="s">
        <v>630</v>
      </c>
      <c s="6" r="B15" t="n">
        <v>580420</v>
      </c>
    </row>
    <row r="16" spans="1:2">
      <c s="4" r="A16" t="s">
        <v>631</v>
      </c>
    </row>
    <row r="17" spans="1:2">
      <c s="3" r="A17" t="s">
        <v>626</v>
      </c>
    </row>
    <row r="18" spans="1:2">
      <c s="4" r="A18" t="s">
        <v>627</v>
      </c>
      <c s="6" r="B18" t="n">
        <v>3360</v>
      </c>
    </row>
    <row r="19" spans="1:2">
      <c s="4" r="A19" t="s">
        <v>198</v>
      </c>
      <c s="6" r="B19" t="n">
        <v>0</v>
      </c>
    </row>
    <row r="20" spans="1:2">
      <c s="4" r="A20" t="s">
        <v>628</v>
      </c>
      <c s="6" r="B20" t="n">
        <v>0</v>
      </c>
    </row>
    <row r="21" spans="1:2">
      <c s="4" r="A21" t="s">
        <v>629</v>
      </c>
      <c s="6" r="B21" t="n">
        <v>0</v>
      </c>
    </row>
    <row r="22" spans="1:2">
      <c s="4" r="A22" t="s">
        <v>630</v>
      </c>
      <c s="6" r="B22" t="n">
        <v>3360</v>
      </c>
    </row>
    <row r="23" spans="1:2">
      <c s="4" r="A23" t="s">
        <v>632</v>
      </c>
    </row>
    <row r="24" spans="1:2">
      <c s="3" r="A24" t="s">
        <v>626</v>
      </c>
    </row>
    <row r="25" spans="1:2">
      <c s="4" r="A25" t="s">
        <v>627</v>
      </c>
      <c s="6" r="B25" t="n">
        <v>32844</v>
      </c>
    </row>
    <row r="26" spans="1:2">
      <c s="4" r="A26" t="s">
        <v>198</v>
      </c>
      <c s="6" r="B26" t="n">
        <v>0</v>
      </c>
    </row>
    <row r="27" spans="1:2">
      <c s="4" r="A27" t="s">
        <v>628</v>
      </c>
      <c s="6" r="B27" t="n">
        <v>0</v>
      </c>
    </row>
    <row r="28" spans="1:2">
      <c s="4" r="A28" t="s">
        <v>629</v>
      </c>
      <c s="6" r="B28" t="n">
        <v>-5314</v>
      </c>
    </row>
    <row r="29" spans="1:2">
      <c s="4" r="A29" t="s">
        <v>630</v>
      </c>
      <c s="6" r="B29" t="n">
        <v>27530</v>
      </c>
    </row>
    <row r="30" spans="1:2">
      <c s="4" r="A30" t="s">
        <v>633</v>
      </c>
    </row>
    <row r="31" spans="1:2">
      <c s="3" r="A31" t="s">
        <v>626</v>
      </c>
    </row>
    <row r="32" spans="1:2">
      <c s="4" r="A32" t="s">
        <v>627</v>
      </c>
      <c s="6" r="B32" t="n">
        <v>4936</v>
      </c>
    </row>
    <row r="33" spans="1:2">
      <c s="4" r="A33" t="s">
        <v>198</v>
      </c>
      <c s="6" r="B33" t="n">
        <v>0</v>
      </c>
    </row>
    <row r="34" spans="1:2">
      <c s="4" r="A34" t="s">
        <v>628</v>
      </c>
      <c s="6" r="B34" t="n">
        <v>0</v>
      </c>
    </row>
    <row r="35" spans="1:2">
      <c s="4" r="A35" t="s">
        <v>629</v>
      </c>
      <c s="6" r="B35" t="n">
        <v>-731</v>
      </c>
    </row>
    <row r="36" spans="1:2">
      <c s="4" r="A36" t="s">
        <v>630</v>
      </c>
      <c s="6" r="B36" t="n">
        <v>4205</v>
      </c>
    </row>
    <row r="37" spans="1:2">
      <c s="4" r="A37" t="s">
        <v>634</v>
      </c>
    </row>
    <row r="38" spans="1:2">
      <c s="3" r="A38" t="s">
        <v>626</v>
      </c>
    </row>
    <row r="39" spans="1:2">
      <c s="4" r="A39" t="s">
        <v>627</v>
      </c>
      <c s="6" r="B39" t="n">
        <v>0</v>
      </c>
    </row>
    <row r="40" spans="1:2">
      <c s="4" r="A40" t="s">
        <v>198</v>
      </c>
      <c s="6" r="B40" t="n">
        <v>0</v>
      </c>
    </row>
    <row r="41" spans="1:2">
      <c s="4" r="A41" t="s">
        <v>628</v>
      </c>
      <c s="6" r="B41" t="n">
        <v>0</v>
      </c>
    </row>
    <row r="42" spans="1:2">
      <c s="4" r="A42" t="s">
        <v>629</v>
      </c>
      <c s="6" r="B42" t="n">
        <v>0</v>
      </c>
    </row>
    <row r="43" spans="1:2">
      <c s="4" r="A43" t="s">
        <v>630</v>
      </c>
      <c s="7" r="B43"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5</v>
      </c>
      <c s="2" r="B1" t="s">
        <v>1</v>
      </c>
    </row>
    <row r="2" spans="1:3">
      <c s="2" r="B2" t="s">
        <v>2</v>
      </c>
      <c s="2" r="C2" t="s">
        <v>32</v>
      </c>
    </row>
    <row r="3" spans="1:3">
      <c s="3" r="A3" t="s">
        <v>636</v>
      </c>
    </row>
    <row r="4" spans="1:3">
      <c s="4" r="A4" t="s">
        <v>637</v>
      </c>
      <c s="7" r="B4" t="n">
        <v>810265</v>
      </c>
      <c s="7" r="C4" t="n">
        <v>818036</v>
      </c>
    </row>
    <row r="5" spans="1:3">
      <c s="4" r="A5" t="s">
        <v>638</v>
      </c>
      <c s="6" r="B5" t="n">
        <v>56782</v>
      </c>
      <c s="6" r="C5" t="n">
        <v>19095</v>
      </c>
    </row>
    <row r="6" spans="1:3">
      <c s="4" r="A6" t="s">
        <v>43</v>
      </c>
      <c s="7" r="B6" t="n">
        <v>753483</v>
      </c>
      <c s="7" r="C6" t="n">
        <v>798941</v>
      </c>
    </row>
    <row r="7" spans="1:3">
      <c s="4" r="A7" t="s">
        <v>639</v>
      </c>
    </row>
    <row r="8" spans="1:3">
      <c s="3" r="A8" t="s">
        <v>636</v>
      </c>
    </row>
    <row r="9" spans="1:3">
      <c s="4" r="A9" t="s">
        <v>640</v>
      </c>
      <c s="4" r="B9" t="s">
        <v>641</v>
      </c>
      <c s="4" r="C9" t="s">
        <v>641</v>
      </c>
    </row>
    <row r="10" spans="1:3">
      <c s="4" r="A10" t="s">
        <v>637</v>
      </c>
      <c s="7" r="B10" t="n">
        <v>687530</v>
      </c>
      <c s="7" r="C10" t="n">
        <v>693852</v>
      </c>
    </row>
    <row r="11" spans="1:3">
      <c s="4" r="A11" t="s">
        <v>642</v>
      </c>
    </row>
    <row r="12" spans="1:3">
      <c s="3" r="A12" t="s">
        <v>636</v>
      </c>
    </row>
    <row r="13" spans="1:3">
      <c s="4" r="A13" t="s">
        <v>640</v>
      </c>
      <c s="4" r="B13" t="s">
        <v>643</v>
      </c>
      <c s="4" r="C13" t="s">
        <v>643</v>
      </c>
    </row>
    <row r="14" spans="1:3">
      <c s="4" r="A14" t="s">
        <v>637</v>
      </c>
      <c s="7" r="B14" t="n">
        <v>300</v>
      </c>
      <c s="7" r="C14" t="n">
        <v>300</v>
      </c>
    </row>
    <row r="15" spans="1:3">
      <c s="4" r="A15" t="s">
        <v>644</v>
      </c>
    </row>
    <row r="16" spans="1:3">
      <c s="3" r="A16" t="s">
        <v>636</v>
      </c>
    </row>
    <row r="17" spans="1:3">
      <c s="4" r="A17" t="s">
        <v>637</v>
      </c>
      <c s="7" r="B17" t="n">
        <v>32777</v>
      </c>
      <c s="7" r="C17" t="n">
        <v>32895</v>
      </c>
    </row>
    <row r="18" spans="1:3">
      <c s="4" r="A18" t="s">
        <v>645</v>
      </c>
    </row>
    <row r="19" spans="1:3">
      <c s="3" r="A19" t="s">
        <v>636</v>
      </c>
    </row>
    <row r="20" spans="1:3">
      <c s="4" r="A20" t="s">
        <v>640</v>
      </c>
      <c s="4" r="B20" t="s">
        <v>646</v>
      </c>
      <c s="4" r="C20" t="s">
        <v>646</v>
      </c>
    </row>
    <row r="21" spans="1:3">
      <c s="4" r="A21" t="s">
        <v>647</v>
      </c>
    </row>
    <row r="22" spans="1:3">
      <c s="3" r="A22" t="s">
        <v>636</v>
      </c>
    </row>
    <row r="23" spans="1:3">
      <c s="4" r="A23" t="s">
        <v>640</v>
      </c>
      <c s="4" r="B23" t="s">
        <v>648</v>
      </c>
      <c s="4" r="C23" t="s">
        <v>648</v>
      </c>
    </row>
    <row r="24" spans="1:3">
      <c s="4" r="A24" t="s">
        <v>649</v>
      </c>
    </row>
    <row r="25" spans="1:3">
      <c s="3" r="A25" t="s">
        <v>636</v>
      </c>
    </row>
    <row r="26" spans="1:3">
      <c s="4" r="A26" t="s">
        <v>640</v>
      </c>
      <c s="4" r="B26" t="s">
        <v>646</v>
      </c>
      <c s="4" r="C26" t="s">
        <v>646</v>
      </c>
    </row>
    <row r="27" spans="1:3">
      <c s="4" r="A27" t="s">
        <v>637</v>
      </c>
      <c s="7" r="B27" t="n">
        <v>4431</v>
      </c>
      <c s="7" r="C27" t="n">
        <v>4476</v>
      </c>
    </row>
    <row r="28" spans="1:3">
      <c s="4" r="A28" t="s">
        <v>650</v>
      </c>
    </row>
    <row r="29" spans="1:3">
      <c s="3" r="A29" t="s">
        <v>636</v>
      </c>
    </row>
    <row r="30" spans="1:3">
      <c s="4" r="A30" t="s">
        <v>651</v>
      </c>
      <c s="7" r="B30" t="n">
        <v>85227</v>
      </c>
      <c s="7" r="C30" t="n">
        <v>865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652</v>
      </c>
      <c s="2" r="B1" t="s">
        <v>89</v>
      </c>
      <c s="2" r="D1" t="s">
        <v>1</v>
      </c>
    </row>
    <row r="2" spans="1:5">
      <c s="2" r="B2" t="s">
        <v>32</v>
      </c>
      <c s="2" r="C2" t="s">
        <v>90</v>
      </c>
      <c s="2" r="D2" t="s">
        <v>2</v>
      </c>
      <c s="2" r="E2" t="s">
        <v>91</v>
      </c>
    </row>
    <row r="3" spans="1:5">
      <c s="3" r="A3" t="s">
        <v>636</v>
      </c>
    </row>
    <row r="4" spans="1:5">
      <c s="4" r="A4" t="s">
        <v>653</v>
      </c>
      <c s="7" r="B4" t="n">
        <v>19095</v>
      </c>
      <c s="7" r="D4" t="n">
        <v>56782</v>
      </c>
    </row>
    <row r="5" spans="1:5">
      <c s="4" r="A5" t="s">
        <v>113</v>
      </c>
    </row>
    <row r="6" spans="1:5">
      <c s="3" r="A6" t="s">
        <v>636</v>
      </c>
    </row>
    <row r="7" spans="1:5">
      <c s="4" r="A7" t="s">
        <v>654</v>
      </c>
      <c s="7" r="C7" t="n">
        <v>11093</v>
      </c>
      <c s="7" r="E7" t="n">
        <v>22112</v>
      </c>
    </row>
    <row r="8" spans="1:5">
      <c s="4" r="A8" t="s">
        <v>96</v>
      </c>
    </row>
    <row r="9" spans="1:5">
      <c s="3" r="A9" t="s">
        <v>636</v>
      </c>
    </row>
    <row r="10" spans="1:5">
      <c s="4" r="A10" t="s">
        <v>653</v>
      </c>
      <c s="6" r="D10" t="n">
        <v>56782</v>
      </c>
    </row>
    <row r="11" spans="1:5">
      <c s="4" r="A11" t="s">
        <v>654</v>
      </c>
      <c s="7" r="B11" t="n">
        <v>19128</v>
      </c>
      <c s="6" r="D11" t="n">
        <v>38003</v>
      </c>
    </row>
    <row r="12" spans="1:5">
      <c s="4" r="A12" t="s">
        <v>655</v>
      </c>
      <c s="6" r="D12" t="n">
        <v>37854</v>
      </c>
    </row>
    <row r="13" spans="1:5">
      <c s="4" r="A13" t="s">
        <v>656</v>
      </c>
      <c s="6" r="D13" t="n">
        <v>37854</v>
      </c>
    </row>
    <row r="14" spans="1:5">
      <c s="4" r="A14" t="s">
        <v>657</v>
      </c>
      <c s="6" r="D14" t="n">
        <v>37854</v>
      </c>
    </row>
    <row r="15" spans="1:5">
      <c s="4" r="A15" t="s">
        <v>658</v>
      </c>
      <c s="6" r="D15" t="n">
        <v>37824</v>
      </c>
    </row>
    <row r="16" spans="1:5">
      <c s="4" r="A16" t="s">
        <v>659</v>
      </c>
      <c s="7" r="D16" t="n">
        <v>3779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660</v>
      </c>
      <c s="2" r="B1" t="s">
        <v>389</v>
      </c>
      <c s="2" r="C1" t="s">
        <v>2</v>
      </c>
      <c s="2" r="D1" t="s">
        <v>32</v>
      </c>
      <c s="2" r="E1" t="s">
        <v>661</v>
      </c>
      <c s="2" r="F1" t="s">
        <v>90</v>
      </c>
    </row>
    <row r="2" spans="1:6">
      <c s="3" r="A2" t="s">
        <v>662</v>
      </c>
    </row>
    <row r="3" spans="1:6">
      <c s="4" r="A3" t="s">
        <v>663</v>
      </c>
      <c s="4" r="C3" t="s">
        <v>664</v>
      </c>
    </row>
    <row r="4" spans="1:6">
      <c s="4" r="A4" t="s">
        <v>665</v>
      </c>
      <c s="7" r="C4" t="n">
        <v>105443000</v>
      </c>
    </row>
    <row r="5" spans="1:6">
      <c s="4" r="A5" t="s">
        <v>666</v>
      </c>
      <c s="7" r="C5" t="n">
        <v>12231000</v>
      </c>
    </row>
    <row r="6" spans="1:6">
      <c s="4" r="A6" t="s">
        <v>667</v>
      </c>
      <c s="4" r="C6" t="s">
        <v>668</v>
      </c>
    </row>
    <row r="7" spans="1:6">
      <c s="4" r="A7" t="s">
        <v>669</v>
      </c>
      <c s="7" r="C7" t="n">
        <v>0</v>
      </c>
      <c s="7" r="D7" t="n">
        <v>0</v>
      </c>
    </row>
    <row r="8" spans="1:6">
      <c s="4" r="A8" t="s">
        <v>670</v>
      </c>
      <c s="7" r="C8" t="n">
        <v>4759000</v>
      </c>
    </row>
    <row r="9" spans="1:6">
      <c s="4" r="A9" t="s">
        <v>671</v>
      </c>
    </row>
    <row r="10" spans="1:6">
      <c s="3" r="A10" t="s">
        <v>662</v>
      </c>
    </row>
    <row r="11" spans="1:6">
      <c s="4" r="A11" t="s">
        <v>672</v>
      </c>
      <c s="7" r="B11" t="n">
        <v>330000000</v>
      </c>
    </row>
    <row r="12" spans="1:6">
      <c s="4" r="A12" t="s">
        <v>673</v>
      </c>
      <c s="4" r="B12" t="s">
        <v>674</v>
      </c>
      <c s="4" r="C12" t="s">
        <v>674</v>
      </c>
      <c s="4" r="D12" t="s">
        <v>674</v>
      </c>
    </row>
    <row r="13" spans="1:6">
      <c s="4" r="A13" t="s">
        <v>675</v>
      </c>
    </row>
    <row r="14" spans="1:6">
      <c s="3" r="A14" t="s">
        <v>662</v>
      </c>
    </row>
    <row r="15" spans="1:6">
      <c s="4" r="A15" t="s">
        <v>673</v>
      </c>
      <c s="4" r="F15" t="s">
        <v>676</v>
      </c>
    </row>
    <row r="16" spans="1:6">
      <c s="4" r="A16" t="s">
        <v>677</v>
      </c>
    </row>
    <row r="17" spans="1:6">
      <c s="3" r="A17" t="s">
        <v>662</v>
      </c>
    </row>
    <row r="18" spans="1:6">
      <c s="4" r="A18" t="s">
        <v>672</v>
      </c>
      <c s="7" r="F18" t="n">
        <v>265000000</v>
      </c>
    </row>
    <row r="19" spans="1:6">
      <c s="4" r="A19" t="s">
        <v>673</v>
      </c>
      <c s="4" r="F19" t="s">
        <v>676</v>
      </c>
    </row>
    <row r="20" spans="1:6">
      <c s="4" r="A20" t="s">
        <v>678</v>
      </c>
    </row>
    <row r="21" spans="1:6">
      <c s="3" r="A21" t="s">
        <v>662</v>
      </c>
    </row>
    <row r="22" spans="1:6">
      <c s="4" r="A22" t="s">
        <v>679</v>
      </c>
      <c s="4" r="C22" t="s">
        <v>680</v>
      </c>
    </row>
    <row r="23" spans="1:6">
      <c s="4" r="A23" t="s">
        <v>681</v>
      </c>
    </row>
    <row r="24" spans="1:6">
      <c s="3" r="A24" t="s">
        <v>662</v>
      </c>
    </row>
    <row r="25" spans="1:6">
      <c s="4" r="A25" t="s">
        <v>682</v>
      </c>
      <c s="7" r="B25" t="n">
        <v>620000000</v>
      </c>
    </row>
    <row r="26" spans="1:6">
      <c s="4" r="A26" t="s">
        <v>683</v>
      </c>
    </row>
    <row r="27" spans="1:6">
      <c s="3" r="A27" t="s">
        <v>662</v>
      </c>
    </row>
    <row r="28" spans="1:6">
      <c s="4" r="A28" t="s">
        <v>684</v>
      </c>
      <c s="7" r="B28" t="n">
        <v>550000000</v>
      </c>
    </row>
    <row r="29" spans="1:6">
      <c s="4" r="A29" t="s">
        <v>685</v>
      </c>
      <c s="4" r="B29" t="s">
        <v>646</v>
      </c>
    </row>
    <row r="30" spans="1:6">
      <c s="4" r="A30" t="s">
        <v>686</v>
      </c>
    </row>
    <row r="31" spans="1:6">
      <c s="3" r="A31" t="s">
        <v>662</v>
      </c>
    </row>
    <row r="32" spans="1:6">
      <c s="4" r="A32" t="s">
        <v>684</v>
      </c>
      <c s="7" r="F32" t="n">
        <v>384400000</v>
      </c>
    </row>
    <row r="33" spans="1:6">
      <c s="4" r="A33" t="s">
        <v>687</v>
      </c>
    </row>
    <row r="34" spans="1:6">
      <c s="3" r="A34" t="s">
        <v>662</v>
      </c>
    </row>
    <row r="35" spans="1:6">
      <c s="4" r="A35" t="s">
        <v>688</v>
      </c>
      <c s="7" r="B35" t="n">
        <v>70000000</v>
      </c>
    </row>
    <row r="36" spans="1:6">
      <c s="4" r="A36" t="s">
        <v>685</v>
      </c>
      <c s="4" r="B36" t="s">
        <v>643</v>
      </c>
    </row>
    <row r="37" spans="1:6">
      <c s="4" r="A37" t="s">
        <v>689</v>
      </c>
      <c s="4" r="C37" t="s">
        <v>551</v>
      </c>
    </row>
    <row r="38" spans="1:6">
      <c s="4" r="A38" t="s">
        <v>690</v>
      </c>
      <c s="7" r="C38" t="n">
        <v>37241000</v>
      </c>
    </row>
    <row r="39" spans="1:6">
      <c s="4" r="A39" t="s">
        <v>691</v>
      </c>
    </row>
    <row r="40" spans="1:6">
      <c s="3" r="A40" t="s">
        <v>662</v>
      </c>
    </row>
    <row r="41" spans="1:6">
      <c s="4" r="A41" t="s">
        <v>688</v>
      </c>
      <c s="7" r="F41" t="n">
        <v>30000000</v>
      </c>
    </row>
    <row r="42" spans="1:6">
      <c s="4" r="A42" t="s">
        <v>692</v>
      </c>
    </row>
    <row r="43" spans="1:6">
      <c s="3" r="A43" t="s">
        <v>662</v>
      </c>
    </row>
    <row r="44" spans="1:6">
      <c s="4" r="A44" t="s">
        <v>688</v>
      </c>
      <c s="7" r="C44" t="n">
        <v>28000000</v>
      </c>
    </row>
    <row r="45" spans="1:6">
      <c s="4" r="A45" t="s">
        <v>693</v>
      </c>
    </row>
    <row r="46" spans="1:6">
      <c s="3" r="A46" t="s">
        <v>662</v>
      </c>
    </row>
    <row r="47" spans="1:6">
      <c s="4" r="A47" t="s">
        <v>689</v>
      </c>
      <c s="4" r="C47" t="s">
        <v>694</v>
      </c>
    </row>
    <row r="48" spans="1:6">
      <c s="4" r="A48" t="s">
        <v>670</v>
      </c>
      <c s="7" r="C48" t="n">
        <v>4759000</v>
      </c>
    </row>
    <row r="49" spans="1:6">
      <c s="4" r="A49" t="s">
        <v>695</v>
      </c>
    </row>
    <row r="50" spans="1:6">
      <c s="3" r="A50" t="s">
        <v>662</v>
      </c>
    </row>
    <row r="51" spans="1:6">
      <c s="4" r="A51" t="s">
        <v>684</v>
      </c>
      <c s="6" r="C51" t="n">
        <v>570277000</v>
      </c>
    </row>
    <row r="52" spans="1:6">
      <c s="4" r="A52" t="s">
        <v>696</v>
      </c>
      <c s="6" r="C52" t="n">
        <v>527000</v>
      </c>
    </row>
    <row r="53" spans="1:6">
      <c s="4" r="A53" t="s">
        <v>697</v>
      </c>
    </row>
    <row r="54" spans="1:6">
      <c s="3" r="A54" t="s">
        <v>662</v>
      </c>
    </row>
    <row r="55" spans="1:6">
      <c s="4" r="A55" t="s">
        <v>684</v>
      </c>
      <c s="7" r="C55" t="n">
        <v>541750000</v>
      </c>
    </row>
    <row r="56" spans="1:6">
      <c s="4" r="A56" t="s">
        <v>698</v>
      </c>
    </row>
    <row r="57" spans="1:6">
      <c s="3" r="A57" t="s">
        <v>662</v>
      </c>
    </row>
    <row r="58" spans="1:6">
      <c s="4" r="A58" t="s">
        <v>699</v>
      </c>
      <c s="4" r="C58" t="s">
        <v>700</v>
      </c>
    </row>
    <row r="59" spans="1:6">
      <c s="4" r="A59" t="s">
        <v>701</v>
      </c>
    </row>
    <row r="60" spans="1:6">
      <c s="3" r="A60" t="s">
        <v>662</v>
      </c>
    </row>
    <row r="61" spans="1:6">
      <c s="4" r="A61" t="s">
        <v>702</v>
      </c>
      <c s="4" r="C61" t="s">
        <v>448</v>
      </c>
    </row>
    <row r="62" spans="1:6">
      <c s="4" r="A62" t="s">
        <v>703</v>
      </c>
    </row>
    <row r="63" spans="1:6">
      <c s="3" r="A63" t="s">
        <v>662</v>
      </c>
    </row>
    <row r="64" spans="1:6">
      <c s="4" r="A64" t="s">
        <v>699</v>
      </c>
      <c s="4" r="C64" t="s">
        <v>704</v>
      </c>
    </row>
    <row r="65" spans="1:6">
      <c s="4" r="A65" t="s">
        <v>705</v>
      </c>
      <c s="4" r="C65" t="s">
        <v>706</v>
      </c>
    </row>
    <row r="66" spans="1:6">
      <c s="4" r="A66" t="s">
        <v>707</v>
      </c>
    </row>
    <row r="67" spans="1:6">
      <c s="3" r="A67" t="s">
        <v>662</v>
      </c>
    </row>
    <row r="68" spans="1:6">
      <c s="4" r="A68" t="s">
        <v>699</v>
      </c>
      <c s="4" r="C68" t="s">
        <v>556</v>
      </c>
    </row>
    <row r="69" spans="1:6">
      <c s="4" r="A69" t="s">
        <v>708</v>
      </c>
    </row>
    <row r="70" spans="1:6">
      <c s="3" r="A70" t="s">
        <v>662</v>
      </c>
    </row>
    <row r="71" spans="1:6">
      <c s="4" r="A71" t="s">
        <v>702</v>
      </c>
      <c s="4" r="C71" t="s">
        <v>589</v>
      </c>
    </row>
    <row r="72" spans="1:6">
      <c s="4" r="A72" t="s">
        <v>709</v>
      </c>
    </row>
    <row r="73" spans="1:6">
      <c s="3" r="A73" t="s">
        <v>662</v>
      </c>
    </row>
    <row r="74" spans="1:6">
      <c s="4" r="A74" t="s">
        <v>699</v>
      </c>
      <c s="4" r="C74" t="s">
        <v>710</v>
      </c>
    </row>
    <row r="75" spans="1:6">
      <c s="4" r="A75" t="s">
        <v>711</v>
      </c>
    </row>
    <row r="76" spans="1:6">
      <c s="3" r="A76" t="s">
        <v>662</v>
      </c>
    </row>
    <row r="77" spans="1:6">
      <c s="4" r="A77" t="s">
        <v>705</v>
      </c>
      <c s="4" r="E77" t="s">
        <v>68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s="1" r="A1" t="s">
        <v>712</v>
      </c>
      <c s="2" r="B1" t="s">
        <v>2</v>
      </c>
      <c s="2" r="C1" t="s">
        <v>32</v>
      </c>
      <c s="2" r="D1" t="s">
        <v>389</v>
      </c>
    </row>
    <row r="2" spans="1:4">
      <c s="3" r="A2" t="s">
        <v>662</v>
      </c>
    </row>
    <row r="3" spans="1:4">
      <c s="4" r="A3" t="s">
        <v>713</v>
      </c>
      <c s="7" r="B3" t="n">
        <v>900277</v>
      </c>
      <c s="7" r="C3" t="n">
        <v>877857</v>
      </c>
    </row>
    <row r="4" spans="1:4">
      <c s="4" r="A4" t="s">
        <v>714</v>
      </c>
      <c s="6" r="B4" t="n">
        <v>5717</v>
      </c>
      <c s="6" r="C4" t="n">
        <v>5707</v>
      </c>
    </row>
    <row r="5" spans="1:4">
      <c s="4" r="A5" t="s">
        <v>713</v>
      </c>
      <c s="6" r="B5" t="n">
        <v>894560</v>
      </c>
      <c s="6" r="C5" t="n">
        <v>872150</v>
      </c>
    </row>
    <row r="6" spans="1:4">
      <c s="4" r="A6" t="s">
        <v>715</v>
      </c>
    </row>
    <row r="7" spans="1:4">
      <c s="3" r="A7" t="s">
        <v>662</v>
      </c>
    </row>
    <row r="8" spans="1:4">
      <c s="4" r="A8" t="s">
        <v>713</v>
      </c>
      <c s="6" r="B8" t="n">
        <v>28000</v>
      </c>
      <c s="6" r="C8" t="n">
        <v>0</v>
      </c>
    </row>
    <row r="9" spans="1:4">
      <c s="4" r="A9" t="s">
        <v>678</v>
      </c>
    </row>
    <row r="10" spans="1:4">
      <c s="3" r="A10" t="s">
        <v>662</v>
      </c>
    </row>
    <row r="11" spans="1:4">
      <c s="4" r="A11" t="s">
        <v>713</v>
      </c>
      <c s="6" r="B11" t="n">
        <v>541750</v>
      </c>
      <c s="6" r="C11" t="n">
        <v>547250</v>
      </c>
    </row>
    <row r="12" spans="1:4">
      <c s="4" r="A12" t="s">
        <v>671</v>
      </c>
    </row>
    <row r="13" spans="1:4">
      <c s="3" r="A13" t="s">
        <v>662</v>
      </c>
    </row>
    <row r="14" spans="1:4">
      <c s="4" r="A14" t="s">
        <v>713</v>
      </c>
      <c s="7" r="B14" t="n">
        <v>330000</v>
      </c>
      <c s="7" r="C14" t="n">
        <v>330000</v>
      </c>
    </row>
    <row r="15" spans="1:4">
      <c s="4" r="A15" t="s">
        <v>673</v>
      </c>
      <c s="4" r="B15" t="s">
        <v>674</v>
      </c>
      <c s="4" r="C15" t="s">
        <v>674</v>
      </c>
      <c s="4" r="D15" t="s">
        <v>674</v>
      </c>
    </row>
    <row r="16" spans="1:4">
      <c s="4" r="A16" t="s">
        <v>716</v>
      </c>
    </row>
    <row r="17" spans="1:4">
      <c s="3" r="A17" t="s">
        <v>662</v>
      </c>
    </row>
    <row r="18" spans="1:4">
      <c s="4" r="A18" t="s">
        <v>713</v>
      </c>
      <c s="7" r="B18" t="n">
        <v>527</v>
      </c>
      <c s="7" r="C18" t="n">
        <v>60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7</v>
      </c>
      <c s="2" r="B1" t="s">
        <v>2</v>
      </c>
      <c s="2" r="C1" t="s">
        <v>32</v>
      </c>
    </row>
    <row r="2" spans="1:3">
      <c s="3" r="A2" t="s">
        <v>214</v>
      </c>
    </row>
    <row r="3" spans="1:3">
      <c s="6" r="A3" t="n">
        <v>2016</v>
      </c>
      <c s="7" r="B3" t="n">
        <v>5717</v>
      </c>
    </row>
    <row r="4" spans="1:3">
      <c s="6" r="A4" t="n">
        <v>2017</v>
      </c>
      <c s="6" r="B4" t="n">
        <v>5643</v>
      </c>
    </row>
    <row r="5" spans="1:3">
      <c s="6" r="A5" t="n">
        <v>2018</v>
      </c>
      <c s="6" r="B5" t="n">
        <v>5582</v>
      </c>
    </row>
    <row r="6" spans="1:3">
      <c s="6" r="A6" t="n">
        <v>2019</v>
      </c>
      <c s="6" r="B6" t="n">
        <v>33563</v>
      </c>
    </row>
    <row r="7" spans="1:3">
      <c s="6" r="A7" t="n">
        <v>2020</v>
      </c>
      <c s="6" r="B7" t="n">
        <v>5521</v>
      </c>
    </row>
    <row r="8" spans="1:3">
      <c s="4" r="A8" t="s">
        <v>718</v>
      </c>
      <c s="6" r="B8" t="n">
        <v>844251</v>
      </c>
    </row>
    <row r="9" spans="1:3">
      <c s="4" r="A9" t="s">
        <v>713</v>
      </c>
      <c s="7" r="B9" t="n">
        <v>900277</v>
      </c>
      <c s="7" r="C9" t="n">
        <v>8778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r="1" spans="1:5">
      <c s="1" r="A1" t="s">
        <v>719</v>
      </c>
      <c s="2" r="B1" t="s">
        <v>89</v>
      </c>
      <c s="2" r="D1" t="s">
        <v>1</v>
      </c>
    </row>
    <row r="2" spans="1:5">
      <c s="2" r="B2" t="s">
        <v>32</v>
      </c>
      <c s="2" r="C2" t="s">
        <v>90</v>
      </c>
      <c s="2" r="D2" t="s">
        <v>2</v>
      </c>
      <c s="2" r="E2" t="s">
        <v>91</v>
      </c>
    </row>
    <row r="3" spans="1:5">
      <c s="3" r="A3" t="s">
        <v>720</v>
      </c>
    </row>
    <row r="4" spans="1:5">
      <c s="4" r="A4" t="s">
        <v>721</v>
      </c>
      <c s="4" r="D4" t="s">
        <v>722</v>
      </c>
    </row>
    <row r="5" spans="1:5">
      <c s="4" r="A5" t="s">
        <v>723</v>
      </c>
      <c s="7" r="B5" t="n">
        <v>207</v>
      </c>
      <c s="7" r="D5" t="n">
        <v>217</v>
      </c>
    </row>
    <row r="6" spans="1:5">
      <c s="4" r="A6" t="s">
        <v>96</v>
      </c>
    </row>
    <row r="7" spans="1:5">
      <c s="3" r="A7" t="s">
        <v>720</v>
      </c>
    </row>
    <row r="8" spans="1:5">
      <c s="4" r="A8" t="s">
        <v>724</v>
      </c>
      <c s="7" r="B8" t="n">
        <v>6511</v>
      </c>
      <c s="7" r="D8" t="n">
        <v>14300</v>
      </c>
    </row>
    <row r="9" spans="1:5">
      <c s="4" r="A9" t="s">
        <v>113</v>
      </c>
    </row>
    <row r="10" spans="1:5">
      <c s="3" r="A10" t="s">
        <v>720</v>
      </c>
    </row>
    <row r="11" spans="1:5">
      <c s="4" r="A11" t="s">
        <v>724</v>
      </c>
      <c s="7" r="C11" t="n">
        <v>5890</v>
      </c>
      <c s="7" r="E11" t="n">
        <v>1178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s="1" r="A1" t="s">
        <v>725</v>
      </c>
      <c s="2" r="B1" t="s">
        <v>474</v>
      </c>
    </row>
    <row r="2" spans="1:2">
      <c s="3" r="A2" t="s">
        <v>217</v>
      </c>
    </row>
    <row r="3" spans="1:2">
      <c s="4" r="A3" t="s">
        <v>726</v>
      </c>
      <c s="7" r="B3" t="n">
        <v>250</v>
      </c>
    </row>
    <row r="4" spans="1:2">
      <c s="4" r="A4" t="s">
        <v>727</v>
      </c>
      <c s="6" r="B4" t="n">
        <v>163</v>
      </c>
    </row>
    <row r="5" spans="1:2">
      <c s="4" r="A5" t="s">
        <v>728</v>
      </c>
      <c s="6" r="B5" t="n">
        <v>93</v>
      </c>
    </row>
    <row r="6" spans="1:2">
      <c s="4" r="A6" t="s">
        <v>729</v>
      </c>
      <c s="6" r="B6" t="n">
        <v>68</v>
      </c>
    </row>
    <row r="7" spans="1:2">
      <c s="4" r="A7" t="s">
        <v>730</v>
      </c>
      <c s="6" r="B7" t="n">
        <v>21</v>
      </c>
    </row>
    <row r="8" spans="1:2">
      <c s="4" r="A8" t="s">
        <v>731</v>
      </c>
      <c s="6" r="B8" t="n">
        <v>1</v>
      </c>
    </row>
    <row r="9" spans="1:2">
      <c s="4" r="A9" t="s">
        <v>732</v>
      </c>
      <c s="6" r="B9" t="n">
        <v>596</v>
      </c>
    </row>
    <row r="10" spans="1:2">
      <c s="4" r="A10" t="s">
        <v>733</v>
      </c>
      <c s="6" r="B10" t="n">
        <v>-69</v>
      </c>
    </row>
    <row r="11" spans="1:2">
      <c s="4" r="A11" t="s">
        <v>734</v>
      </c>
      <c s="6" r="B11" t="n">
        <v>527</v>
      </c>
    </row>
    <row r="12" spans="1:2">
      <c s="4" r="A12" t="s">
        <v>735</v>
      </c>
      <c s="6" r="B12" t="n">
        <v>9804</v>
      </c>
    </row>
    <row r="13" spans="1:2">
      <c s="4" r="A13" t="s">
        <v>736</v>
      </c>
      <c s="6" r="B13" t="n">
        <v>6790</v>
      </c>
    </row>
    <row r="14" spans="1:2">
      <c s="4" r="A14" t="s">
        <v>737</v>
      </c>
      <c s="6" r="B14" t="n">
        <v>5252</v>
      </c>
    </row>
    <row r="15" spans="1:2">
      <c s="4" r="A15" t="s">
        <v>738</v>
      </c>
      <c s="6" r="B15" t="n">
        <v>4736</v>
      </c>
    </row>
    <row r="16" spans="1:2">
      <c s="4" r="A16" t="s">
        <v>739</v>
      </c>
      <c s="6" r="B16" t="n">
        <v>3613</v>
      </c>
    </row>
    <row r="17" spans="1:2">
      <c s="4" r="A17" t="s">
        <v>740</v>
      </c>
      <c s="6" r="B17" t="n">
        <v>24149</v>
      </c>
    </row>
    <row r="18" spans="1:2">
      <c s="4" r="A18" t="s">
        <v>741</v>
      </c>
      <c s="7" r="B18" t="n">
        <v>5434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r="1" spans="1:5">
      <c s="1" r="A1" t="s">
        <v>742</v>
      </c>
      <c s="2" r="B1" t="s">
        <v>89</v>
      </c>
      <c s="2" r="D1" t="s">
        <v>1</v>
      </c>
    </row>
    <row r="2" spans="1:5">
      <c s="2" r="B2" t="s">
        <v>32</v>
      </c>
      <c s="2" r="C2" t="s">
        <v>90</v>
      </c>
      <c s="2" r="D2" t="s">
        <v>2</v>
      </c>
      <c s="2" r="E2" t="s">
        <v>91</v>
      </c>
    </row>
    <row r="3" spans="1:5">
      <c s="3" r="A3" t="s">
        <v>743</v>
      </c>
    </row>
    <row r="4" spans="1:5">
      <c s="4" r="A4" t="s">
        <v>744</v>
      </c>
      <c s="4" r="D4" t="s">
        <v>745</v>
      </c>
    </row>
    <row r="5" spans="1:5">
      <c s="4" r="A5" t="s">
        <v>746</v>
      </c>
      <c s="4" r="D5" t="s">
        <v>434</v>
      </c>
    </row>
    <row r="6" spans="1:5">
      <c s="4" r="A6" t="s">
        <v>747</v>
      </c>
      <c s="4" r="D6" t="s">
        <v>745</v>
      </c>
    </row>
    <row r="7" spans="1:5">
      <c s="4" r="A7" t="s">
        <v>748</v>
      </c>
      <c s="4" r="D7" t="s">
        <v>643</v>
      </c>
    </row>
    <row r="8" spans="1:5">
      <c s="4" r="A8" t="s">
        <v>749</v>
      </c>
      <c s="7" r="B8" t="n">
        <v>2244000</v>
      </c>
      <c s="7" r="D8" t="n">
        <v>2021000</v>
      </c>
    </row>
    <row r="9" spans="1:5">
      <c s="4" r="A9" t="s">
        <v>35</v>
      </c>
      <c s="6" r="B9" t="n">
        <v>494000</v>
      </c>
      <c s="6" r="D9" t="n">
        <v>639000</v>
      </c>
    </row>
    <row r="10" spans="1:5">
      <c s="4" r="A10" t="s">
        <v>96</v>
      </c>
    </row>
    <row r="11" spans="1:5">
      <c s="3" r="A11" t="s">
        <v>743</v>
      </c>
    </row>
    <row r="12" spans="1:5">
      <c s="4" r="A12" t="s">
        <v>750</v>
      </c>
      <c s="6" r="B12" t="n">
        <v>43000</v>
      </c>
      <c s="6" r="D12" t="n">
        <v>-2000</v>
      </c>
    </row>
    <row r="13" spans="1:5">
      <c s="4" r="A13" t="s">
        <v>751</v>
      </c>
      <c s="7" r="C13" t="n">
        <v>0</v>
      </c>
      <c s="6" r="D13" t="n">
        <v>678000</v>
      </c>
    </row>
    <row r="14" spans="1:5">
      <c s="4" r="A14" t="s">
        <v>113</v>
      </c>
    </row>
    <row r="15" spans="1:5">
      <c s="3" r="A15" t="s">
        <v>743</v>
      </c>
    </row>
    <row r="16" spans="1:5">
      <c s="4" r="A16" t="s">
        <v>750</v>
      </c>
      <c s="7" r="C16" t="n">
        <v>95000</v>
      </c>
      <c s="7" r="E16" t="n">
        <v>364000</v>
      </c>
    </row>
    <row r="17" spans="1:5">
      <c s="4" r="A17" t="s">
        <v>751</v>
      </c>
      <c s="7" r="B17" t="n">
        <v>2893000</v>
      </c>
      <c s="7" r="E17" t="n">
        <v>864000</v>
      </c>
    </row>
    <row r="18" spans="1:5">
      <c s="4" r="A18" t="s">
        <v>450</v>
      </c>
    </row>
    <row r="19" spans="1:5">
      <c s="3" r="A19" t="s">
        <v>743</v>
      </c>
    </row>
    <row r="20" spans="1:5">
      <c s="4" r="A20" t="s">
        <v>752</v>
      </c>
      <c s="7" r="D20" t="n">
        <v>1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53</v>
      </c>
      <c s="2" r="B1" t="s">
        <v>389</v>
      </c>
      <c s="2" r="C1" t="s">
        <v>754</v>
      </c>
      <c s="2" r="D1" t="s">
        <v>2</v>
      </c>
      <c s="2" r="E1" t="s">
        <v>32</v>
      </c>
    </row>
    <row r="2" spans="1:5">
      <c s="3" r="A2" t="s">
        <v>223</v>
      </c>
    </row>
    <row r="3" spans="1:5">
      <c s="4" r="A3" t="s">
        <v>755</v>
      </c>
      <c s="7" r="C3" t="n">
        <v>105446</v>
      </c>
    </row>
    <row r="4" spans="1:5">
      <c s="4" r="A4" t="s">
        <v>756</v>
      </c>
      <c s="6" r="C4" t="n">
        <v>4217724</v>
      </c>
    </row>
    <row r="5" spans="1:5">
      <c s="4" r="A5" t="s">
        <v>757</v>
      </c>
      <c s="4" r="C5" t="s">
        <v>664</v>
      </c>
    </row>
    <row r="6" spans="1:5">
      <c s="4" r="A6" t="s">
        <v>758</v>
      </c>
      <c s="7" r="D6" t="n">
        <v>25</v>
      </c>
    </row>
    <row r="7" spans="1:5">
      <c s="4" r="A7" t="s">
        <v>759</v>
      </c>
      <c s="7" r="C7" t="n">
        <v>3261</v>
      </c>
    </row>
    <row r="8" spans="1:5">
      <c s="4" r="A8" t="s">
        <v>760</v>
      </c>
      <c s="4" r="D8" t="s">
        <v>668</v>
      </c>
    </row>
    <row r="9" spans="1:5">
      <c s="4" r="A9" t="s">
        <v>761</v>
      </c>
      <c s="4" r="D9" t="s">
        <v>434</v>
      </c>
    </row>
    <row r="10" spans="1:5">
      <c s="4" r="A10" t="s">
        <v>762</v>
      </c>
      <c s="7" r="B10" t="n">
        <v>131141</v>
      </c>
    </row>
    <row r="11" spans="1:5">
      <c s="4" r="A11" t="s">
        <v>763</v>
      </c>
      <c s="8" r="B11" t="n">
        <v>30.32</v>
      </c>
    </row>
    <row r="12" spans="1:5">
      <c s="4" r="A12" t="s">
        <v>764</v>
      </c>
      <c s="7" r="B12" t="n">
        <v>22437</v>
      </c>
    </row>
    <row r="13" spans="1:5">
      <c s="4" r="A13" t="s">
        <v>765</v>
      </c>
      <c s="7" r="D13" t="n">
        <v>21003</v>
      </c>
      <c s="7" r="E13" t="n">
        <v>219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86</v>
      </c>
      <c s="2" r="B1" t="s">
        <v>89</v>
      </c>
      <c s="2" r="C1" t="s">
        <v>1</v>
      </c>
    </row>
    <row r="2" spans="1:3">
      <c s="2" r="B2" t="s">
        <v>32</v>
      </c>
      <c s="2" r="C2" t="s">
        <v>2</v>
      </c>
    </row>
    <row r="3" spans="1:3">
      <c s="4" r="A3" t="s">
        <v>187</v>
      </c>
      <c s="6" r="B3" t="n">
        <v>1000</v>
      </c>
      <c s="6" r="C3" t="n">
        <v>400</v>
      </c>
    </row>
    <row r="4" spans="1:3">
      <c s="4" r="A4" t="s">
        <v>188</v>
      </c>
      <c s="6" r="C4" t="n">
        <v>5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6</v>
      </c>
      <c s="2" r="B1" t="s">
        <v>2</v>
      </c>
      <c s="2" r="C1" t="s">
        <v>32</v>
      </c>
    </row>
    <row r="2" spans="1:3">
      <c s="3" r="A2" t="s">
        <v>767</v>
      </c>
    </row>
    <row r="3" spans="1:3">
      <c s="4" r="A3" t="s">
        <v>47</v>
      </c>
      <c s="7" r="B3" t="n">
        <v>1864447</v>
      </c>
      <c s="7" r="C3" t="n">
        <v>1903013</v>
      </c>
    </row>
    <row r="4" spans="1:3">
      <c s="4" r="A4" t="s">
        <v>768</v>
      </c>
      <c s="6" r="B4" t="n">
        <v>468544</v>
      </c>
      <c s="6" r="C4" t="n">
        <v>513143</v>
      </c>
    </row>
    <row r="5" spans="1:3">
      <c s="4" r="A5" t="s">
        <v>77</v>
      </c>
      <c s="6" r="B5" t="n">
        <v>1864447</v>
      </c>
      <c s="7" r="C5" t="n">
        <v>1903013</v>
      </c>
    </row>
    <row r="6" spans="1:3">
      <c s="4" r="A6" t="s">
        <v>769</v>
      </c>
    </row>
    <row r="7" spans="1:3">
      <c s="3" r="A7" t="s">
        <v>767</v>
      </c>
    </row>
    <row r="8" spans="1:3">
      <c s="4" r="A8" t="s">
        <v>770</v>
      </c>
      <c s="6" r="B8" t="n">
        <v>126446</v>
      </c>
    </row>
    <row r="9" spans="1:3">
      <c s="4" r="A9" t="s">
        <v>771</v>
      </c>
    </row>
    <row r="10" spans="1:3">
      <c s="3" r="A10" t="s">
        <v>767</v>
      </c>
    </row>
    <row r="11" spans="1:3">
      <c s="4" r="A11" t="s">
        <v>770</v>
      </c>
      <c s="6" r="B11" t="n">
        <v>3261</v>
      </c>
    </row>
    <row r="12" spans="1:3">
      <c s="4" r="A12" t="s">
        <v>772</v>
      </c>
    </row>
    <row r="13" spans="1:3">
      <c s="3" r="A13" t="s">
        <v>767</v>
      </c>
    </row>
    <row r="14" spans="1:3">
      <c s="4" r="A14" t="s">
        <v>773</v>
      </c>
      <c s="6" r="B14" t="n">
        <v>126446</v>
      </c>
    </row>
    <row r="15" spans="1:3">
      <c s="4" r="A15" t="s">
        <v>774</v>
      </c>
    </row>
    <row r="16" spans="1:3">
      <c s="3" r="A16" t="s">
        <v>767</v>
      </c>
    </row>
    <row r="17" spans="1:3">
      <c s="4" r="A17" t="s">
        <v>768</v>
      </c>
      <c s="6" r="B17" t="n">
        <v>3261</v>
      </c>
    </row>
    <row r="18" spans="1:3">
      <c s="4" r="A18" t="s">
        <v>775</v>
      </c>
    </row>
    <row r="19" spans="1:3">
      <c s="3" r="A19" t="s">
        <v>767</v>
      </c>
    </row>
    <row r="20" spans="1:3">
      <c s="4" r="A20" t="s">
        <v>77</v>
      </c>
      <c s="6" r="B20" t="n">
        <v>129707</v>
      </c>
    </row>
    <row r="21" spans="1:3">
      <c s="4" r="A21" t="s">
        <v>776</v>
      </c>
    </row>
    <row r="22" spans="1:3">
      <c s="3" r="A22" t="s">
        <v>767</v>
      </c>
    </row>
    <row r="23" spans="1:3">
      <c s="4" r="A23" t="s">
        <v>47</v>
      </c>
      <c s="7" r="B23" t="n">
        <v>12970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77</v>
      </c>
      <c s="2" r="B1" t="s">
        <v>2</v>
      </c>
      <c s="2" r="C1" t="s">
        <v>32</v>
      </c>
    </row>
    <row r="2" spans="1:3">
      <c s="3" r="A2" t="s">
        <v>226</v>
      </c>
    </row>
    <row r="3" spans="1:3">
      <c s="4" r="A3" t="s">
        <v>81</v>
      </c>
      <c s="6" r="B3" t="n">
        <v>5000</v>
      </c>
      <c s="6" r="C3" t="n">
        <v>5000</v>
      </c>
    </row>
    <row r="4" spans="1:3">
      <c s="4" r="A4" t="s">
        <v>82</v>
      </c>
      <c s="6" r="B4" t="n">
        <v>0</v>
      </c>
      <c s="6" r="C4" t="n">
        <v>0</v>
      </c>
    </row>
    <row r="5" spans="1:3">
      <c s="4" r="A5" t="s">
        <v>83</v>
      </c>
      <c s="6" r="B5" t="n">
        <v>0</v>
      </c>
      <c s="6" r="C5"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7"/>
    <col customWidth="1" max="5" min="5" width="14"/>
    <col customWidth="1" max="6" min="6" width="14"/>
    <col customWidth="1" max="7" min="7" width="14"/>
  </cols>
  <sheetData>
    <row r="1" spans="1:7">
      <c s="1" r="A1" t="s">
        <v>778</v>
      </c>
      <c s="2" r="B1" t="s">
        <v>89</v>
      </c>
      <c s="2" r="D1" t="s">
        <v>1</v>
      </c>
    </row>
    <row r="2" spans="1:7">
      <c s="2" r="B2" t="s">
        <v>32</v>
      </c>
      <c s="2" r="C2" t="s">
        <v>90</v>
      </c>
      <c s="2" r="D2" t="s">
        <v>2</v>
      </c>
      <c s="2" r="E2" t="s">
        <v>32</v>
      </c>
      <c s="2" r="F2" t="s">
        <v>91</v>
      </c>
      <c s="2" r="G2" t="s">
        <v>389</v>
      </c>
    </row>
    <row r="3" spans="1:7">
      <c s="3" r="A3" t="s">
        <v>779</v>
      </c>
    </row>
    <row r="4" spans="1:7">
      <c s="4" r="A4" t="s">
        <v>780</v>
      </c>
      <c s="9" r="G4" t="n">
        <v>44021.264</v>
      </c>
    </row>
    <row r="5" spans="1:7">
      <c s="4" r="A5" t="s">
        <v>435</v>
      </c>
      <c s="4" r="D5" t="s">
        <v>436</v>
      </c>
    </row>
    <row r="6" spans="1:7">
      <c s="4" r="A6" t="s">
        <v>781</v>
      </c>
      <c s="7" r="D6" t="n">
        <v>333000</v>
      </c>
    </row>
    <row r="7" spans="1:7">
      <c s="4" r="A7" t="s">
        <v>782</v>
      </c>
    </row>
    <row r="8" spans="1:7">
      <c s="3" r="A8" t="s">
        <v>779</v>
      </c>
    </row>
    <row r="9" spans="1:7">
      <c s="4" r="A9" t="s">
        <v>783</v>
      </c>
      <c s="9" r="B9" t="n">
        <v>35817.01</v>
      </c>
      <c s="9" r="D9" t="n">
        <v>40625.418</v>
      </c>
      <c s="9" r="E9" t="n">
        <v>35817.01</v>
      </c>
      <c s="6" r="G9" t="n">
        <v>0</v>
      </c>
    </row>
    <row r="10" spans="1:7">
      <c s="4" r="A10" t="s">
        <v>780</v>
      </c>
      <c s="9" r="D10" t="n">
        <v>3395.846</v>
      </c>
    </row>
    <row r="11" spans="1:7">
      <c s="4" r="A11" t="s">
        <v>784</v>
      </c>
      <c s="9" r="B11" t="n">
        <v>35817.01</v>
      </c>
      <c s="6" r="D11" t="n">
        <v>18455</v>
      </c>
      <c s="9" r="E11" t="n">
        <v>35817.01</v>
      </c>
    </row>
    <row r="12" spans="1:7">
      <c s="4" r="A12" t="s">
        <v>785</v>
      </c>
      <c s="9" r="D12" t="n">
        <v>13646.592</v>
      </c>
    </row>
    <row r="13" spans="1:7">
      <c s="4" r="A13" t="s">
        <v>784</v>
      </c>
      <c s="9" r="D13" t="n">
        <v>20762.709</v>
      </c>
    </row>
    <row r="14" spans="1:7">
      <c s="4" r="A14" t="s">
        <v>435</v>
      </c>
      <c s="4" r="D14" t="s">
        <v>436</v>
      </c>
    </row>
    <row r="15" spans="1:7">
      <c s="4" r="A15" t="s">
        <v>786</v>
      </c>
      <c s="4" r="D15" t="s">
        <v>787</v>
      </c>
    </row>
    <row r="16" spans="1:7">
      <c s="4" r="A16" t="s">
        <v>788</v>
      </c>
      <c s="7" r="B16" t="n">
        <v>675000</v>
      </c>
      <c s="7" r="D16" t="n">
        <v>1290000</v>
      </c>
    </row>
    <row r="17" spans="1:7">
      <c s="4" r="A17" t="s">
        <v>789</v>
      </c>
      <c s="7" r="D17" t="n">
        <v>6004000</v>
      </c>
    </row>
    <row r="18" spans="1:7">
      <c s="4" r="A18" t="s">
        <v>790</v>
      </c>
      <c s="4" r="D18" t="s">
        <v>791</v>
      </c>
    </row>
    <row r="19" spans="1:7">
      <c s="4" r="A19" t="s">
        <v>792</v>
      </c>
    </row>
    <row r="20" spans="1:7">
      <c s="3" r="A20" t="s">
        <v>779</v>
      </c>
    </row>
    <row r="21" spans="1:7">
      <c s="4" r="A21" t="s">
        <v>793</v>
      </c>
      <c s="10" r="D21" t="n">
        <v>367.741</v>
      </c>
    </row>
    <row r="22" spans="1:7">
      <c s="4" r="A22" t="s">
        <v>794</v>
      </c>
    </row>
    <row r="23" spans="1:7">
      <c s="3" r="A23" t="s">
        <v>779</v>
      </c>
    </row>
    <row r="24" spans="1:7">
      <c s="4" r="A24" t="s">
        <v>795</v>
      </c>
      <c s="4" r="D24" t="s">
        <v>796</v>
      </c>
    </row>
    <row r="25" spans="1:7">
      <c s="4" r="A25" t="s">
        <v>797</v>
      </c>
      <c s="4" r="D25" t="s">
        <v>798</v>
      </c>
    </row>
    <row r="26" spans="1:7">
      <c s="4" r="A26" t="s">
        <v>799</v>
      </c>
    </row>
    <row r="27" spans="1:7">
      <c s="3" r="A27" t="s">
        <v>779</v>
      </c>
    </row>
    <row r="28" spans="1:7">
      <c s="4" r="A28" t="s">
        <v>795</v>
      </c>
      <c s="4" r="D28" t="s">
        <v>800</v>
      </c>
    </row>
    <row r="29" spans="1:7">
      <c s="4" r="A29" t="s">
        <v>797</v>
      </c>
      <c s="4" r="D29" t="s">
        <v>801</v>
      </c>
    </row>
    <row r="30" spans="1:7">
      <c s="4" r="A30" t="s">
        <v>802</v>
      </c>
    </row>
    <row r="31" spans="1:7">
      <c s="3" r="A31" t="s">
        <v>779</v>
      </c>
    </row>
    <row r="32" spans="1:7">
      <c s="4" r="A32" t="s">
        <v>780</v>
      </c>
      <c s="9" r="D32" t="n">
        <v>19862.709</v>
      </c>
    </row>
    <row r="33" spans="1:7">
      <c s="4" r="A33" t="s">
        <v>788</v>
      </c>
      <c s="7" r="D33" t="n">
        <v>0</v>
      </c>
    </row>
    <row r="34" spans="1:7">
      <c s="4" r="A34" t="s">
        <v>803</v>
      </c>
    </row>
    <row r="35" spans="1:7">
      <c s="3" r="A35" t="s">
        <v>779</v>
      </c>
    </row>
    <row r="36" spans="1:7">
      <c s="4" r="A36" t="s">
        <v>804</v>
      </c>
      <c s="7" r="D36" t="n">
        <v>1267000</v>
      </c>
    </row>
    <row r="37" spans="1:7">
      <c s="4" r="A37" t="s">
        <v>805</v>
      </c>
    </row>
    <row r="38" spans="1:7">
      <c s="3" r="A38" t="s">
        <v>779</v>
      </c>
    </row>
    <row r="39" spans="1:7">
      <c s="4" r="A39" t="s">
        <v>806</v>
      </c>
      <c s="6" r="D39" t="n">
        <v>1600</v>
      </c>
    </row>
    <row r="40" spans="1:7">
      <c s="4" r="A40" t="s">
        <v>807</v>
      </c>
    </row>
    <row r="41" spans="1:7">
      <c s="3" r="A41" t="s">
        <v>779</v>
      </c>
    </row>
    <row r="42" spans="1:7">
      <c s="4" r="A42" t="s">
        <v>806</v>
      </c>
      <c s="6" r="D42" t="n">
        <v>1500</v>
      </c>
    </row>
    <row r="43" spans="1:7">
      <c s="4" r="A43" t="s">
        <v>808</v>
      </c>
      <c s="4" r="D43" t="s">
        <v>445</v>
      </c>
    </row>
    <row r="44" spans="1:7">
      <c s="4" r="A44" t="s">
        <v>809</v>
      </c>
    </row>
    <row r="45" spans="1:7">
      <c s="3" r="A45" t="s">
        <v>779</v>
      </c>
    </row>
    <row r="46" spans="1:7">
      <c s="4" r="A46" t="s">
        <v>810</v>
      </c>
      <c s="4" r="D46" t="s">
        <v>428</v>
      </c>
    </row>
    <row r="47" spans="1:7">
      <c s="4" r="A47" t="s">
        <v>811</v>
      </c>
    </row>
    <row r="48" spans="1:7">
      <c s="3" r="A48" t="s">
        <v>779</v>
      </c>
    </row>
    <row r="49" spans="1:7">
      <c s="4" r="A49" t="s">
        <v>810</v>
      </c>
      <c s="4" r="D49" t="s">
        <v>428</v>
      </c>
    </row>
    <row r="50" spans="1:7">
      <c s="4" r="A50" t="s">
        <v>812</v>
      </c>
    </row>
    <row r="51" spans="1:7">
      <c s="3" r="A51" t="s">
        <v>779</v>
      </c>
    </row>
    <row r="52" spans="1:7">
      <c s="4" r="A52" t="s">
        <v>806</v>
      </c>
      <c s="6" r="D52" t="n">
        <v>100</v>
      </c>
    </row>
    <row r="53" spans="1:7">
      <c s="4" r="A53" t="s">
        <v>808</v>
      </c>
      <c s="4" r="D53" t="s">
        <v>722</v>
      </c>
    </row>
    <row r="54" spans="1:7">
      <c s="4" r="A54" t="s">
        <v>813</v>
      </c>
    </row>
    <row r="55" spans="1:7">
      <c s="3" r="A55" t="s">
        <v>779</v>
      </c>
    </row>
    <row r="56" spans="1:7">
      <c s="4" r="A56" t="s">
        <v>814</v>
      </c>
      <c s="7" r="F56" t="n">
        <v>1323000</v>
      </c>
    </row>
    <row r="57" spans="1:7">
      <c s="4" r="A57" t="s">
        <v>113</v>
      </c>
    </row>
    <row r="58" spans="1:7">
      <c s="3" r="A58" t="s">
        <v>779</v>
      </c>
    </row>
    <row r="59" spans="1:7">
      <c s="4" r="A59" t="s">
        <v>783</v>
      </c>
      <c s="6" r="C59" t="n">
        <v>44180</v>
      </c>
    </row>
    <row r="60" spans="1:7">
      <c s="4" r="A60" t="s">
        <v>788</v>
      </c>
      <c s="7" r="C60" t="n">
        <v>39229000</v>
      </c>
      <c s="6" r="F60" t="n">
        <v>9006000</v>
      </c>
    </row>
    <row r="61" spans="1:7">
      <c s="4" r="A61" t="s">
        <v>814</v>
      </c>
      <c s="7" r="B61" t="n">
        <v>2893000</v>
      </c>
      <c s="7" r="E61" t="n">
        <v>2893000</v>
      </c>
      <c s="7" r="F61" t="n">
        <v>864000</v>
      </c>
    </row>
    <row r="62" spans="1:7">
      <c s="4" r="A62" t="s">
        <v>815</v>
      </c>
    </row>
    <row r="63" spans="1:7">
      <c s="3" r="A63" t="s">
        <v>779</v>
      </c>
    </row>
    <row r="64" spans="1:7">
      <c s="4" r="A64" t="s">
        <v>816</v>
      </c>
      <c s="7" r="C64" t="n">
        <v>4851700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r="1" spans="1:4">
      <c s="1" r="A1" t="s">
        <v>817</v>
      </c>
      <c s="2" r="B1" t="s">
        <v>89</v>
      </c>
      <c s="2" r="C1" t="s">
        <v>1</v>
      </c>
    </row>
    <row r="2" spans="1:4">
      <c s="2" r="B2" t="s">
        <v>32</v>
      </c>
      <c s="2" r="C2" t="s">
        <v>2</v>
      </c>
      <c s="2" r="D2" t="s">
        <v>32</v>
      </c>
    </row>
    <row r="3" spans="1:4">
      <c s="3" r="A3" t="s">
        <v>818</v>
      </c>
    </row>
    <row r="4" spans="1:4">
      <c s="4" r="A4" t="s">
        <v>819</v>
      </c>
      <c s="6" r="B4" t="n">
        <v>0</v>
      </c>
      <c s="9" r="C4" t="n">
        <v>35817.01</v>
      </c>
    </row>
    <row r="5" spans="1:4">
      <c s="4" r="A5" t="s">
        <v>820</v>
      </c>
      <c s="9" r="B5" t="n">
        <v>35817.01</v>
      </c>
      <c s="6" r="C5" t="n">
        <v>18455</v>
      </c>
      <c s="9" r="D5" t="n">
        <v>35817.01</v>
      </c>
    </row>
    <row r="6" spans="1:4">
      <c s="4" r="A6" t="s">
        <v>821</v>
      </c>
      <c s="6" r="B6" t="n">
        <v>0</v>
      </c>
      <c s="6" r="C6" t="n">
        <v>0</v>
      </c>
    </row>
    <row r="7" spans="1:4">
      <c s="4" r="A7" t="s">
        <v>822</v>
      </c>
      <c s="6" r="B7" t="n">
        <v>0</v>
      </c>
      <c s="9" r="C7" t="n">
        <v>-13646.592</v>
      </c>
    </row>
    <row r="8" spans="1:4">
      <c s="4" r="A8" t="s">
        <v>823</v>
      </c>
      <c s="9" r="B8" t="n">
        <v>35817.01</v>
      </c>
      <c s="9" r="C8" t="n">
        <v>40625.418</v>
      </c>
      <c s="9" r="D8" t="n">
        <v>35817.01</v>
      </c>
    </row>
    <row r="9" spans="1:4">
      <c s="4" r="A9" t="s">
        <v>824</v>
      </c>
      <c s="6" r="B9" t="n">
        <v>0</v>
      </c>
      <c s="6" r="C9" t="n">
        <v>0</v>
      </c>
      <c s="6" r="D9" t="n">
        <v>0</v>
      </c>
    </row>
    <row r="10" spans="1:4">
      <c s="3" r="A10" t="s">
        <v>825</v>
      </c>
    </row>
    <row r="11" spans="1:4">
      <c s="4" r="A11" t="s">
        <v>826</v>
      </c>
      <c s="7" r="B11" t="n">
        <v>0</v>
      </c>
      <c s="7" r="C11" t="n">
        <v>1000</v>
      </c>
    </row>
    <row r="12" spans="1:4">
      <c s="4" r="A12" t="s">
        <v>827</v>
      </c>
      <c s="6" r="B12" t="n">
        <v>1000</v>
      </c>
      <c s="6" r="C12" t="n">
        <v>1000</v>
      </c>
    </row>
    <row r="13" spans="1:4">
      <c s="4" r="A13" t="s">
        <v>828</v>
      </c>
      <c s="6" r="B13" t="n">
        <v>0</v>
      </c>
      <c s="6" r="C13" t="n">
        <v>0</v>
      </c>
    </row>
    <row r="14" spans="1:4">
      <c s="4" r="A14" t="s">
        <v>829</v>
      </c>
      <c s="6" r="B14" t="n">
        <v>0</v>
      </c>
      <c s="6" r="C14" t="n">
        <v>1000</v>
      </c>
    </row>
    <row r="15" spans="1:4">
      <c s="4" r="A15" t="s">
        <v>830</v>
      </c>
      <c s="6" r="B15" t="n">
        <v>1000</v>
      </c>
      <c s="6" r="C15" t="n">
        <v>1000</v>
      </c>
      <c s="7" r="D15" t="n">
        <v>1000</v>
      </c>
    </row>
    <row r="16" spans="1:4">
      <c s="4" r="A16" t="s">
        <v>831</v>
      </c>
      <c s="7" r="B16" t="n">
        <v>0</v>
      </c>
      <c s="7" r="C16" t="n">
        <v>0</v>
      </c>
      <c s="7" r="D16" t="n">
        <v>0</v>
      </c>
    </row>
    <row r="17" spans="1:4">
      <c s="4" r="A17" t="s">
        <v>832</v>
      </c>
      <c s="4" r="B17" t="s">
        <v>833</v>
      </c>
      <c s="4" r="C17" t="s">
        <v>834</v>
      </c>
    </row>
    <row r="18" spans="1:4">
      <c s="4" r="A18" t="s">
        <v>835</v>
      </c>
      <c s="7" r="B18" t="n">
        <v>0</v>
      </c>
      <c s="7" r="C18" t="n">
        <v>0</v>
      </c>
      <c s="7" r="D18"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36</v>
      </c>
      <c s="2" r="B1" t="s">
        <v>1</v>
      </c>
    </row>
    <row r="2" spans="1:2">
      <c s="2" r="B2" t="s">
        <v>837</v>
      </c>
    </row>
    <row r="3" spans="1:2">
      <c s="3" r="A3" t="s">
        <v>838</v>
      </c>
    </row>
    <row r="4" spans="1:2">
      <c s="4" r="A4" t="s">
        <v>839</v>
      </c>
      <c s="6" r="B4" t="n">
        <v>0</v>
      </c>
    </row>
    <row r="5" spans="1:2">
      <c s="4" r="A5" t="s">
        <v>840</v>
      </c>
      <c s="6" r="B5" t="n">
        <v>1600</v>
      </c>
    </row>
    <row r="6" spans="1:2">
      <c s="4" r="A6" t="s">
        <v>841</v>
      </c>
      <c s="6" r="B6" t="n">
        <v>0</v>
      </c>
    </row>
    <row r="7" spans="1:2">
      <c s="4" r="A7" t="s">
        <v>842</v>
      </c>
      <c s="6" r="B7" t="n">
        <v>0</v>
      </c>
    </row>
    <row r="8" spans="1:2">
      <c s="4" r="A8" t="s">
        <v>843</v>
      </c>
      <c s="6" r="B8" t="n">
        <v>1600</v>
      </c>
    </row>
    <row r="9" spans="1:2">
      <c s="3" r="A9" t="s">
        <v>844</v>
      </c>
    </row>
    <row r="10" spans="1:2">
      <c s="4" r="A10" t="s">
        <v>845</v>
      </c>
      <c s="7" r="B10" t="n">
        <v>0</v>
      </c>
    </row>
    <row r="11" spans="1:2">
      <c s="4" r="A11" t="s">
        <v>846</v>
      </c>
      <c s="6" r="B11" t="n">
        <v>1000</v>
      </c>
    </row>
    <row r="12" spans="1:2">
      <c s="4" r="A12" t="s">
        <v>847</v>
      </c>
      <c s="6" r="B12" t="n">
        <v>0</v>
      </c>
    </row>
    <row r="13" spans="1:2">
      <c s="4" r="A13" t="s">
        <v>848</v>
      </c>
      <c s="6" r="B13" t="n">
        <v>0</v>
      </c>
    </row>
    <row r="14" spans="1:2">
      <c s="4" r="A14" t="s">
        <v>849</v>
      </c>
      <c s="7" r="B14" t="n">
        <v>1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8"/>
    <col customWidth="1" max="6" min="6" width="28"/>
    <col customWidth="1" max="7" min="7" width="24"/>
    <col customWidth="1" max="8" min="8" width="24"/>
    <col customWidth="1" max="9" min="9" width="21"/>
    <col customWidth="1" max="10" min="10" width="24"/>
  </cols>
  <sheetData>
    <row r="1" spans="1:10">
      <c s="1" r="A1" t="s">
        <v>850</v>
      </c>
      <c s="2" r="B1" t="s">
        <v>851</v>
      </c>
      <c s="2" r="C1" t="s">
        <v>852</v>
      </c>
      <c s="2" r="D1" t="s">
        <v>853</v>
      </c>
      <c s="2" r="E1" t="s">
        <v>854</v>
      </c>
      <c s="2" r="F1" t="s">
        <v>855</v>
      </c>
      <c s="2" r="G1" t="s">
        <v>856</v>
      </c>
      <c s="2" r="H1" t="s">
        <v>857</v>
      </c>
      <c s="2" r="I1" t="s">
        <v>405</v>
      </c>
      <c s="2" r="J1" t="s">
        <v>858</v>
      </c>
    </row>
    <row r="2" spans="1:10">
      <c s="3" r="A2" t="s">
        <v>859</v>
      </c>
    </row>
    <row r="3" spans="1:10">
      <c s="4" r="A3" t="s">
        <v>860</v>
      </c>
      <c s="7" r="D3" t="n">
        <v>-2564000</v>
      </c>
      <c s="7" r="E3" t="n">
        <v>-935000</v>
      </c>
    </row>
    <row r="4" spans="1:10">
      <c s="4" r="A4" t="s">
        <v>861</v>
      </c>
      <c s="6" r="D4" t="n">
        <v>1629000</v>
      </c>
      <c s="6" r="E4" t="n">
        <v>935000</v>
      </c>
    </row>
    <row r="5" spans="1:10">
      <c s="4" r="A5" t="s">
        <v>113</v>
      </c>
    </row>
    <row r="6" spans="1:10">
      <c s="3" r="A6" t="s">
        <v>859</v>
      </c>
    </row>
    <row r="7" spans="1:10">
      <c s="4" r="A7" t="s">
        <v>862</v>
      </c>
      <c s="7" r="I7" t="n">
        <v>53000</v>
      </c>
    </row>
    <row r="8" spans="1:10">
      <c s="4" r="A8" t="s">
        <v>863</v>
      </c>
    </row>
    <row r="9" spans="1:10">
      <c s="3" r="A9" t="s">
        <v>859</v>
      </c>
    </row>
    <row r="10" spans="1:10">
      <c s="4" r="A10" t="s">
        <v>864</v>
      </c>
      <c s="4" r="B10" t="s">
        <v>618</v>
      </c>
    </row>
    <row r="11" spans="1:10">
      <c s="4" r="A11" t="s">
        <v>865</v>
      </c>
      <c s="7" r="B11" t="n">
        <v>90000000</v>
      </c>
    </row>
    <row r="12" spans="1:10">
      <c s="4" r="A12" t="s">
        <v>866</v>
      </c>
      <c s="4" r="B12" t="s">
        <v>867</v>
      </c>
    </row>
    <row r="13" spans="1:10">
      <c s="4" r="A13" t="s">
        <v>868</v>
      </c>
      <c s="4" r="B13" t="s">
        <v>700</v>
      </c>
    </row>
    <row r="14" spans="1:10">
      <c s="4" r="A14" t="s">
        <v>869</v>
      </c>
      <c s="4" r="B14" t="s">
        <v>870</v>
      </c>
    </row>
    <row r="15" spans="1:10">
      <c s="4" r="A15" t="s">
        <v>871</v>
      </c>
    </row>
    <row r="16" spans="1:10">
      <c s="3" r="A16" t="s">
        <v>859</v>
      </c>
    </row>
    <row r="17" spans="1:10">
      <c s="4" r="A17" t="s">
        <v>864</v>
      </c>
      <c s="4" r="B17" t="s">
        <v>618</v>
      </c>
    </row>
    <row r="18" spans="1:10">
      <c s="4" r="A18" t="s">
        <v>865</v>
      </c>
      <c s="7" r="B18" t="n">
        <v>40000000</v>
      </c>
    </row>
    <row r="19" spans="1:10">
      <c s="4" r="A19" t="s">
        <v>866</v>
      </c>
      <c s="4" r="B19" t="s">
        <v>867</v>
      </c>
    </row>
    <row r="20" spans="1:10">
      <c s="4" r="A20" t="s">
        <v>872</v>
      </c>
    </row>
    <row r="21" spans="1:10">
      <c s="3" r="A21" t="s">
        <v>859</v>
      </c>
    </row>
    <row r="22" spans="1:10">
      <c s="4" r="A22" t="s">
        <v>864</v>
      </c>
      <c s="4" r="C22" t="s">
        <v>445</v>
      </c>
    </row>
    <row r="23" spans="1:10">
      <c s="4" r="A23" t="s">
        <v>865</v>
      </c>
      <c s="7" r="C23" t="n">
        <v>150000000</v>
      </c>
    </row>
    <row r="24" spans="1:10">
      <c s="4" r="A24" t="s">
        <v>868</v>
      </c>
      <c s="4" r="C24" t="s">
        <v>873</v>
      </c>
    </row>
    <row r="25" spans="1:10">
      <c s="4" r="A25" t="s">
        <v>874</v>
      </c>
    </row>
    <row r="26" spans="1:10">
      <c s="3" r="A26" t="s">
        <v>859</v>
      </c>
    </row>
    <row r="27" spans="1:10">
      <c s="4" r="A27" t="s">
        <v>864</v>
      </c>
      <c s="4" r="C27" t="s">
        <v>445</v>
      </c>
    </row>
    <row r="28" spans="1:10">
      <c s="4" r="A28" t="s">
        <v>865</v>
      </c>
      <c s="7" r="C28" t="n">
        <v>75000000</v>
      </c>
    </row>
    <row r="29" spans="1:10">
      <c s="4" r="A29" t="s">
        <v>868</v>
      </c>
      <c s="4" r="C29" t="s">
        <v>873</v>
      </c>
    </row>
    <row r="30" spans="1:10">
      <c s="4" r="A30" t="s">
        <v>875</v>
      </c>
    </row>
    <row r="31" spans="1:10">
      <c s="3" r="A31" t="s">
        <v>859</v>
      </c>
    </row>
    <row r="32" spans="1:10">
      <c s="4" r="A32" t="s">
        <v>876</v>
      </c>
      <c s="11" r="J32" t="n">
        <v>44591000</v>
      </c>
    </row>
    <row r="33" spans="1:10">
      <c s="4" r="A33" t="s">
        <v>877</v>
      </c>
      <c s="7" r="F33" t="n">
        <v>-42000</v>
      </c>
    </row>
    <row r="34" spans="1:10">
      <c s="4" r="A34" t="s">
        <v>878</v>
      </c>
      <c s="7" r="F34" t="n">
        <v>42000</v>
      </c>
    </row>
    <row r="35" spans="1:10">
      <c s="4" r="A35" t="s">
        <v>879</v>
      </c>
      <c s="11" r="G35" t="n">
        <v>37886000</v>
      </c>
      <c s="11" r="H35" t="n">
        <v>31032000</v>
      </c>
    </row>
    <row r="36" spans="1:10">
      <c s="4" r="A36" t="s">
        <v>880</v>
      </c>
    </row>
    <row r="37" spans="1:10">
      <c s="3" r="A37" t="s">
        <v>859</v>
      </c>
    </row>
    <row r="38" spans="1:10">
      <c s="4" r="A38" t="s">
        <v>881</v>
      </c>
      <c s="12" r="F38" t="n">
        <v>1.0294</v>
      </c>
      <c s="12" r="J38" t="n">
        <v>1.0294</v>
      </c>
    </row>
    <row r="39" spans="1:10">
      <c s="4" r="A39" t="s">
        <v>882</v>
      </c>
    </row>
    <row r="40" spans="1:10">
      <c s="3" r="A40" t="s">
        <v>859</v>
      </c>
    </row>
    <row r="41" spans="1:10">
      <c s="4" r="A41" t="s">
        <v>881</v>
      </c>
      <c s="12" r="F41" t="n">
        <v>1.0821</v>
      </c>
      <c s="12" r="J41" t="n">
        <v>1.0821</v>
      </c>
    </row>
    <row r="42" spans="1:10">
      <c s="4" r="A42" t="s">
        <v>883</v>
      </c>
    </row>
    <row r="43" spans="1:10">
      <c s="3" r="A43" t="s">
        <v>859</v>
      </c>
    </row>
    <row r="44" spans="1:10">
      <c s="4" r="A44" t="s">
        <v>884</v>
      </c>
      <c s="7" r="D44" t="n">
        <v>1695000</v>
      </c>
      <c s="7" r="E44" t="n">
        <v>1247000</v>
      </c>
    </row>
    <row r="45" spans="1:10">
      <c s="4" r="A45" t="s">
        <v>885</v>
      </c>
    </row>
    <row r="46" spans="1:10">
      <c s="3" r="A46" t="s">
        <v>859</v>
      </c>
    </row>
    <row r="47" spans="1:10">
      <c s="4" r="A47" t="s">
        <v>881</v>
      </c>
      <c s="12" r="E47" t="n">
        <v>1.068</v>
      </c>
      <c s="12" r="H47" t="n">
        <v>1.068</v>
      </c>
    </row>
    <row r="48" spans="1:10">
      <c s="4" r="A48" t="s">
        <v>886</v>
      </c>
    </row>
    <row r="49" spans="1:10">
      <c s="3" r="A49" t="s">
        <v>859</v>
      </c>
    </row>
    <row r="50" spans="1:10">
      <c s="4" r="A50" t="s">
        <v>881</v>
      </c>
      <c s="12" r="E50" t="n">
        <v>1.174</v>
      </c>
      <c s="12" r="H50" t="n">
        <v>1.174</v>
      </c>
    </row>
    <row r="51" spans="1:10">
      <c s="4" r="A51" t="s">
        <v>887</v>
      </c>
    </row>
    <row r="52" spans="1:10">
      <c s="3" r="A52" t="s">
        <v>859</v>
      </c>
    </row>
    <row r="53" spans="1:10">
      <c s="4" r="A53" t="s">
        <v>881</v>
      </c>
      <c s="13" r="D53" t="n">
        <v>1.1384</v>
      </c>
      <c s="13" r="G53" t="n">
        <v>1.1384</v>
      </c>
    </row>
    <row r="54" spans="1:10">
      <c s="4" r="A54" t="s">
        <v>888</v>
      </c>
    </row>
    <row r="55" spans="1:10">
      <c s="3" r="A55" t="s">
        <v>859</v>
      </c>
    </row>
    <row r="56" spans="1:10">
      <c s="4" r="A56" t="s">
        <v>881</v>
      </c>
      <c s="13" r="D56" t="n">
        <v>1.3831</v>
      </c>
      <c s="13" r="G56" t="n">
        <v>1.3831</v>
      </c>
    </row>
    <row r="57" spans="1:10">
      <c s="4" r="A57" t="s">
        <v>889</v>
      </c>
    </row>
    <row r="58" spans="1:10">
      <c s="3" r="A58" t="s">
        <v>859</v>
      </c>
    </row>
    <row r="59" spans="1:10">
      <c s="4" r="A59" t="s">
        <v>890</v>
      </c>
      <c s="7" r="D59" t="n">
        <v>448000</v>
      </c>
      <c s="7" r="E59" t="n">
        <v>1289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1</v>
      </c>
      <c s="2" r="B1" t="s">
        <v>2</v>
      </c>
      <c s="2" r="C1" t="s">
        <v>32</v>
      </c>
    </row>
    <row r="2" spans="1:3">
      <c s="3" r="A2" t="s">
        <v>892</v>
      </c>
    </row>
    <row r="3" spans="1:3">
      <c s="4" r="A3" t="s">
        <v>893</v>
      </c>
      <c s="7" r="B3" t="n">
        <v>2021</v>
      </c>
      <c s="7" r="C3" t="n">
        <v>2244</v>
      </c>
    </row>
    <row r="4" spans="1:3">
      <c s="4" r="A4" t="s">
        <v>894</v>
      </c>
      <c s="6" r="B4" t="n">
        <v>-2564</v>
      </c>
      <c s="6" r="C4" t="n">
        <v>-935</v>
      </c>
    </row>
    <row r="5" spans="1:3">
      <c s="4" r="A5" t="s">
        <v>895</v>
      </c>
    </row>
    <row r="6" spans="1:3">
      <c s="3" r="A6" t="s">
        <v>892</v>
      </c>
    </row>
    <row r="7" spans="1:3">
      <c s="4" r="A7" t="s">
        <v>893</v>
      </c>
      <c s="6" r="B7" t="n">
        <v>2021</v>
      </c>
      <c s="6" r="C7" t="n">
        <v>2244</v>
      </c>
    </row>
    <row r="8" spans="1:3">
      <c s="4" r="A8" t="s">
        <v>894</v>
      </c>
      <c s="6" r="B8" t="n">
        <v>-2564</v>
      </c>
      <c s="6" r="C8" t="n">
        <v>-935</v>
      </c>
    </row>
    <row r="9" spans="1:3">
      <c s="4" r="A9" t="s">
        <v>896</v>
      </c>
      <c s="6" r="B9" t="n">
        <v>1695</v>
      </c>
      <c s="6" r="C9" t="n">
        <v>1247</v>
      </c>
    </row>
    <row r="10" spans="1:3">
      <c s="4" r="A10" t="s">
        <v>897</v>
      </c>
    </row>
    <row r="11" spans="1:3">
      <c s="3" r="A11" t="s">
        <v>892</v>
      </c>
    </row>
    <row r="12" spans="1:3">
      <c s="4" r="A12" t="s">
        <v>893</v>
      </c>
      <c s="6" r="B12" t="n">
        <v>2021</v>
      </c>
      <c s="6" r="C12" t="n">
        <v>2244</v>
      </c>
    </row>
    <row r="13" spans="1:3">
      <c s="4" r="A13" t="s">
        <v>894</v>
      </c>
      <c s="6" r="B13" t="n">
        <v>0</v>
      </c>
      <c s="6" r="C13" t="n">
        <v>0</v>
      </c>
    </row>
    <row r="14" spans="1:3">
      <c s="4" r="A14" t="s">
        <v>896</v>
      </c>
      <c s="6" r="B14" t="n">
        <v>0</v>
      </c>
      <c s="6" r="C14" t="n">
        <v>0</v>
      </c>
    </row>
    <row r="15" spans="1:3">
      <c s="4" r="A15" t="s">
        <v>898</v>
      </c>
    </row>
    <row r="16" spans="1:3">
      <c s="3" r="A16" t="s">
        <v>892</v>
      </c>
    </row>
    <row r="17" spans="1:3">
      <c s="4" r="A17" t="s">
        <v>893</v>
      </c>
      <c s="6" r="B17" t="n">
        <v>0</v>
      </c>
      <c s="6" r="C17" t="n">
        <v>0</v>
      </c>
    </row>
    <row r="18" spans="1:3">
      <c s="4" r="A18" t="s">
        <v>894</v>
      </c>
      <c s="6" r="B18" t="n">
        <v>-2564</v>
      </c>
      <c s="6" r="C18" t="n">
        <v>-935</v>
      </c>
    </row>
    <row r="19" spans="1:3">
      <c s="4" r="A19" t="s">
        <v>896</v>
      </c>
      <c s="6" r="B19" t="n">
        <v>1695</v>
      </c>
      <c s="6" r="C19" t="n">
        <v>1247</v>
      </c>
    </row>
    <row r="20" spans="1:3">
      <c s="4" r="A20" t="s">
        <v>899</v>
      </c>
    </row>
    <row r="21" spans="1:3">
      <c s="3" r="A21" t="s">
        <v>892</v>
      </c>
    </row>
    <row r="22" spans="1:3">
      <c s="4" r="A22" t="s">
        <v>893</v>
      </c>
      <c s="6" r="B22" t="n">
        <v>0</v>
      </c>
      <c s="6" r="C22" t="n">
        <v>0</v>
      </c>
    </row>
    <row r="23" spans="1:3">
      <c s="4" r="A23" t="s">
        <v>894</v>
      </c>
      <c s="6" r="B23" t="n">
        <v>0</v>
      </c>
      <c s="6" r="C23" t="n">
        <v>0</v>
      </c>
    </row>
    <row r="24" spans="1:3">
      <c s="4" r="A24" t="s">
        <v>896</v>
      </c>
      <c s="7" r="B24" t="n">
        <v>0</v>
      </c>
      <c s="7" r="C24"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900</v>
      </c>
      <c s="2" r="B1" t="s">
        <v>89</v>
      </c>
      <c s="2" r="D1" t="s">
        <v>1</v>
      </c>
    </row>
    <row r="2" spans="1:5">
      <c s="2" r="B2" t="s">
        <v>32</v>
      </c>
      <c s="2" r="C2" t="s">
        <v>90</v>
      </c>
      <c s="2" r="D2" t="s">
        <v>2</v>
      </c>
      <c s="2" r="E2" t="s">
        <v>91</v>
      </c>
    </row>
    <row r="3" spans="1:5">
      <c s="4" r="A3" t="s">
        <v>96</v>
      </c>
    </row>
    <row r="4" spans="1:5">
      <c s="3" r="A4" t="s">
        <v>901</v>
      </c>
    </row>
    <row r="5" spans="1:5">
      <c s="4" r="A5" t="s">
        <v>902</v>
      </c>
      <c s="7" r="B5" t="n">
        <v>43</v>
      </c>
      <c s="7" r="D5" t="n">
        <v>-2</v>
      </c>
    </row>
    <row r="6" spans="1:5">
      <c s="4" r="A6" t="s">
        <v>113</v>
      </c>
    </row>
    <row r="7" spans="1:5">
      <c s="3" r="A7" t="s">
        <v>901</v>
      </c>
    </row>
    <row r="8" spans="1:5">
      <c s="4" r="A8" t="s">
        <v>902</v>
      </c>
      <c s="7" r="C8" t="n">
        <v>95</v>
      </c>
      <c s="7" r="E8" t="n">
        <v>36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03</v>
      </c>
      <c s="2" r="B1" t="s">
        <v>2</v>
      </c>
      <c s="2" r="C1" t="s">
        <v>32</v>
      </c>
      <c s="2" r="D1" t="s">
        <v>389</v>
      </c>
    </row>
    <row r="2" spans="1:4">
      <c s="4" r="A2" t="s">
        <v>671</v>
      </c>
    </row>
    <row r="3" spans="1:4">
      <c s="3" r="A3" t="s">
        <v>904</v>
      </c>
    </row>
    <row r="4" spans="1:4">
      <c s="4" r="A4" t="s">
        <v>673</v>
      </c>
      <c s="4" r="B4" t="s">
        <v>674</v>
      </c>
      <c s="4" r="C4" t="s">
        <v>674</v>
      </c>
      <c s="4" r="D4" t="s">
        <v>674</v>
      </c>
    </row>
    <row r="5" spans="1:4">
      <c s="4" r="A5" t="s">
        <v>905</v>
      </c>
    </row>
    <row r="6" spans="1:4">
      <c s="3" r="A6" t="s">
        <v>904</v>
      </c>
    </row>
    <row r="7" spans="1:4">
      <c s="4" r="A7" t="s">
        <v>906</v>
      </c>
      <c s="7" r="B7" t="n">
        <v>271425</v>
      </c>
      <c s="7" r="C7" t="n">
        <v>315563</v>
      </c>
    </row>
    <row r="8" spans="1:4">
      <c s="4" r="A8" t="s">
        <v>907</v>
      </c>
    </row>
    <row r="9" spans="1:4">
      <c s="3" r="A9" t="s">
        <v>904</v>
      </c>
    </row>
    <row r="10" spans="1:4">
      <c s="4" r="A10" t="s">
        <v>906</v>
      </c>
      <c s="6" r="B10" t="n">
        <v>330000</v>
      </c>
      <c s="6" r="C10" t="n">
        <v>330000</v>
      </c>
    </row>
    <row r="11" spans="1:4">
      <c s="4" r="A11" t="s">
        <v>908</v>
      </c>
    </row>
    <row r="12" spans="1:4">
      <c s="3" r="A12" t="s">
        <v>904</v>
      </c>
    </row>
    <row r="13" spans="1:4">
      <c s="4" r="A13" t="s">
        <v>906</v>
      </c>
      <c s="6" r="B13" t="n">
        <v>131691</v>
      </c>
      <c s="6" r="C13" t="n">
        <v>137764</v>
      </c>
    </row>
    <row r="14" spans="1:4">
      <c s="4" r="A14" t="s">
        <v>909</v>
      </c>
    </row>
    <row r="15" spans="1:4">
      <c s="3" r="A15" t="s">
        <v>904</v>
      </c>
    </row>
    <row r="16" spans="1:4">
      <c s="4" r="A16" t="s">
        <v>906</v>
      </c>
      <c s="7" r="B16" t="n">
        <v>129707</v>
      </c>
      <c s="7" r="C16" t="n">
        <v>1306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910</v>
      </c>
      <c s="2" r="B1" t="s">
        <v>1</v>
      </c>
    </row>
    <row r="2" spans="1:2">
      <c s="2" r="B2" t="s">
        <v>474</v>
      </c>
    </row>
    <row r="3" spans="1:2">
      <c s="3" r="A3" t="s">
        <v>911</v>
      </c>
    </row>
    <row r="4" spans="1:2">
      <c s="4" r="A4" t="s">
        <v>912</v>
      </c>
      <c s="7" r="B4" t="n">
        <v>250000</v>
      </c>
    </row>
    <row r="5" spans="1:2">
      <c s="4" r="A5" t="s">
        <v>913</v>
      </c>
      <c s="6" r="B5" t="n">
        <v>1426000</v>
      </c>
    </row>
    <row r="6" spans="1:2">
      <c s="4" r="A6" t="s">
        <v>914</v>
      </c>
      <c s="6" r="B6" t="n">
        <v>4759000</v>
      </c>
    </row>
    <row r="7" spans="1:2">
      <c s="4" r="A7" t="s">
        <v>915</v>
      </c>
      <c s="7" r="B7" t="n">
        <v>200000</v>
      </c>
    </row>
    <row r="8" spans="1:2">
      <c s="4" r="A8" t="s">
        <v>916</v>
      </c>
      <c s="4" r="B8" t="s">
        <v>426</v>
      </c>
    </row>
    <row r="9" spans="1:2">
      <c s="4" r="A9" t="s">
        <v>917</v>
      </c>
      <c s="7" r="B9" t="n">
        <v>1456000</v>
      </c>
    </row>
    <row r="10" spans="1:2">
      <c s="4" r="A10" t="s">
        <v>450</v>
      </c>
    </row>
    <row r="11" spans="1:2">
      <c s="3" r="A11" t="s">
        <v>911</v>
      </c>
    </row>
    <row r="12" spans="1:2">
      <c s="4" r="A12" t="s">
        <v>918</v>
      </c>
      <c s="6" r="B12" t="n">
        <v>40000000</v>
      </c>
    </row>
    <row r="13" spans="1:2">
      <c s="4" r="A13" t="s">
        <v>443</v>
      </c>
    </row>
    <row r="14" spans="1:2">
      <c s="3" r="A14" t="s">
        <v>911</v>
      </c>
    </row>
    <row r="15" spans="1:2">
      <c s="4" r="A15" t="s">
        <v>918</v>
      </c>
      <c s="7" r="B15" t="n">
        <v>2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919</v>
      </c>
      <c s="2" r="B1" t="s">
        <v>89</v>
      </c>
      <c s="2" r="D1" t="s">
        <v>1</v>
      </c>
    </row>
    <row r="2" spans="1:5">
      <c s="2" r="B2" t="s">
        <v>32</v>
      </c>
      <c s="2" r="C2" t="s">
        <v>90</v>
      </c>
      <c s="2" r="D2" t="s">
        <v>2</v>
      </c>
      <c s="2" r="E2" t="s">
        <v>91</v>
      </c>
    </row>
    <row r="3" spans="1:5">
      <c s="4" r="A3" t="s">
        <v>96</v>
      </c>
    </row>
    <row r="4" spans="1:5">
      <c s="3" r="A4" t="s">
        <v>920</v>
      </c>
    </row>
    <row r="5" spans="1:5">
      <c s="4" r="A5" t="s">
        <v>56</v>
      </c>
      <c s="7" r="B5" t="n">
        <v>25858</v>
      </c>
      <c s="7" r="D5" t="n">
        <v>47337</v>
      </c>
    </row>
    <row r="6" spans="1:5">
      <c s="4" r="A6" t="s">
        <v>921</v>
      </c>
      <c s="6" r="B6" t="n">
        <v>8</v>
      </c>
      <c s="6" r="D6" t="n">
        <v>1175</v>
      </c>
    </row>
    <row r="7" spans="1:5">
      <c s="3" r="A7" t="s">
        <v>922</v>
      </c>
    </row>
    <row r="8" spans="1:5">
      <c s="4" r="A8" t="s">
        <v>923</v>
      </c>
      <c s="6" r="B8" t="n">
        <v>76</v>
      </c>
      <c s="6" r="D8" t="n">
        <v>78</v>
      </c>
    </row>
    <row r="9" spans="1:5">
      <c s="4" r="A9" t="s">
        <v>924</v>
      </c>
    </row>
    <row r="10" spans="1:5">
      <c s="3" r="A10" t="s">
        <v>920</v>
      </c>
    </row>
    <row r="11" spans="1:5">
      <c s="4" r="A11" t="s">
        <v>56</v>
      </c>
      <c s="7" r="B11" t="n">
        <v>6116</v>
      </c>
      <c s="7" r="D11" t="n">
        <v>12231</v>
      </c>
    </row>
    <row r="12" spans="1:5">
      <c s="4" r="A12" t="s">
        <v>113</v>
      </c>
    </row>
    <row r="13" spans="1:5">
      <c s="3" r="A13" t="s">
        <v>920</v>
      </c>
    </row>
    <row r="14" spans="1:5">
      <c s="4" r="A14" t="s">
        <v>56</v>
      </c>
      <c s="7" r="C14" t="n">
        <v>21702</v>
      </c>
      <c s="7" r="E14" t="n">
        <v>45260</v>
      </c>
    </row>
    <row r="15" spans="1:5">
      <c s="4" r="A15" t="s">
        <v>921</v>
      </c>
      <c s="6" r="C15" t="n">
        <v>856</v>
      </c>
      <c s="6" r="E15" t="n">
        <v>1078</v>
      </c>
    </row>
    <row r="16" spans="1:5">
      <c s="3" r="A16" t="s">
        <v>922</v>
      </c>
    </row>
    <row r="17" spans="1:5">
      <c s="4" r="A17" t="s">
        <v>923</v>
      </c>
      <c s="6" r="C17" t="n">
        <v>241</v>
      </c>
      <c s="6" r="E17" t="n">
        <v>358</v>
      </c>
    </row>
    <row r="18" spans="1:5">
      <c s="4" r="A18" t="s">
        <v>925</v>
      </c>
    </row>
    <row r="19" spans="1:5">
      <c s="3" r="A19" t="s">
        <v>920</v>
      </c>
    </row>
    <row r="20" spans="1:5">
      <c s="4" r="A20" t="s">
        <v>56</v>
      </c>
      <c s="7" r="C20" t="n">
        <v>6116</v>
      </c>
      <c s="7" r="E20" t="n">
        <v>1223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s="1" r="A1" t="s">
        <v>926</v>
      </c>
      <c s="2" r="B1" t="s">
        <v>115</v>
      </c>
      <c s="2" r="J1" t="s">
        <v>89</v>
      </c>
      <c s="2" r="K1" t="s">
        <v>1</v>
      </c>
    </row>
    <row r="2" spans="1:12">
      <c s="2" r="B2" t="s">
        <v>2</v>
      </c>
      <c s="2" r="C2" t="s">
        <v>927</v>
      </c>
      <c s="2" r="D2" t="s">
        <v>4</v>
      </c>
      <c s="2" r="E2" t="s">
        <v>116</v>
      </c>
      <c s="2" r="F2" t="s">
        <v>32</v>
      </c>
      <c s="2" r="G2" t="s">
        <v>928</v>
      </c>
      <c s="2" r="H2" t="s">
        <v>389</v>
      </c>
      <c s="2" r="I2" t="s">
        <v>117</v>
      </c>
      <c s="2" r="J2" t="s">
        <v>90</v>
      </c>
      <c s="2" r="K2" t="s">
        <v>2</v>
      </c>
      <c s="2" r="L2" t="s">
        <v>32</v>
      </c>
    </row>
    <row r="3" spans="1:12">
      <c s="3" r="A3" t="s">
        <v>244</v>
      </c>
    </row>
    <row r="4" spans="1:12">
      <c s="4" r="A4" t="s">
        <v>92</v>
      </c>
      <c s="7" r="B4" t="n">
        <v>179464</v>
      </c>
      <c s="7" r="C4" t="n">
        <v>209933</v>
      </c>
      <c s="7" r="D4" t="n">
        <v>216818</v>
      </c>
      <c s="7" r="E4" t="n">
        <v>180696</v>
      </c>
      <c s="7" r="F4" t="n">
        <v>181336</v>
      </c>
      <c s="7" r="G4" t="n">
        <v>195956</v>
      </c>
      <c s="7" r="H4" t="n">
        <v>202598</v>
      </c>
      <c s="7" r="I4" t="n">
        <v>154779</v>
      </c>
      <c s="7" r="K4" t="n">
        <v>786911</v>
      </c>
      <c s="7" r="L4" t="n">
        <v>734669</v>
      </c>
    </row>
    <row r="5" spans="1:12">
      <c s="4" r="A5" t="s">
        <v>929</v>
      </c>
      <c s="6" r="B5" t="n">
        <v>2699</v>
      </c>
      <c s="6" r="C5" t="n">
        <v>10433</v>
      </c>
      <c s="6" r="D5" t="n">
        <v>17216</v>
      </c>
      <c s="6" r="E5" t="n">
        <v>-2950</v>
      </c>
      <c s="6" r="F5" t="n">
        <v>9696</v>
      </c>
      <c s="6" r="G5" t="n">
        <v>20563</v>
      </c>
      <c s="6" r="H5" t="n">
        <v>-69003</v>
      </c>
      <c s="6" r="I5" t="n">
        <v>7597</v>
      </c>
      <c s="6" r="K5" t="n">
        <v>27398</v>
      </c>
      <c s="6" r="L5" t="n">
        <v>-31147</v>
      </c>
    </row>
    <row r="6" spans="1:12">
      <c s="4" r="A6" t="s">
        <v>930</v>
      </c>
      <c s="7" r="B6" t="n">
        <v>-8635</v>
      </c>
      <c s="7" r="C6" t="n">
        <v>-40</v>
      </c>
      <c s="7" r="D6" t="n">
        <v>-4543</v>
      </c>
      <c s="7" r="E6" t="n">
        <v>-9865</v>
      </c>
      <c s="7" r="F6" t="n">
        <v>-4081</v>
      </c>
      <c s="7" r="G6" t="n">
        <v>934</v>
      </c>
      <c s="7" r="H6" t="n">
        <v>-56254</v>
      </c>
      <c s="7" r="I6" t="n">
        <v>-4062</v>
      </c>
      <c s="7" r="J6" t="n">
        <v>-44526</v>
      </c>
      <c s="7" r="K6" t="n">
        <v>-23083</v>
      </c>
      <c s="7" r="L6" t="n">
        <v>-63463</v>
      </c>
    </row>
  </sheetData>
  <mergeCells count="3">
    <mergeCell ref="A1:A2"/>
    <mergeCell ref="B1:I1"/>
    <mergeCell ref="K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931</v>
      </c>
      <c s="2" r="B1" t="s">
        <v>115</v>
      </c>
    </row>
    <row r="2" spans="1:2">
      <c s="2" r="B2" t="s">
        <v>932</v>
      </c>
    </row>
    <row r="3" spans="1:2">
      <c s="3" r="A3" t="s">
        <v>356</v>
      </c>
    </row>
    <row r="4" spans="1:2">
      <c s="4" r="A4" t="s">
        <v>933</v>
      </c>
      <c s="7" r="B4" t="n">
        <v>1029</v>
      </c>
    </row>
    <row r="5" spans="1:2">
      <c s="4" r="A5" t="s">
        <v>934</v>
      </c>
      <c s="6" r="B5" t="n">
        <v>1714</v>
      </c>
    </row>
    <row r="6" spans="1:2">
      <c s="4" r="A6" t="s">
        <v>935</v>
      </c>
      <c s="7" r="B6" t="n">
        <v>186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6</v>
      </c>
      <c s="2" r="B1" t="s">
        <v>1</v>
      </c>
    </row>
    <row r="2" spans="1:4">
      <c s="2" r="B2" t="s">
        <v>2</v>
      </c>
      <c s="2" r="C2" t="s">
        <v>32</v>
      </c>
      <c s="2" r="D2" t="s">
        <v>91</v>
      </c>
    </row>
    <row r="3" spans="1:4">
      <c s="3" r="A3" t="s">
        <v>937</v>
      </c>
    </row>
    <row r="4" spans="1:4">
      <c s="4" r="A4" t="s">
        <v>938</v>
      </c>
      <c s="4" r="B4" t="s">
        <v>454</v>
      </c>
      <c s="4" r="C4" t="s">
        <v>454</v>
      </c>
      <c s="4" r="D4" t="s">
        <v>454</v>
      </c>
    </row>
    <row r="5" spans="1:4">
      <c s="4" r="A5" t="s">
        <v>361</v>
      </c>
    </row>
    <row r="6" spans="1:4">
      <c s="3" r="A6" t="s">
        <v>937</v>
      </c>
    </row>
    <row r="7" spans="1:4">
      <c s="4" r="A7" t="s">
        <v>363</v>
      </c>
      <c s="4" r="B7" t="s">
        <v>364</v>
      </c>
      <c s="4" r="C7" t="s">
        <v>365</v>
      </c>
      <c s="4" r="D7" t="s">
        <v>366</v>
      </c>
    </row>
    <row r="8" spans="1:4">
      <c s="4" r="A8" t="s">
        <v>96</v>
      </c>
    </row>
    <row r="9" spans="1:4">
      <c s="3" r="A9" t="s">
        <v>937</v>
      </c>
    </row>
    <row r="10" spans="1:4">
      <c s="4" r="A10" t="s">
        <v>939</v>
      </c>
      <c s="6" r="B10" t="n">
        <v>3</v>
      </c>
    </row>
    <row r="11" spans="1:4">
      <c s="4" r="A11" t="s">
        <v>940</v>
      </c>
      <c s="4" r="B11" t="s">
        <v>941</v>
      </c>
      <c s="4" r="C11" t="s">
        <v>454</v>
      </c>
    </row>
    <row r="12" spans="1:4">
      <c s="4" r="A12" t="s">
        <v>942</v>
      </c>
      <c s="4" r="B12" t="s">
        <v>943</v>
      </c>
      <c s="4" r="C12" t="s">
        <v>944</v>
      </c>
    </row>
    <row r="13" spans="1:4">
      <c s="4" r="A13" t="s">
        <v>945</v>
      </c>
    </row>
    <row r="14" spans="1:4">
      <c s="3" r="A14" t="s">
        <v>937</v>
      </c>
    </row>
    <row r="15" spans="1:4">
      <c s="4" r="A15" t="s">
        <v>363</v>
      </c>
      <c s="4" r="B15" t="s">
        <v>946</v>
      </c>
    </row>
    <row r="16" spans="1:4">
      <c s="4" r="A16" t="s">
        <v>947</v>
      </c>
    </row>
    <row r="17" spans="1:4">
      <c s="3" r="A17" t="s">
        <v>937</v>
      </c>
    </row>
    <row r="18" spans="1:4">
      <c s="4" r="A18" t="s">
        <v>363</v>
      </c>
      <c s="4" r="B18" t="s">
        <v>364</v>
      </c>
    </row>
    <row r="19" spans="1:4">
      <c s="4" r="A19" t="s">
        <v>113</v>
      </c>
    </row>
    <row r="20" spans="1:4">
      <c s="3" r="A20" t="s">
        <v>937</v>
      </c>
    </row>
    <row r="21" spans="1:4">
      <c s="4" r="A21" t="s">
        <v>939</v>
      </c>
      <c s="6" r="C21" t="n">
        <v>3</v>
      </c>
      <c s="6" r="D21" t="n">
        <v>3</v>
      </c>
    </row>
    <row r="22" spans="1:4">
      <c s="4" r="A22" t="s">
        <v>940</v>
      </c>
      <c s="4" r="D22" t="s">
        <v>454</v>
      </c>
    </row>
    <row r="23" spans="1:4">
      <c s="4" r="A23" t="s">
        <v>942</v>
      </c>
      <c s="4" r="D23" t="s">
        <v>589</v>
      </c>
    </row>
    <row r="24" spans="1:4">
      <c s="4" r="A24" t="s">
        <v>948</v>
      </c>
    </row>
    <row r="25" spans="1:4">
      <c s="3" r="A25" t="s">
        <v>937</v>
      </c>
    </row>
    <row r="26" spans="1:4">
      <c s="4" r="A26" t="s">
        <v>363</v>
      </c>
      <c s="4" r="C26" t="s">
        <v>949</v>
      </c>
      <c s="4" r="D26" t="s">
        <v>950</v>
      </c>
    </row>
    <row r="27" spans="1:4">
      <c s="4" r="A27" t="s">
        <v>951</v>
      </c>
    </row>
    <row r="28" spans="1:4">
      <c s="3" r="A28" t="s">
        <v>937</v>
      </c>
    </row>
    <row r="29" spans="1:4">
      <c s="4" r="A29" t="s">
        <v>363</v>
      </c>
      <c s="4" r="C29" t="s">
        <v>365</v>
      </c>
      <c s="4" r="D29" t="s">
        <v>366</v>
      </c>
    </row>
    <row r="30" spans="1:4">
      <c s="4" r="A30" t="s">
        <v>952</v>
      </c>
    </row>
    <row r="31" spans="1:4">
      <c s="3" r="A31" t="s">
        <v>937</v>
      </c>
    </row>
    <row r="32" spans="1:4">
      <c s="4" r="A32" t="s">
        <v>953</v>
      </c>
      <c s="6" r="B32" t="n">
        <v>2</v>
      </c>
      <c s="6" r="C32" t="n">
        <v>2</v>
      </c>
      <c s="6" r="D32" t="n">
        <v>2</v>
      </c>
    </row>
    <row r="33" spans="1:4">
      <c s="4" r="A33" t="s">
        <v>954</v>
      </c>
    </row>
    <row r="34" spans="1:4">
      <c s="3" r="A34" t="s">
        <v>937</v>
      </c>
    </row>
    <row r="35" spans="1:4">
      <c s="4" r="A35" t="s">
        <v>953</v>
      </c>
      <c s="6" r="B35" t="n">
        <v>2</v>
      </c>
      <c s="6" r="C35" t="n">
        <v>2</v>
      </c>
      <c s="6" r="D35" t="n">
        <v>2</v>
      </c>
    </row>
    <row r="36" spans="1:4">
      <c s="4" r="A36" t="s">
        <v>955</v>
      </c>
    </row>
    <row r="37" spans="1:4">
      <c s="3" r="A37" t="s">
        <v>937</v>
      </c>
    </row>
    <row r="38" spans="1:4">
      <c s="4" r="A38" t="s">
        <v>953</v>
      </c>
      <c s="6" r="B38" t="n">
        <v>2</v>
      </c>
      <c s="6" r="C38" t="n">
        <v>2</v>
      </c>
      <c s="6" r="D38" t="n">
        <v>2</v>
      </c>
    </row>
    <row r="39" spans="1:4">
      <c s="4" r="A39" t="s">
        <v>956</v>
      </c>
    </row>
    <row r="40" spans="1:4">
      <c s="3" r="A40" t="s">
        <v>937</v>
      </c>
    </row>
    <row r="41" spans="1:4">
      <c s="4" r="A41" t="s">
        <v>363</v>
      </c>
      <c s="4" r="B41" t="s">
        <v>372</v>
      </c>
      <c s="4" r="C41" t="s">
        <v>372</v>
      </c>
      <c s="4" r="D41" t="s">
        <v>3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957</v>
      </c>
      <c s="2" r="B1" t="s">
        <v>1</v>
      </c>
    </row>
    <row r="2" spans="1:2">
      <c s="2" r="B2" t="s">
        <v>958</v>
      </c>
    </row>
    <row r="3" spans="1:2">
      <c s="3" r="A3" t="s">
        <v>250</v>
      </c>
    </row>
    <row r="4" spans="1:2">
      <c s="4" r="A4" t="s">
        <v>959</v>
      </c>
      <c s="6" r="B4" t="n">
        <v>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N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s="1" r="A1" t="s">
        <v>960</v>
      </c>
      <c s="2" r="B1" t="s">
        <v>115</v>
      </c>
      <c s="2" r="J1" t="s">
        <v>89</v>
      </c>
      <c s="2" r="L1" t="s">
        <v>1</v>
      </c>
    </row>
    <row r="2" spans="1:14">
      <c s="2" r="B2" t="s">
        <v>2</v>
      </c>
      <c s="2" r="C2" t="s">
        <v>927</v>
      </c>
      <c s="2" r="D2" t="s">
        <v>4</v>
      </c>
      <c s="2" r="E2" t="s">
        <v>116</v>
      </c>
      <c s="2" r="F2" t="s">
        <v>32</v>
      </c>
      <c s="2" r="G2" t="s">
        <v>928</v>
      </c>
      <c s="2" r="H2" t="s">
        <v>389</v>
      </c>
      <c s="2" r="I2" t="s">
        <v>117</v>
      </c>
      <c s="2" r="J2" t="s">
        <v>32</v>
      </c>
      <c s="2" r="K2" t="s">
        <v>90</v>
      </c>
      <c s="2" r="L2" t="s">
        <v>2</v>
      </c>
      <c s="2" r="M2" t="s">
        <v>32</v>
      </c>
      <c s="2" r="N2" t="s">
        <v>91</v>
      </c>
    </row>
    <row r="3" spans="1:14">
      <c s="3" r="A3" t="s">
        <v>961</v>
      </c>
    </row>
    <row r="4" spans="1:14">
      <c s="4" r="A4" t="s">
        <v>962</v>
      </c>
      <c s="7" r="B4" t="n">
        <v>179464</v>
      </c>
      <c s="7" r="C4" t="n">
        <v>209933</v>
      </c>
      <c s="7" r="D4" t="n">
        <v>216818</v>
      </c>
      <c s="7" r="E4" t="n">
        <v>180696</v>
      </c>
      <c s="7" r="F4" t="n">
        <v>181336</v>
      </c>
      <c s="7" r="G4" t="n">
        <v>195956</v>
      </c>
      <c s="7" r="H4" t="n">
        <v>202598</v>
      </c>
      <c s="7" r="I4" t="n">
        <v>154779</v>
      </c>
      <c s="7" r="L4" t="n">
        <v>786911</v>
      </c>
      <c s="7" r="M4" t="n">
        <v>734669</v>
      </c>
    </row>
    <row r="5" spans="1:14">
      <c s="3" r="A5" t="s">
        <v>963</v>
      </c>
    </row>
    <row r="6" spans="1:14">
      <c s="4" r="A6" t="s">
        <v>964</v>
      </c>
      <c s="7" r="B6" t="n">
        <v>2699</v>
      </c>
      <c s="7" r="C6" t="n">
        <v>10433</v>
      </c>
      <c s="7" r="D6" t="n">
        <v>17216</v>
      </c>
      <c s="7" r="E6" t="n">
        <v>-2950</v>
      </c>
      <c s="7" r="F6" t="n">
        <v>9696</v>
      </c>
      <c s="7" r="G6" t="n">
        <v>20563</v>
      </c>
      <c s="7" r="H6" t="n">
        <v>-69003</v>
      </c>
      <c s="7" r="I6" t="n">
        <v>7597</v>
      </c>
      <c s="6" r="L6" t="n">
        <v>27398</v>
      </c>
      <c s="7" r="M6" t="n">
        <v>-31147</v>
      </c>
    </row>
    <row r="7" spans="1:14">
      <c s="4" r="A7" t="s">
        <v>96</v>
      </c>
    </row>
    <row r="8" spans="1:14">
      <c s="3" r="A8" t="s">
        <v>961</v>
      </c>
    </row>
    <row r="9" spans="1:14">
      <c s="4" r="A9" t="s">
        <v>962</v>
      </c>
      <c s="7" r="J9" t="n">
        <v>377292</v>
      </c>
      <c s="6" r="L9" t="n">
        <v>786911</v>
      </c>
    </row>
    <row r="10" spans="1:14">
      <c s="3" r="A10" t="s">
        <v>963</v>
      </c>
    </row>
    <row r="11" spans="1:14">
      <c s="4" r="A11" t="s">
        <v>964</v>
      </c>
      <c s="6" r="J11" t="n">
        <v>8241</v>
      </c>
      <c s="6" r="L11" t="n">
        <v>27398</v>
      </c>
    </row>
    <row r="12" spans="1:14">
      <c s="4" r="A12" t="s">
        <v>965</v>
      </c>
    </row>
    <row r="13" spans="1:14">
      <c s="3" r="A13" t="s">
        <v>961</v>
      </c>
    </row>
    <row r="14" spans="1:14">
      <c s="4" r="A14" t="s">
        <v>962</v>
      </c>
      <c s="6" r="J14" t="n">
        <v>293219</v>
      </c>
      <c s="6" r="L14" t="n">
        <v>626283</v>
      </c>
    </row>
    <row r="15" spans="1:14">
      <c s="3" r="A15" t="s">
        <v>963</v>
      </c>
    </row>
    <row r="16" spans="1:14">
      <c s="4" r="A16" t="s">
        <v>964</v>
      </c>
      <c s="6" r="J16" t="n">
        <v>5072</v>
      </c>
      <c s="6" r="L16" t="n">
        <v>32031</v>
      </c>
    </row>
    <row r="17" spans="1:14">
      <c s="4" r="A17" t="s">
        <v>966</v>
      </c>
    </row>
    <row r="18" spans="1:14">
      <c s="3" r="A18" t="s">
        <v>961</v>
      </c>
    </row>
    <row r="19" spans="1:14">
      <c s="4" r="A19" t="s">
        <v>962</v>
      </c>
      <c s="6" r="J19" t="n">
        <v>9362</v>
      </c>
      <c s="6" r="L19" t="n">
        <v>19375</v>
      </c>
    </row>
    <row r="20" spans="1:14">
      <c s="3" r="A20" t="s">
        <v>963</v>
      </c>
    </row>
    <row r="21" spans="1:14">
      <c s="4" r="A21" t="s">
        <v>964</v>
      </c>
      <c s="6" r="J21" t="n">
        <v>655</v>
      </c>
      <c s="6" r="L21" t="n">
        <v>1407</v>
      </c>
    </row>
    <row r="22" spans="1:14">
      <c s="4" r="A22" t="s">
        <v>967</v>
      </c>
    </row>
    <row r="23" spans="1:14">
      <c s="3" r="A23" t="s">
        <v>961</v>
      </c>
    </row>
    <row r="24" spans="1:14">
      <c s="4" r="A24" t="s">
        <v>962</v>
      </c>
      <c s="6" r="J24" t="n">
        <v>70566</v>
      </c>
      <c s="6" r="L24" t="n">
        <v>133152</v>
      </c>
    </row>
    <row r="25" spans="1:14">
      <c s="3" r="A25" t="s">
        <v>963</v>
      </c>
    </row>
    <row r="26" spans="1:14">
      <c s="4" r="A26" t="s">
        <v>964</v>
      </c>
      <c s="6" r="J26" t="n">
        <v>3189</v>
      </c>
      <c s="6" r="L26" t="n">
        <v>-5436</v>
      </c>
    </row>
    <row r="27" spans="1:14">
      <c s="4" r="A27" t="s">
        <v>968</v>
      </c>
    </row>
    <row r="28" spans="1:14">
      <c s="3" r="A28" t="s">
        <v>961</v>
      </c>
    </row>
    <row r="29" spans="1:14">
      <c s="4" r="A29" t="s">
        <v>962</v>
      </c>
      <c s="6" r="J29" t="n">
        <v>3507</v>
      </c>
      <c s="6" r="L29" t="n">
        <v>6831</v>
      </c>
    </row>
    <row r="30" spans="1:14">
      <c s="3" r="A30" t="s">
        <v>963</v>
      </c>
    </row>
    <row r="31" spans="1:14">
      <c s="4" r="A31" t="s">
        <v>964</v>
      </c>
      <c s="6" r="J31" t="n">
        <v>73</v>
      </c>
      <c s="6" r="L31" t="n">
        <v>403</v>
      </c>
    </row>
    <row r="32" spans="1:14">
      <c s="4" r="A32" t="s">
        <v>969</v>
      </c>
    </row>
    <row r="33" spans="1:14">
      <c s="3" r="A33" t="s">
        <v>961</v>
      </c>
    </row>
    <row r="34" spans="1:14">
      <c s="4" r="A34" t="s">
        <v>962</v>
      </c>
      <c s="6" r="J34" t="n">
        <v>638</v>
      </c>
      <c s="6" r="L34" t="n">
        <v>1270</v>
      </c>
    </row>
    <row r="35" spans="1:14">
      <c s="3" r="A35" t="s">
        <v>963</v>
      </c>
    </row>
    <row r="36" spans="1:14">
      <c s="4" r="A36" t="s">
        <v>964</v>
      </c>
      <c s="7" r="J36" t="n">
        <v>-748</v>
      </c>
      <c s="7" r="L36" t="n">
        <v>-1007</v>
      </c>
    </row>
    <row r="37" spans="1:14">
      <c s="4" r="A37" t="s">
        <v>113</v>
      </c>
    </row>
    <row r="38" spans="1:14">
      <c s="3" r="A38" t="s">
        <v>961</v>
      </c>
    </row>
    <row r="39" spans="1:14">
      <c s="4" r="A39" t="s">
        <v>962</v>
      </c>
      <c s="7" r="K39" t="n">
        <v>357377</v>
      </c>
      <c s="7" r="N39" t="n">
        <v>701641</v>
      </c>
    </row>
    <row r="40" spans="1:14">
      <c s="3" r="A40" t="s">
        <v>963</v>
      </c>
    </row>
    <row r="41" spans="1:14">
      <c s="4" r="A41" t="s">
        <v>964</v>
      </c>
      <c s="6" r="K41" t="n">
        <v>-39388</v>
      </c>
      <c s="6" r="N41" t="n">
        <v>56441</v>
      </c>
    </row>
    <row r="42" spans="1:14">
      <c s="4" r="A42" t="s">
        <v>970</v>
      </c>
    </row>
    <row r="43" spans="1:14">
      <c s="3" r="A43" t="s">
        <v>961</v>
      </c>
    </row>
    <row r="44" spans="1:14">
      <c s="4" r="A44" t="s">
        <v>962</v>
      </c>
      <c s="6" r="K44" t="n">
        <v>269009</v>
      </c>
      <c s="6" r="N44" t="n">
        <v>541037</v>
      </c>
    </row>
    <row r="45" spans="1:14">
      <c s="3" r="A45" t="s">
        <v>963</v>
      </c>
    </row>
    <row r="46" spans="1:14">
      <c s="4" r="A46" t="s">
        <v>964</v>
      </c>
      <c s="6" r="K46" t="n">
        <v>-44830</v>
      </c>
      <c s="6" r="N46" t="n">
        <v>52255</v>
      </c>
    </row>
    <row r="47" spans="1:14">
      <c s="4" r="A47" t="s">
        <v>971</v>
      </c>
    </row>
    <row r="48" spans="1:14">
      <c s="3" r="A48" t="s">
        <v>961</v>
      </c>
    </row>
    <row r="49" spans="1:14">
      <c s="4" r="A49" t="s">
        <v>962</v>
      </c>
      <c s="6" r="K49" t="n">
        <v>10238</v>
      </c>
      <c s="6" r="N49" t="n">
        <v>20798</v>
      </c>
    </row>
    <row r="50" spans="1:14">
      <c s="3" r="A50" t="s">
        <v>963</v>
      </c>
    </row>
    <row r="51" spans="1:14">
      <c s="4" r="A51" t="s">
        <v>964</v>
      </c>
      <c s="6" r="K51" t="n">
        <v>896</v>
      </c>
      <c s="6" r="N51" t="n">
        <v>1737</v>
      </c>
    </row>
    <row r="52" spans="1:14">
      <c s="4" r="A52" t="s">
        <v>972</v>
      </c>
    </row>
    <row r="53" spans="1:14">
      <c s="3" r="A53" t="s">
        <v>961</v>
      </c>
    </row>
    <row r="54" spans="1:14">
      <c s="4" r="A54" t="s">
        <v>962</v>
      </c>
      <c s="6" r="K54" t="n">
        <v>73867</v>
      </c>
      <c s="6" r="N54" t="n">
        <v>132158</v>
      </c>
    </row>
    <row r="55" spans="1:14">
      <c s="3" r="A55" t="s">
        <v>963</v>
      </c>
    </row>
    <row r="56" spans="1:14">
      <c s="4" r="A56" t="s">
        <v>964</v>
      </c>
      <c s="6" r="K56" t="n">
        <v>4214</v>
      </c>
      <c s="6" r="N56" t="n">
        <v>2847</v>
      </c>
    </row>
    <row r="57" spans="1:14">
      <c s="4" r="A57" t="s">
        <v>973</v>
      </c>
    </row>
    <row r="58" spans="1:14">
      <c s="3" r="A58" t="s">
        <v>961</v>
      </c>
    </row>
    <row r="59" spans="1:14">
      <c s="4" r="A59" t="s">
        <v>962</v>
      </c>
      <c s="6" r="K59" t="n">
        <v>3620</v>
      </c>
      <c s="6" r="N59" t="n">
        <v>6842</v>
      </c>
    </row>
    <row r="60" spans="1:14">
      <c s="3" r="A60" t="s">
        <v>963</v>
      </c>
    </row>
    <row r="61" spans="1:14">
      <c s="4" r="A61" t="s">
        <v>964</v>
      </c>
      <c s="6" r="K61" t="n">
        <v>446</v>
      </c>
      <c s="6" r="N61" t="n">
        <v>629</v>
      </c>
    </row>
    <row r="62" spans="1:14">
      <c s="4" r="A62" t="s">
        <v>974</v>
      </c>
    </row>
    <row r="63" spans="1:14">
      <c s="3" r="A63" t="s">
        <v>961</v>
      </c>
    </row>
    <row r="64" spans="1:14">
      <c s="4" r="A64" t="s">
        <v>962</v>
      </c>
      <c s="6" r="K64" t="n">
        <v>643</v>
      </c>
      <c s="6" r="N64" t="n">
        <v>806</v>
      </c>
    </row>
    <row r="65" spans="1:14">
      <c s="3" r="A65" t="s">
        <v>963</v>
      </c>
    </row>
    <row r="66" spans="1:14">
      <c s="4" r="A66" t="s">
        <v>964</v>
      </c>
      <c s="7" r="K66" t="n">
        <v>-114</v>
      </c>
      <c s="7" r="N66" t="n">
        <v>-1027</v>
      </c>
    </row>
  </sheetData>
  <mergeCells count="4">
    <mergeCell ref="A1:A2"/>
    <mergeCell ref="B1:I1"/>
    <mergeCell ref="J1:K1"/>
    <mergeCell ref="L1:N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5</v>
      </c>
      <c s="2" r="B1" t="s">
        <v>2</v>
      </c>
      <c s="2" r="C1" t="s">
        <v>32</v>
      </c>
    </row>
    <row r="2" spans="1:3">
      <c s="3" r="A2" t="s">
        <v>976</v>
      </c>
    </row>
    <row r="3" spans="1:3">
      <c s="4" r="A3" t="s">
        <v>977</v>
      </c>
      <c s="7" r="B3" t="n">
        <v>1864447</v>
      </c>
      <c s="7" r="C3" t="n">
        <v>1903013</v>
      </c>
    </row>
    <row r="4" spans="1:3">
      <c s="3" r="A4" t="s">
        <v>978</v>
      </c>
    </row>
    <row r="5" spans="1:3">
      <c s="4" r="A5" t="s">
        <v>979</v>
      </c>
      <c s="6" r="B5" t="n">
        <v>11385</v>
      </c>
      <c s="6" r="C5" t="n">
        <v>18485</v>
      </c>
    </row>
    <row r="6" spans="1:3">
      <c s="4" r="A6" t="s">
        <v>455</v>
      </c>
    </row>
    <row r="7" spans="1:3">
      <c s="3" r="A7" t="s">
        <v>976</v>
      </c>
    </row>
    <row r="8" spans="1:3">
      <c s="4" r="A8" t="s">
        <v>977</v>
      </c>
      <c s="6" r="B8" t="n">
        <v>1528487</v>
      </c>
      <c s="6" r="C8" t="n">
        <v>1522371</v>
      </c>
    </row>
    <row r="9" spans="1:3">
      <c s="3" r="A9" t="s">
        <v>978</v>
      </c>
    </row>
    <row r="10" spans="1:3">
      <c s="4" r="A10" t="s">
        <v>979</v>
      </c>
      <c s="6" r="B10" t="n">
        <v>3024</v>
      </c>
      <c s="6" r="C10" t="n">
        <v>13192</v>
      </c>
    </row>
    <row r="11" spans="1:3">
      <c s="4" r="A11" t="s">
        <v>631</v>
      </c>
    </row>
    <row r="12" spans="1:3">
      <c s="3" r="A12" t="s">
        <v>976</v>
      </c>
    </row>
    <row r="13" spans="1:3">
      <c s="4" r="A13" t="s">
        <v>977</v>
      </c>
      <c s="6" r="B13" t="n">
        <v>14836</v>
      </c>
      <c s="6" r="C13" t="n">
        <v>16108</v>
      </c>
    </row>
    <row r="14" spans="1:3">
      <c s="3" r="A14" t="s">
        <v>978</v>
      </c>
    </row>
    <row r="15" spans="1:3">
      <c s="4" r="A15" t="s">
        <v>979</v>
      </c>
      <c s="6" r="B15" t="n">
        <v>612</v>
      </c>
      <c s="6" r="C15" t="n">
        <v>696</v>
      </c>
    </row>
    <row r="16" spans="1:3">
      <c s="4" r="A16" t="s">
        <v>632</v>
      </c>
    </row>
    <row r="17" spans="1:3">
      <c s="3" r="A17" t="s">
        <v>976</v>
      </c>
    </row>
    <row r="18" spans="1:3">
      <c s="4" r="A18" t="s">
        <v>977</v>
      </c>
      <c s="6" r="B18" t="n">
        <v>303795</v>
      </c>
      <c s="6" r="C18" t="n">
        <v>346691</v>
      </c>
    </row>
    <row r="19" spans="1:3">
      <c s="3" r="A19" t="s">
        <v>978</v>
      </c>
    </row>
    <row r="20" spans="1:3">
      <c s="4" r="A20" t="s">
        <v>979</v>
      </c>
      <c s="6" r="B20" t="n">
        <v>5106</v>
      </c>
      <c s="6" r="C20" t="n">
        <v>3186</v>
      </c>
    </row>
    <row r="21" spans="1:3">
      <c s="4" r="A21" t="s">
        <v>633</v>
      </c>
    </row>
    <row r="22" spans="1:3">
      <c s="3" r="A22" t="s">
        <v>976</v>
      </c>
    </row>
    <row r="23" spans="1:3">
      <c s="4" r="A23" t="s">
        <v>977</v>
      </c>
      <c s="6" r="B23" t="n">
        <v>15575</v>
      </c>
      <c s="6" r="C23" t="n">
        <v>15886</v>
      </c>
    </row>
    <row r="24" spans="1:3">
      <c s="3" r="A24" t="s">
        <v>978</v>
      </c>
    </row>
    <row r="25" spans="1:3">
      <c s="4" r="A25" t="s">
        <v>979</v>
      </c>
      <c s="6" r="B25" t="n">
        <v>2536</v>
      </c>
      <c s="6" r="C25" t="n">
        <v>1396</v>
      </c>
    </row>
    <row r="26" spans="1:3">
      <c s="4" r="A26" t="s">
        <v>634</v>
      </c>
    </row>
    <row r="27" spans="1:3">
      <c s="3" r="A27" t="s">
        <v>976</v>
      </c>
    </row>
    <row r="28" spans="1:3">
      <c s="4" r="A28" t="s">
        <v>977</v>
      </c>
      <c s="6" r="B28" t="n">
        <v>1754</v>
      </c>
      <c s="6" r="C28" t="n">
        <v>1957</v>
      </c>
    </row>
    <row r="29" spans="1:3">
      <c s="3" r="A29" t="s">
        <v>978</v>
      </c>
    </row>
    <row r="30" spans="1:3">
      <c s="4" r="A30" t="s">
        <v>979</v>
      </c>
      <c s="7" r="B30" t="n">
        <v>107</v>
      </c>
      <c s="7" r="C30" t="n">
        <v>15</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N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s="1" r="A1" t="s">
        <v>980</v>
      </c>
      <c s="2" r="B1" t="s">
        <v>115</v>
      </c>
      <c s="2" r="J1" t="s">
        <v>89</v>
      </c>
      <c s="2" r="L1" t="s">
        <v>1</v>
      </c>
    </row>
    <row r="2" spans="1:14">
      <c s="2" r="B2" t="s">
        <v>2</v>
      </c>
      <c s="2" r="C2" t="s">
        <v>927</v>
      </c>
      <c s="2" r="D2" t="s">
        <v>4</v>
      </c>
      <c s="2" r="E2" t="s">
        <v>116</v>
      </c>
      <c s="2" r="F2" t="s">
        <v>32</v>
      </c>
      <c s="2" r="G2" t="s">
        <v>928</v>
      </c>
      <c s="2" r="H2" t="s">
        <v>389</v>
      </c>
      <c s="2" r="I2" t="s">
        <v>117</v>
      </c>
      <c s="2" r="J2" t="s">
        <v>32</v>
      </c>
      <c s="2" r="K2" t="s">
        <v>90</v>
      </c>
      <c s="2" r="L2" t="s">
        <v>2</v>
      </c>
      <c s="2" r="M2" t="s">
        <v>32</v>
      </c>
      <c s="2" r="N2" t="s">
        <v>91</v>
      </c>
    </row>
    <row r="3" spans="1:14">
      <c s="3" r="A3" t="s">
        <v>981</v>
      </c>
    </row>
    <row r="4" spans="1:14">
      <c s="4" r="A4" t="s">
        <v>92</v>
      </c>
      <c s="7" r="B4" t="n">
        <v>179464</v>
      </c>
      <c s="7" r="C4" t="n">
        <v>209933</v>
      </c>
      <c s="7" r="D4" t="n">
        <v>216818</v>
      </c>
      <c s="7" r="E4" t="n">
        <v>180696</v>
      </c>
      <c s="7" r="F4" t="n">
        <v>181336</v>
      </c>
      <c s="7" r="G4" t="n">
        <v>195956</v>
      </c>
      <c s="7" r="H4" t="n">
        <v>202598</v>
      </c>
      <c s="7" r="I4" t="n">
        <v>154779</v>
      </c>
      <c s="7" r="L4" t="n">
        <v>786911</v>
      </c>
      <c s="7" r="M4" t="n">
        <v>734669</v>
      </c>
    </row>
    <row r="5" spans="1:14">
      <c s="4" r="A5" t="s">
        <v>96</v>
      </c>
    </row>
    <row r="6" spans="1:14">
      <c s="3" r="A6" t="s">
        <v>981</v>
      </c>
    </row>
    <row r="7" spans="1:14">
      <c s="4" r="A7" t="s">
        <v>92</v>
      </c>
      <c s="7" r="J7" t="n">
        <v>377292</v>
      </c>
      <c s="6" r="L7" t="n">
        <v>786911</v>
      </c>
    </row>
    <row r="8" spans="1:14">
      <c s="4" r="A8" t="s">
        <v>982</v>
      </c>
    </row>
    <row r="9" spans="1:14">
      <c s="3" r="A9" t="s">
        <v>981</v>
      </c>
    </row>
    <row r="10" spans="1:14">
      <c s="4" r="A10" t="s">
        <v>92</v>
      </c>
      <c s="6" r="J10" t="n">
        <v>48327</v>
      </c>
      <c s="6" r="L10" t="n">
        <v>93840</v>
      </c>
    </row>
    <row r="11" spans="1:14">
      <c s="4" r="A11" t="s">
        <v>983</v>
      </c>
    </row>
    <row r="12" spans="1:14">
      <c s="3" r="A12" t="s">
        <v>981</v>
      </c>
    </row>
    <row r="13" spans="1:14">
      <c s="4" r="A13" t="s">
        <v>92</v>
      </c>
      <c s="6" r="J13" t="n">
        <v>25465</v>
      </c>
      <c s="6" r="L13" t="n">
        <v>51175</v>
      </c>
    </row>
    <row r="14" spans="1:14">
      <c s="4" r="A14" t="s">
        <v>984</v>
      </c>
    </row>
    <row r="15" spans="1:14">
      <c s="3" r="A15" t="s">
        <v>981</v>
      </c>
    </row>
    <row r="16" spans="1:14">
      <c s="4" r="A16" t="s">
        <v>92</v>
      </c>
      <c s="6" r="J16" t="n">
        <v>19439</v>
      </c>
      <c s="6" r="L16" t="n">
        <v>37645</v>
      </c>
    </row>
    <row r="17" spans="1:14">
      <c s="4" r="A17" t="s">
        <v>985</v>
      </c>
    </row>
    <row r="18" spans="1:14">
      <c s="3" r="A18" t="s">
        <v>981</v>
      </c>
    </row>
    <row r="19" spans="1:14">
      <c s="4" r="A19" t="s">
        <v>92</v>
      </c>
      <c s="6" r="J19" t="n">
        <v>241636</v>
      </c>
      <c s="6" r="L19" t="n">
        <v>518162</v>
      </c>
    </row>
    <row r="20" spans="1:14">
      <c s="4" r="A20" t="s">
        <v>986</v>
      </c>
    </row>
    <row r="21" spans="1:14">
      <c s="3" r="A21" t="s">
        <v>981</v>
      </c>
    </row>
    <row r="22" spans="1:14">
      <c s="4" r="A22" t="s">
        <v>92</v>
      </c>
      <c s="6" r="J22" t="n">
        <v>16269</v>
      </c>
      <c s="6" r="L22" t="n">
        <v>32836</v>
      </c>
    </row>
    <row r="23" spans="1:14">
      <c s="4" r="A23" t="s">
        <v>987</v>
      </c>
    </row>
    <row r="24" spans="1:14">
      <c s="3" r="A24" t="s">
        <v>981</v>
      </c>
    </row>
    <row r="25" spans="1:14">
      <c s="4" r="A25" t="s">
        <v>92</v>
      </c>
      <c s="6" r="J25" t="n">
        <v>1425</v>
      </c>
      <c s="6" r="L25" t="n">
        <v>2452</v>
      </c>
    </row>
    <row r="26" spans="1:14">
      <c s="4" r="A26" t="s">
        <v>988</v>
      </c>
    </row>
    <row r="27" spans="1:14">
      <c s="3" r="A27" t="s">
        <v>981</v>
      </c>
    </row>
    <row r="28" spans="1:14">
      <c s="4" r="A28" t="s">
        <v>92</v>
      </c>
      <c s="6" r="J28" t="n">
        <v>10482</v>
      </c>
      <c s="6" r="L28" t="n">
        <v>24568</v>
      </c>
    </row>
    <row r="29" spans="1:14">
      <c s="4" r="A29" t="s">
        <v>989</v>
      </c>
    </row>
    <row r="30" spans="1:14">
      <c s="3" r="A30" t="s">
        <v>981</v>
      </c>
    </row>
    <row r="31" spans="1:14">
      <c s="4" r="A31" t="s">
        <v>92</v>
      </c>
      <c s="7" r="J31" t="n">
        <v>14249</v>
      </c>
      <c s="7" r="L31" t="n">
        <v>26233</v>
      </c>
    </row>
    <row r="32" spans="1:14">
      <c s="4" r="A32" t="s">
        <v>113</v>
      </c>
    </row>
    <row r="33" spans="1:14">
      <c s="3" r="A33" t="s">
        <v>981</v>
      </c>
    </row>
    <row r="34" spans="1:14">
      <c s="4" r="A34" t="s">
        <v>92</v>
      </c>
      <c s="7" r="K34" t="n">
        <v>357377</v>
      </c>
      <c s="7" r="N34" t="n">
        <v>701641</v>
      </c>
    </row>
    <row r="35" spans="1:14">
      <c s="4" r="A35" t="s">
        <v>990</v>
      </c>
    </row>
    <row r="36" spans="1:14">
      <c s="3" r="A36" t="s">
        <v>981</v>
      </c>
    </row>
    <row r="37" spans="1:14">
      <c s="4" r="A37" t="s">
        <v>92</v>
      </c>
      <c s="6" r="K37" t="n">
        <v>45511</v>
      </c>
      <c s="6" r="N37" t="n">
        <v>90518</v>
      </c>
    </row>
    <row r="38" spans="1:14">
      <c s="4" r="A38" t="s">
        <v>991</v>
      </c>
    </row>
    <row r="39" spans="1:14">
      <c s="3" r="A39" t="s">
        <v>981</v>
      </c>
    </row>
    <row r="40" spans="1:14">
      <c s="4" r="A40" t="s">
        <v>92</v>
      </c>
      <c s="6" r="K40" t="n">
        <v>24065</v>
      </c>
      <c s="6" r="N40" t="n">
        <v>48442</v>
      </c>
    </row>
    <row r="41" spans="1:14">
      <c s="4" r="A41" t="s">
        <v>992</v>
      </c>
    </row>
    <row r="42" spans="1:14">
      <c s="3" r="A42" t="s">
        <v>981</v>
      </c>
    </row>
    <row r="43" spans="1:14">
      <c s="4" r="A43" t="s">
        <v>92</v>
      </c>
      <c s="6" r="K43" t="n">
        <v>16145</v>
      </c>
      <c s="6" r="N43" t="n">
        <v>34045</v>
      </c>
    </row>
    <row r="44" spans="1:14">
      <c s="4" r="A44" t="s">
        <v>993</v>
      </c>
    </row>
    <row r="45" spans="1:14">
      <c s="3" r="A45" t="s">
        <v>981</v>
      </c>
    </row>
    <row r="46" spans="1:14">
      <c s="4" r="A46" t="s">
        <v>92</v>
      </c>
      <c s="6" r="K46" t="n">
        <v>232221</v>
      </c>
      <c s="6" r="N46" t="n">
        <v>450234</v>
      </c>
    </row>
    <row r="47" spans="1:14">
      <c s="4" r="A47" t="s">
        <v>994</v>
      </c>
    </row>
    <row r="48" spans="1:14">
      <c s="3" r="A48" t="s">
        <v>981</v>
      </c>
    </row>
    <row r="49" spans="1:14">
      <c s="4" r="A49" t="s">
        <v>92</v>
      </c>
      <c s="6" r="K49" t="n">
        <v>16535</v>
      </c>
      <c s="6" r="N49" t="n">
        <v>31802</v>
      </c>
    </row>
    <row r="50" spans="1:14">
      <c s="4" r="A50" t="s">
        <v>995</v>
      </c>
    </row>
    <row r="51" spans="1:14">
      <c s="3" r="A51" t="s">
        <v>981</v>
      </c>
    </row>
    <row r="52" spans="1:14">
      <c s="4" r="A52" t="s">
        <v>92</v>
      </c>
      <c s="6" r="K52" t="n">
        <v>1392</v>
      </c>
      <c s="6" r="N52" t="n">
        <v>2680</v>
      </c>
    </row>
    <row r="53" spans="1:14">
      <c s="4" r="A53" t="s">
        <v>996</v>
      </c>
    </row>
    <row r="54" spans="1:14">
      <c s="3" r="A54" t="s">
        <v>981</v>
      </c>
    </row>
    <row r="55" spans="1:14">
      <c s="4" r="A55" t="s">
        <v>92</v>
      </c>
      <c s="6" r="K55" t="n">
        <v>10106</v>
      </c>
      <c s="6" r="N55" t="n">
        <v>17320</v>
      </c>
    </row>
    <row r="56" spans="1:14">
      <c s="4" r="A56" t="s">
        <v>997</v>
      </c>
    </row>
    <row r="57" spans="1:14">
      <c s="3" r="A57" t="s">
        <v>981</v>
      </c>
    </row>
    <row r="58" spans="1:14">
      <c s="4" r="A58" t="s">
        <v>92</v>
      </c>
      <c s="7" r="K58" t="n">
        <v>11402</v>
      </c>
      <c s="7" r="N58" t="n">
        <v>26600</v>
      </c>
    </row>
  </sheetData>
  <mergeCells count="4">
    <mergeCell ref="A1:A2"/>
    <mergeCell ref="B1:I1"/>
    <mergeCell ref="J1:K1"/>
    <mergeCell ref="L1:N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998</v>
      </c>
      <c s="2" r="B1" t="s">
        <v>89</v>
      </c>
      <c s="2" r="D1" t="s">
        <v>1</v>
      </c>
    </row>
    <row r="2" spans="1:5">
      <c s="2" r="B2" t="s">
        <v>32</v>
      </c>
      <c s="2" r="C2" t="s">
        <v>90</v>
      </c>
      <c s="2" r="D2" t="s">
        <v>2</v>
      </c>
      <c s="2" r="E2" t="s">
        <v>91</v>
      </c>
    </row>
    <row r="3" spans="1:5">
      <c s="4" r="A3" t="s">
        <v>96</v>
      </c>
    </row>
    <row r="4" spans="1:5">
      <c s="3" r="A4" t="s">
        <v>999</v>
      </c>
    </row>
    <row r="5" spans="1:5">
      <c s="4" r="A5" t="s">
        <v>1000</v>
      </c>
      <c s="7" r="B5" t="n">
        <v>22719</v>
      </c>
      <c s="7" r="D5" t="n">
        <v>257</v>
      </c>
    </row>
    <row r="6" spans="1:5">
      <c s="4" r="A6" t="s">
        <v>1001</v>
      </c>
    </row>
    <row r="7" spans="1:5">
      <c s="3" r="A7" t="s">
        <v>999</v>
      </c>
    </row>
    <row r="8" spans="1:5">
      <c s="4" r="A8" t="s">
        <v>1000</v>
      </c>
      <c s="7" r="B8" t="n">
        <v>15000</v>
      </c>
    </row>
    <row r="9" spans="1:5">
      <c s="4" r="A9" t="s">
        <v>113</v>
      </c>
    </row>
    <row r="10" spans="1:5">
      <c s="3" r="A10" t="s">
        <v>999</v>
      </c>
    </row>
    <row r="11" spans="1:5">
      <c s="4" r="A11" t="s">
        <v>1000</v>
      </c>
      <c s="7" r="C11" t="n">
        <v>31681</v>
      </c>
      <c s="7" r="E11" t="n">
        <v>8638</v>
      </c>
    </row>
    <row r="12" spans="1:5">
      <c s="4" r="A12" t="s">
        <v>160</v>
      </c>
    </row>
    <row r="13" spans="1:5">
      <c s="3" r="A13" t="s">
        <v>999</v>
      </c>
    </row>
    <row r="14" spans="1:5">
      <c s="4" r="A14" t="s">
        <v>1000</v>
      </c>
      <c s="7" r="E14" t="n">
        <v>863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02</v>
      </c>
      <c s="2" r="B1" t="s">
        <v>1</v>
      </c>
    </row>
    <row r="2" spans="1:4">
      <c s="2" r="B2" t="s">
        <v>2</v>
      </c>
      <c s="2" r="C2" t="s">
        <v>32</v>
      </c>
      <c s="2" r="D2" t="s">
        <v>91</v>
      </c>
    </row>
    <row r="3" spans="1:4">
      <c s="3" r="A3" t="s">
        <v>1003</v>
      </c>
    </row>
    <row r="4" spans="1:4">
      <c s="4" r="A4" t="s">
        <v>1004</v>
      </c>
      <c s="7" r="B4" t="n">
        <v>627</v>
      </c>
      <c s="7" r="C4" t="n">
        <v>703</v>
      </c>
      <c s="7" r="D4" t="n">
        <v>1105</v>
      </c>
    </row>
    <row r="5" spans="1:4">
      <c s="4" r="A5" t="s">
        <v>1005</v>
      </c>
      <c s="6" r="B5" t="n">
        <v>117</v>
      </c>
      <c s="6" r="C5" t="n">
        <v>226</v>
      </c>
      <c s="6" r="D5" t="n">
        <v>29</v>
      </c>
    </row>
    <row r="6" spans="1:4">
      <c s="4" r="A6" t="s">
        <v>1006</v>
      </c>
      <c s="6" r="D6" t="n">
        <v>115</v>
      </c>
    </row>
    <row r="7" spans="1:4">
      <c s="4" r="A7" t="s">
        <v>1007</v>
      </c>
      <c s="6" r="B7" t="n">
        <v>-143</v>
      </c>
      <c s="6" r="C7" t="n">
        <v>-302</v>
      </c>
      <c s="6" r="D7" t="n">
        <v>-546</v>
      </c>
    </row>
    <row r="8" spans="1:4">
      <c s="4" r="A8" t="s">
        <v>1004</v>
      </c>
      <c s="7" r="B8" t="n">
        <v>601</v>
      </c>
      <c s="7" r="C8" t="n">
        <v>627</v>
      </c>
      <c s="7" r="D8" t="n">
        <v>70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s="1" r="A1" t="s">
        <v>1008</v>
      </c>
      <c s="1" r="B1" t="s">
        <v>1009</v>
      </c>
      <c s="2" r="C1" t="s">
        <v>1010</v>
      </c>
    </row>
    <row r="2" spans="1:3">
      <c s="4" r="A2" t="s">
        <v>1011</v>
      </c>
    </row>
    <row r="3" spans="1:3">
      <c s="4" r="A3" t="s">
        <v>1012</v>
      </c>
      <c s="4" r="B3" t="s">
        <v>1013</v>
      </c>
      <c s="7" r="C3" t="n">
        <v>675000</v>
      </c>
    </row>
    <row r="4" spans="1:3">
      <c s="4" r="A4" t="s">
        <v>1014</v>
      </c>
      <c s="4" r="B4" t="s">
        <v>1015</v>
      </c>
      <c s="6" r="C4" t="n">
        <v>1000000</v>
      </c>
    </row>
    <row r="5" spans="1:3">
      <c s="4" r="A5" t="s">
        <v>1016</v>
      </c>
      <c s="4" r="B5" t="s">
        <v>1017</v>
      </c>
      <c s="6" r="C5" t="n">
        <v>542929000</v>
      </c>
    </row>
    <row r="6" spans="1:3">
      <c s="4" r="A6" t="s">
        <v>1018</v>
      </c>
      <c s="4" r="B6" t="s">
        <v>1019</v>
      </c>
      <c s="6" r="C6" t="n">
        <v>-213226000</v>
      </c>
    </row>
    <row r="7" spans="1:3">
      <c s="4" r="A7" t="s">
        <v>1020</v>
      </c>
    </row>
    <row r="8" spans="1:3">
      <c s="4" r="A8" t="s">
        <v>1021</v>
      </c>
      <c s="4" r="B8" t="s">
        <v>1022</v>
      </c>
      <c s="6" r="C8" t="n">
        <v>-12524000</v>
      </c>
    </row>
    <row r="9" spans="1:3">
      <c s="4" r="A9" t="s">
        <v>1018</v>
      </c>
      <c s="4" r="B9" t="s">
        <v>1019</v>
      </c>
      <c s="6" r="C9" t="n">
        <v>4966000</v>
      </c>
    </row>
    <row r="10" spans="1:3">
      <c s="4" r="A10" t="s">
        <v>1023</v>
      </c>
    </row>
    <row r="11" spans="1:3">
      <c s="4" r="A11" t="s">
        <v>1012</v>
      </c>
      <c s="4" r="B11" t="s">
        <v>1013</v>
      </c>
      <c s="6" r="C11" t="n">
        <v>675000</v>
      </c>
    </row>
    <row r="12" spans="1:3">
      <c s="4" r="A12" t="s">
        <v>1014</v>
      </c>
      <c s="4" r="B12" t="s">
        <v>1015</v>
      </c>
      <c s="6" r="C12" t="n">
        <v>1000000</v>
      </c>
    </row>
    <row r="13" spans="1:3">
      <c s="4" r="A13" t="s">
        <v>1016</v>
      </c>
      <c s="4" r="B13" t="s">
        <v>1017</v>
      </c>
      <c s="6" r="C13" t="n">
        <v>542929000</v>
      </c>
    </row>
    <row r="14" spans="1:3">
      <c s="4" r="A14" t="s">
        <v>1018</v>
      </c>
      <c s="4" r="B14" t="s">
        <v>1019</v>
      </c>
      <c s="6" r="C14" t="n">
        <v>-288917000</v>
      </c>
    </row>
    <row r="15" spans="1:3">
      <c s="4" r="A15" t="s">
        <v>1024</v>
      </c>
    </row>
    <row r="16" spans="1:3">
      <c s="4" r="A16" t="s">
        <v>1018</v>
      </c>
      <c s="4" r="B16" t="s">
        <v>1019</v>
      </c>
      <c s="6" r="C16" t="n">
        <v>70725000</v>
      </c>
    </row>
    <row r="17" spans="1:3">
      <c s="4" r="A17" t="s">
        <v>1025</v>
      </c>
      <c s="4" r="B17" t="s">
        <v>1026</v>
      </c>
      <c s="7" r="C17" t="n">
        <v>-18937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Comp</vt:lpstr>
      <vt:lpstr>Consolidated Statements of Cash</vt:lpstr>
      <vt:lpstr>Consolidated Statements of Stoc</vt:lpstr>
      <vt:lpstr>Consolidated Statements of Sto7</vt:lpstr>
      <vt:lpstr>Basis of Presentation</vt:lpstr>
      <vt:lpstr>Summary of Significant Accounti</vt:lpstr>
      <vt:lpstr>Recent Accounting Pronouncement</vt:lpstr>
      <vt:lpstr>Acquisitions</vt:lpstr>
      <vt:lpstr>Related Party Transactions</vt:lpstr>
      <vt:lpstr>Income Taxes</vt:lpstr>
      <vt:lpstr>Property and Equipment</vt:lpstr>
      <vt:lpstr>Goodwill and Other Intangible A</vt:lpstr>
      <vt:lpstr>Long-Term Debt</vt:lpstr>
      <vt:lpstr>Leases</vt:lpstr>
      <vt:lpstr>Deferred Compensation Plan</vt:lpstr>
      <vt:lpstr>Guaranteed Preferred Beneficial</vt:lpstr>
      <vt:lpstr>Common and Preferred Stock</vt:lpstr>
      <vt:lpstr>Stock-Based Compensation</vt:lpstr>
      <vt:lpstr>Derivatives and Hedging</vt:lpstr>
      <vt:lpstr>Fair Value Measurements</vt:lpstr>
      <vt:lpstr>Commitments and Contingencies</vt:lpstr>
      <vt:lpstr>Statements of Cash Flows</vt:lpstr>
      <vt:lpstr>Quarterly Data (unaudited)</vt:lpstr>
      <vt:lpstr>Concentration of Credit Risks</vt:lpstr>
      <vt:lpstr>Segment Reporting and Geographi</vt:lpstr>
      <vt:lpstr>Transaction, Acquisition, and I</vt:lpstr>
      <vt:lpstr>Schedule II - Valuation Account</vt:lpstr>
      <vt:lpstr>Summary of Significant Accoun31</vt:lpstr>
      <vt:lpstr>Basis of Presentation (Tables)</vt:lpstr>
      <vt:lpstr>Acquisitions (Tables)</vt:lpstr>
      <vt:lpstr>Income Taxes (Tables)</vt:lpstr>
      <vt:lpstr>Property and Equipment (Tables)</vt:lpstr>
      <vt:lpstr>Goodwill and Other Intangible36</vt:lpstr>
      <vt:lpstr>Long-Term Debt (Tables)</vt:lpstr>
      <vt:lpstr>Leases (Tables)</vt:lpstr>
      <vt:lpstr>Guaranteed Preferred Benefici39</vt:lpstr>
      <vt:lpstr>Stock-Based Compensation (Table</vt:lpstr>
      <vt:lpstr>Fair Value Measurements (Tables</vt:lpstr>
      <vt:lpstr>Statements of Cash Flows (Table</vt:lpstr>
      <vt:lpstr>Quarterly Data (unaudited) (Tab</vt:lpstr>
      <vt:lpstr>Segment Reporting and Geograp44</vt:lpstr>
      <vt:lpstr>Basis of Presentation - Additio</vt:lpstr>
      <vt:lpstr>Basis of Presentation - Fair Va</vt:lpstr>
      <vt:lpstr>Basis of Presentation - Summary</vt:lpstr>
      <vt:lpstr>Summary of Significant Accoun48</vt:lpstr>
      <vt:lpstr>Recent Accounting Pronounceme49</vt:lpstr>
      <vt:lpstr>Acquisitions - Additional Infor</vt:lpstr>
      <vt:lpstr>Acquisitions - Estimated Fair V</vt:lpstr>
      <vt:lpstr>Related Party Transactions - Ad</vt:lpstr>
      <vt:lpstr>Income Taxes - Components of Co</vt:lpstr>
      <vt:lpstr>Income Taxes - Additional Infor</vt:lpstr>
      <vt:lpstr>Income Taxes - Deferred Tax Ass</vt:lpstr>
      <vt:lpstr>Income Taxes - Reconciliation o</vt:lpstr>
      <vt:lpstr>Income Taxes - Components of Ch</vt:lpstr>
      <vt:lpstr>Property and Equipment - Compon</vt:lpstr>
      <vt:lpstr>Property and Equipment - Additi</vt:lpstr>
      <vt:lpstr>Goodwill and Other Intangible60</vt:lpstr>
      <vt:lpstr>Goodwill and Other Intangible61</vt:lpstr>
      <vt:lpstr>Goodwill and Other Intangible62</vt:lpstr>
      <vt:lpstr>Long-Term Debt - Additional Inf</vt:lpstr>
      <vt:lpstr>Long-Term Debt - Summary of Lon</vt:lpstr>
      <vt:lpstr>Long-Term Debt - Aggregate Mini</vt:lpstr>
      <vt:lpstr>Leases - Additional Information</vt:lpstr>
      <vt:lpstr>Leases - Future Minimum Lease P</vt:lpstr>
      <vt:lpstr>Deferred Compensation Plan - Ad</vt:lpstr>
      <vt:lpstr>Guaranteed Preferred Benefici69</vt:lpstr>
      <vt:lpstr>Guaranteed Preferred Benefici70</vt:lpstr>
      <vt:lpstr>Common and Preferred Stock - Ad</vt:lpstr>
      <vt:lpstr>Stock-Based Compensation - Addi</vt:lpstr>
      <vt:lpstr>Stock-Based Compensation - Summ</vt:lpstr>
      <vt:lpstr>Stock-Based Compensation - Rest</vt:lpstr>
      <vt:lpstr>Derivatives and Hedging - Addit</vt:lpstr>
      <vt:lpstr>Fair Value Measurements - Measu</vt:lpstr>
      <vt:lpstr>Fair Value Measurements - Addit</vt:lpstr>
      <vt:lpstr>Fair Value Measurements - Fair </vt:lpstr>
      <vt:lpstr>Commitments and Contingencies -</vt:lpstr>
      <vt:lpstr>Statements of Cash Flows - Supp</vt:lpstr>
      <vt:lpstr>Quarterly Data (unaudited) - Sc</vt:lpstr>
      <vt:lpstr>Quarterly Data (unaudited) - Ad</vt:lpstr>
      <vt:lpstr>Concentration of Credit Risks -</vt:lpstr>
      <vt:lpstr>Segment Reporting and Geograp84</vt:lpstr>
      <vt:lpstr>Segment Reporting and Geograp85</vt:lpstr>
      <vt:lpstr>Segment Reporting and Geograp86</vt:lpstr>
      <vt:lpstr>Segment Reporting and Geograp87</vt:lpstr>
      <vt:lpstr>Transaction, Acquisition, and88</vt:lpstr>
      <vt:lpstr>Schedule II - Valuation Accou89</vt:lpstr>
      <vt:lpstr>Uncategorized Items - hlm-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7:05:04Z</dcterms:created>
  <dcterms:modified xmlns:dcterms="http://purl.org/dc/terms/" xmlns:xsi="http://www.w3.org/2001/XMLSchema-instance" xsi:type="dcterms:W3CDTF">2016-03-28T17:05:04Z</dcterms:modified>
  <dc:title xmlns:dc="http://purl.org/dc/elements/1.1/">Untitled</dc:title>
  <dc:description xmlns:dc="http://purl.org/dc/elements/1.1/"/>
  <dc:subject xmlns:dc="http://purl.org/dc/elements/1.1/"/>
  <cp:keywords/>
  <cp:category/>
</cp:coreProperties>
</file>